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Accounting Standards I" sheetId="10" state="visible" r:id="rId10"/>
    <sheet xmlns:r="http://schemas.openxmlformats.org/officeDocument/2006/relationships" name="Note 5 - Accounting Policies an" sheetId="11" state="visible" r:id="rId11"/>
    <sheet xmlns:r="http://schemas.openxmlformats.org/officeDocument/2006/relationships" name="Note 6 - Trade and Other Receiv" sheetId="12" state="visible" r:id="rId12"/>
    <sheet xmlns:r="http://schemas.openxmlformats.org/officeDocument/2006/relationships" name="Note 7 - Other Current and Non-" sheetId="13" state="visible" r:id="rId13"/>
    <sheet xmlns:r="http://schemas.openxmlformats.org/officeDocument/2006/relationships" name="Note 8 - Financial Instruments" sheetId="14" state="visible" r:id="rId14"/>
    <sheet xmlns:r="http://schemas.openxmlformats.org/officeDocument/2006/relationships" name="Note 9 - Acquisition of Busines" sheetId="15" state="visible" r:id="rId15"/>
    <sheet xmlns:r="http://schemas.openxmlformats.org/officeDocument/2006/relationships" name="Note 10 - Long-term Debt and Fi" sheetId="16" state="visible" r:id="rId16"/>
    <sheet xmlns:r="http://schemas.openxmlformats.org/officeDocument/2006/relationships" name="Note 11 - Income Taxes" sheetId="17" state="visible" r:id="rId17"/>
    <sheet xmlns:r="http://schemas.openxmlformats.org/officeDocument/2006/relationships" name="Note 12 - Shareholders' Capital" sheetId="18" state="visible" r:id="rId18"/>
    <sheet xmlns:r="http://schemas.openxmlformats.org/officeDocument/2006/relationships" name="Note 13 - Reportable Business S" sheetId="19" state="visible" r:id="rId19"/>
    <sheet xmlns:r="http://schemas.openxmlformats.org/officeDocument/2006/relationships" name="Note 14 - Other Expenses" sheetId="20" state="visible" r:id="rId20"/>
    <sheet xmlns:r="http://schemas.openxmlformats.org/officeDocument/2006/relationships" name="Note 15 - Earnings Per Share" sheetId="21" state="visible" r:id="rId21"/>
    <sheet xmlns:r="http://schemas.openxmlformats.org/officeDocument/2006/relationships" name="Note 16 - Dividends Paid" sheetId="22" state="visible" r:id="rId22"/>
    <sheet xmlns:r="http://schemas.openxmlformats.org/officeDocument/2006/relationships" name="Note 17 - Commitments and Guara" sheetId="23" state="visible" r:id="rId23"/>
    <sheet xmlns:r="http://schemas.openxmlformats.org/officeDocument/2006/relationships" name="Note 18 - Comparative Consolida" sheetId="24" state="visible" r:id="rId24"/>
    <sheet xmlns:r="http://schemas.openxmlformats.org/officeDocument/2006/relationships" name="Significant Accounting Policies" sheetId="25" state="visible" r:id="rId25"/>
    <sheet xmlns:r="http://schemas.openxmlformats.org/officeDocument/2006/relationships" name="Note 5 - Accounting Policies _2" sheetId="26" state="visible" r:id="rId26"/>
    <sheet xmlns:r="http://schemas.openxmlformats.org/officeDocument/2006/relationships" name="Note 6 - Trade and Other Rece_2" sheetId="27" state="visible" r:id="rId27"/>
    <sheet xmlns:r="http://schemas.openxmlformats.org/officeDocument/2006/relationships" name="Note 7 - Other Current and No_2" sheetId="28" state="visible" r:id="rId28"/>
    <sheet xmlns:r="http://schemas.openxmlformats.org/officeDocument/2006/relationships" name="Note 8 - Financial Instruments " sheetId="29" state="visible" r:id="rId29"/>
    <sheet xmlns:r="http://schemas.openxmlformats.org/officeDocument/2006/relationships" name="Note 9 - Acquisition of Busin_2" sheetId="30" state="visible" r:id="rId30"/>
    <sheet xmlns:r="http://schemas.openxmlformats.org/officeDocument/2006/relationships" name="Note 10 - Long-term Debt and _2" sheetId="31" state="visible" r:id="rId31"/>
    <sheet xmlns:r="http://schemas.openxmlformats.org/officeDocument/2006/relationships" name="Note 11 - Income Taxes (Tables)" sheetId="32" state="visible" r:id="rId32"/>
    <sheet xmlns:r="http://schemas.openxmlformats.org/officeDocument/2006/relationships" name="Note 12 - Shareholders' Capit_2" sheetId="33" state="visible" r:id="rId33"/>
    <sheet xmlns:r="http://schemas.openxmlformats.org/officeDocument/2006/relationships" name="Note 13 - Reportable Business_2" sheetId="34" state="visible" r:id="rId34"/>
    <sheet xmlns:r="http://schemas.openxmlformats.org/officeDocument/2006/relationships" name="Note 14 - Other Expenses (Table" sheetId="35" state="visible" r:id="rId35"/>
    <sheet xmlns:r="http://schemas.openxmlformats.org/officeDocument/2006/relationships" name="Note 15 - Earnings Per Share (T" sheetId="36" state="visible" r:id="rId36"/>
    <sheet xmlns:r="http://schemas.openxmlformats.org/officeDocument/2006/relationships" name="Note 17 - Commitments and Gua_2" sheetId="37" state="visible" r:id="rId37"/>
    <sheet xmlns:r="http://schemas.openxmlformats.org/officeDocument/2006/relationships" name="Note 2 - Operations (Details Te" sheetId="38" state="visible" r:id="rId38"/>
    <sheet xmlns:r="http://schemas.openxmlformats.org/officeDocument/2006/relationships" name="Note 5 - Accounting Policies _3" sheetId="39" state="visible" r:id="rId39"/>
    <sheet xmlns:r="http://schemas.openxmlformats.org/officeDocument/2006/relationships" name="Note 5 - Accounting Policies _4" sheetId="40" state="visible" r:id="rId40"/>
    <sheet xmlns:r="http://schemas.openxmlformats.org/officeDocument/2006/relationships" name="Note 5 - Accounting Policies _5" sheetId="41" state="visible" r:id="rId41"/>
    <sheet xmlns:r="http://schemas.openxmlformats.org/officeDocument/2006/relationships" name="Note 5 - Accounting Policies _6" sheetId="42" state="visible" r:id="rId42"/>
    <sheet xmlns:r="http://schemas.openxmlformats.org/officeDocument/2006/relationships" name="Note 5 - Accounting Policies _7" sheetId="43" state="visible" r:id="rId43"/>
    <sheet xmlns:r="http://schemas.openxmlformats.org/officeDocument/2006/relationships" name="Note 5 - Accounting Policies _8" sheetId="44" state="visible" r:id="rId44"/>
    <sheet xmlns:r="http://schemas.openxmlformats.org/officeDocument/2006/relationships" name="Note 6 - Trade and Other Rece_3" sheetId="45" state="visible" r:id="rId45"/>
    <sheet xmlns:r="http://schemas.openxmlformats.org/officeDocument/2006/relationships" name="Note 7 - Other Current and No_3" sheetId="46" state="visible" r:id="rId46"/>
    <sheet xmlns:r="http://schemas.openxmlformats.org/officeDocument/2006/relationships" name="Note 8 - Financial Instrument_2" sheetId="47" state="visible" r:id="rId47"/>
    <sheet xmlns:r="http://schemas.openxmlformats.org/officeDocument/2006/relationships" name="Note 8 - Financial Instrument_3" sheetId="48" state="visible" r:id="rId48"/>
    <sheet xmlns:r="http://schemas.openxmlformats.org/officeDocument/2006/relationships" name="Note 8 - Financial Instrument_4" sheetId="49" state="visible" r:id="rId49"/>
    <sheet xmlns:r="http://schemas.openxmlformats.org/officeDocument/2006/relationships" name="Note 8 - Financial Instrument_5" sheetId="50" state="visible" r:id="rId50"/>
    <sheet xmlns:r="http://schemas.openxmlformats.org/officeDocument/2006/relationships" name="Note 8 - Financial Instrument_6" sheetId="51" state="visible" r:id="rId51"/>
    <sheet xmlns:r="http://schemas.openxmlformats.org/officeDocument/2006/relationships" name="Note 8 - Financial Instrument_7" sheetId="52" state="visible" r:id="rId52"/>
    <sheet xmlns:r="http://schemas.openxmlformats.org/officeDocument/2006/relationships" name="Note 8 - Financial Instrument_8" sheetId="53" state="visible" r:id="rId53"/>
    <sheet xmlns:r="http://schemas.openxmlformats.org/officeDocument/2006/relationships" name="Note 8 - Financial Instrument_9" sheetId="54" state="visible" r:id="rId54"/>
    <sheet xmlns:r="http://schemas.openxmlformats.org/officeDocument/2006/relationships" name="Note 8 - Financial Instrumen_10" sheetId="55" state="visible" r:id="rId55"/>
    <sheet xmlns:r="http://schemas.openxmlformats.org/officeDocument/2006/relationships" name="Note 8 - Financial Instrumen_11" sheetId="56" state="visible" r:id="rId56"/>
    <sheet xmlns:r="http://schemas.openxmlformats.org/officeDocument/2006/relationships" name="Note 8 - Financial Instrumen_12" sheetId="57" state="visible" r:id="rId57"/>
    <sheet xmlns:r="http://schemas.openxmlformats.org/officeDocument/2006/relationships" name="Note 9 - Acquisition of Busin_3" sheetId="58" state="visible" r:id="rId58"/>
    <sheet xmlns:r="http://schemas.openxmlformats.org/officeDocument/2006/relationships" name="Note 9 - Acquisition of Busin_4" sheetId="59" state="visible" r:id="rId59"/>
    <sheet xmlns:r="http://schemas.openxmlformats.org/officeDocument/2006/relationships" name="Note 10 - Long-term Debt and _3" sheetId="60" state="visible" r:id="rId60"/>
    <sheet xmlns:r="http://schemas.openxmlformats.org/officeDocument/2006/relationships" name="Note 10 - Long-term Debt and _4" sheetId="61" state="visible" r:id="rId61"/>
    <sheet xmlns:r="http://schemas.openxmlformats.org/officeDocument/2006/relationships" name="Note 10 - Long-term Debt and _5" sheetId="62" state="visible" r:id="rId62"/>
    <sheet xmlns:r="http://schemas.openxmlformats.org/officeDocument/2006/relationships" name="Note 10 - Long-term Debt and _6" sheetId="63" state="visible" r:id="rId63"/>
    <sheet xmlns:r="http://schemas.openxmlformats.org/officeDocument/2006/relationships" name="Note 10 - Long-term Debt and _7" sheetId="64" state="visible" r:id="rId64"/>
    <sheet xmlns:r="http://schemas.openxmlformats.org/officeDocument/2006/relationships" name="Note 10 - Long-term Debt and _8" sheetId="65" state="visible" r:id="rId65"/>
    <sheet xmlns:r="http://schemas.openxmlformats.org/officeDocument/2006/relationships" name="Note 10 - Long-term Debt and _9" sheetId="66" state="visible" r:id="rId66"/>
    <sheet xmlns:r="http://schemas.openxmlformats.org/officeDocument/2006/relationships" name="Note 10 - Long-term Debt and_10" sheetId="67" state="visible" r:id="rId67"/>
    <sheet xmlns:r="http://schemas.openxmlformats.org/officeDocument/2006/relationships" name="Note 11 - Income Taxes - Compon" sheetId="68" state="visible" r:id="rId68"/>
    <sheet xmlns:r="http://schemas.openxmlformats.org/officeDocument/2006/relationships" name="Note 12 - Shareholders' Capit_3" sheetId="69" state="visible" r:id="rId69"/>
    <sheet xmlns:r="http://schemas.openxmlformats.org/officeDocument/2006/relationships" name="Note 12 - Shareholders' Capit_4" sheetId="70" state="visible" r:id="rId70"/>
    <sheet xmlns:r="http://schemas.openxmlformats.org/officeDocument/2006/relationships" name="Note 13 - Reportable Business_3" sheetId="71" state="visible" r:id="rId71"/>
    <sheet xmlns:r="http://schemas.openxmlformats.org/officeDocument/2006/relationships" name="Note 13 - Reportable Business_4" sheetId="72" state="visible" r:id="rId72"/>
    <sheet xmlns:r="http://schemas.openxmlformats.org/officeDocument/2006/relationships" name="Note 14 - Other Expenses - Othe" sheetId="73" state="visible" r:id="rId73"/>
    <sheet xmlns:r="http://schemas.openxmlformats.org/officeDocument/2006/relationships" name="Note 14 - Other Expenses - Empl" sheetId="74" state="visible" r:id="rId74"/>
    <sheet xmlns:r="http://schemas.openxmlformats.org/officeDocument/2006/relationships" name="Note 15 - Earnings Per Share - " sheetId="75" state="visible" r:id="rId75"/>
    <sheet xmlns:r="http://schemas.openxmlformats.org/officeDocument/2006/relationships" name="Note 16 - Dividends Paid (Detai" sheetId="76" state="visible" r:id="rId76"/>
    <sheet xmlns:r="http://schemas.openxmlformats.org/officeDocument/2006/relationships" name="Note 17 - Commitments and Gua_3" sheetId="77" state="visible" r:id="rId77"/>
    <sheet xmlns:r="http://schemas.openxmlformats.org/officeDocument/2006/relationships" name="Note 17 - Commitments and Gua_4" sheetId="78" state="visible" r:id="rId78"/>
  </sheets>
  <definedNames/>
  <calcPr calcId="124519" fullCalcOnLoad="1"/>
</workbook>
</file>

<file path=xl/sharedStrings.xml><?xml version="1.0" encoding="utf-8"?>
<sst xmlns="http://schemas.openxmlformats.org/spreadsheetml/2006/main" uniqueCount="677">
  <si>
    <t>Document And Entity Information</t>
  </si>
  <si>
    <t>6 Months Ended</t>
  </si>
  <si>
    <t>Sep. 30, 2018</t>
  </si>
  <si>
    <t>Document Information [Line Items]</t>
  </si>
  <si>
    <t>Entity Registrant Name</t>
  </si>
  <si>
    <t>Just Energy Group Inc.</t>
  </si>
  <si>
    <t>Entity Central Index Key</t>
  </si>
  <si>
    <t>Trading Symbol</t>
  </si>
  <si>
    <t>je</t>
  </si>
  <si>
    <t>Current Fiscal Year End Date</t>
  </si>
  <si>
    <t>--03-31</t>
  </si>
  <si>
    <t>Entity Current Reporting Status</t>
  </si>
  <si>
    <t>Yes</t>
  </si>
  <si>
    <t>Document Type</t>
  </si>
  <si>
    <t>6-K</t>
  </si>
  <si>
    <t>Document Period End Date</t>
  </si>
  <si>
    <t>Sep. 30,
		2018</t>
  </si>
  <si>
    <t>Document Fiscal Year Focus</t>
  </si>
  <si>
    <t>Document Fiscal Period Focus</t>
  </si>
  <si>
    <t>Q2</t>
  </si>
  <si>
    <t>Amendment Flag</t>
  </si>
  <si>
    <t>false</t>
  </si>
  <si>
    <t>Interim Condensed Consolidated Statements of Financial Position (September Periods Unaudited) - CAD ($)</t>
  </si>
  <si>
    <t>Mar. 31, 2018</t>
  </si>
  <si>
    <t>Current assets</t>
  </si>
  <si>
    <t>Cash and cash equivalents</t>
  </si>
  <si>
    <t>Restricted cash</t>
  </si>
  <si>
    <t>Trade and other receivables</t>
  </si>
  <si>
    <t>Gas in storage</t>
  </si>
  <si>
    <t>Fair value of derivative financial assets</t>
  </si>
  <si>
    <t>Income tax recoverable</t>
  </si>
  <si>
    <t>Other current assets</t>
  </si>
  <si>
    <t>Non-current assets</t>
  </si>
  <si>
    <t>Investments</t>
  </si>
  <si>
    <t>Property, plant and equipment</t>
  </si>
  <si>
    <t>Intangible assets</t>
  </si>
  <si>
    <t>Deferred tax asset</t>
  </si>
  <si>
    <t>Other non-current assets</t>
  </si>
  <si>
    <t>TOTAL ASSETS</t>
  </si>
  <si>
    <t>Current liabilities</t>
  </si>
  <si>
    <t>Trade payables and other</t>
  </si>
  <si>
    <t>Deferred revenue</t>
  </si>
  <si>
    <t>Income taxes payable</t>
  </si>
  <si>
    <t>Fair value of derivative financial liabilities</t>
  </si>
  <si>
    <t>Current portion of long-term debt</t>
  </si>
  <si>
    <t>Non-current liabilities</t>
  </si>
  <si>
    <t>Long-term debt</t>
  </si>
  <si>
    <t>Deferred tax liability</t>
  </si>
  <si>
    <t>Other non-current liabilities</t>
  </si>
  <si>
    <t>TOTAL LIABILITIES</t>
  </si>
  <si>
    <t>SHAREHOLDERS' EQUITY</t>
  </si>
  <si>
    <t>Shareholders’ capital</t>
  </si>
  <si>
    <t>Equity component of convertible debentures</t>
  </si>
  <si>
    <t>Contributed deficit</t>
  </si>
  <si>
    <t>Deficit</t>
  </si>
  <si>
    <t>Accumulated other comprehensive income</t>
  </si>
  <si>
    <t>Non-controlling interest</t>
  </si>
  <si>
    <t>TOTAL SHAREHOLDERS' EQUITY</t>
  </si>
  <si>
    <t>TOTAL LIABILITIES AND SHAREHOLDERS' EQUITY</t>
  </si>
  <si>
    <t>Interim Condensed Consolidated Statements of Income (Loss) Unaudited - CAD ($)</t>
  </si>
  <si>
    <t>3 Months Ended</t>
  </si>
  <si>
    <t>Sep. 30, 2017</t>
  </si>
  <si>
    <t>Statement Line Items [Line Items]</t>
  </si>
  <si>
    <t>Sales</t>
  </si>
  <si>
    <t>Cost of sales</t>
  </si>
  <si>
    <t>GROSS MARGIN</t>
  </si>
  <si>
    <t>EXPENSES</t>
  </si>
  <si>
    <t>Administrative</t>
  </si>
  <si>
    <t>Selling and marketing</t>
  </si>
  <si>
    <t>Other operating expenses</t>
  </si>
  <si>
    <t>Operating profit before the following</t>
  </si>
  <si>
    <t>Finance costs</t>
  </si>
  <si>
    <t>Change in fair value of derivative instruments and other</t>
  </si>
  <si>
    <t>Other income</t>
  </si>
  <si>
    <t>Profit (loss) before income taxes</t>
  </si>
  <si>
    <t>Provision for (recovery of) income taxes</t>
  </si>
  <si>
    <t>PROFIT (LOSS) FOR THE PERIOD</t>
  </si>
  <si>
    <t>Attributable to:</t>
  </si>
  <si>
    <t>Shareholders of Just Energy</t>
  </si>
  <si>
    <t>Earnings (loss) per share available to shareholders</t>
  </si>
  <si>
    <t>Basic (in CAD per share)</t>
  </si>
  <si>
    <t>Diluted (in CAD per share)</t>
  </si>
  <si>
    <t>Interim Condensed Consolidated Statements of Comprehensive Income (Loss) (Unaudited) - CAD ($) $ in Thousands</t>
  </si>
  <si>
    <t>Other comprehensive loss to be reclassified to profit or loss in subsequent periods: Unrealized loss on translation of foreign operations</t>
  </si>
  <si>
    <t>TOTAL COMPREHENSIVE INCOME (LOSS) FOR THE PERIOD, NET OF TAX</t>
  </si>
  <si>
    <t>Total comprehensive income (loss) attributable to:</t>
  </si>
  <si>
    <t>Interim Condensed Consolidated Statements of Changes In Shareholders' Equity (deficiency) (unaudited) - CAD ($) $ in Thousands</t>
  </si>
  <si>
    <t>Retained earnings attributable to accumulated earnings (losses) [member]</t>
  </si>
  <si>
    <t>Retained earnings, portion attributable to dividends [member]</t>
  </si>
  <si>
    <t>Retained earnings [member]</t>
  </si>
  <si>
    <t>Accumulated other comprehensive income [member]</t>
  </si>
  <si>
    <t>Issued capital [member]Ordinary shares [member]</t>
  </si>
  <si>
    <t>Issued capital [member]Preference shares [member]</t>
  </si>
  <si>
    <t>Issued capital [member]</t>
  </si>
  <si>
    <t>Reserve of equity component of convertible instruments [member]</t>
  </si>
  <si>
    <t>Share premium [member]</t>
  </si>
  <si>
    <t>Non-controlling interests [member]</t>
  </si>
  <si>
    <t>Ordinary shares [member]</t>
  </si>
  <si>
    <t>Preference shares [member]</t>
  </si>
  <si>
    <t>Total</t>
  </si>
  <si>
    <t>Balance at Mar. 31, 2017</t>
  </si>
  <si>
    <t xml:space="preserve"> </t>
  </si>
  <si>
    <t>Adjustment for adoption of IFRS 9 and 15</t>
  </si>
  <si>
    <t>Balance at Sep. 30, 2017</t>
  </si>
  <si>
    <t>Dividends and distributions declared and paid</t>
  </si>
  <si>
    <t>Other comprehensive loss</t>
  </si>
  <si>
    <t>Share-based units exercised</t>
  </si>
  <si>
    <t>Repurchase and cancellation of shares</t>
  </si>
  <si>
    <t>Shares issued</t>
  </si>
  <si>
    <t>Shares issuance costs</t>
  </si>
  <si>
    <t>Add: Share-based compensation expense</t>
  </si>
  <si>
    <t>Non-cash deferred share grant distributions</t>
  </si>
  <si>
    <t>Less: Purchase of non-controlling interest</t>
  </si>
  <si>
    <t>Share-based compensation adjustment</t>
  </si>
  <si>
    <t>Distributions to non-controlling shareholders</t>
  </si>
  <si>
    <t>Foreign exchange impact on non-controlling interest</t>
  </si>
  <si>
    <t>Balance at Mar. 31, 2018</t>
  </si>
  <si>
    <t>Balance at Jun. 30, 2017</t>
  </si>
  <si>
    <t>Balance at Sep. 30, 2018</t>
  </si>
  <si>
    <t>Balance at Jun. 30, 2018</t>
  </si>
  <si>
    <t>Interim Condensed Consolidated Statements of Cash Flows (Unaudited) - CAD ($) $ in Thousands</t>
  </si>
  <si>
    <t>Items not affecting cash</t>
  </si>
  <si>
    <t>Amortization of intangible assets</t>
  </si>
  <si>
    <t>Depreciation of property, plant and equipment</t>
  </si>
  <si>
    <t>Amortization included in cost of sales</t>
  </si>
  <si>
    <t>Share-based compensation</t>
  </si>
  <si>
    <t>Financing charges, non-cash portion</t>
  </si>
  <si>
    <t>Other</t>
  </si>
  <si>
    <t>Change in fair value of derivative instruments</t>
  </si>
  <si>
    <t>Adjustment required to reflect net cash receipts from gas sales</t>
  </si>
  <si>
    <t>Net change in working capital balances</t>
  </si>
  <si>
    <t>Income taxes paid</t>
  </si>
  <si>
    <t>Cash inflow (outflow) from operating activities</t>
  </si>
  <si>
    <t>INVESTING</t>
  </si>
  <si>
    <t>Purchase of property, plant and equipment</t>
  </si>
  <si>
    <t>Purchase of intangible assets</t>
  </si>
  <si>
    <t>Acquisition of businesses</t>
  </si>
  <si>
    <t>Short-term investments</t>
  </si>
  <si>
    <t>Cash outflow from investing activities</t>
  </si>
  <si>
    <t>FINANCING</t>
  </si>
  <si>
    <t>Dividends paid</t>
  </si>
  <si>
    <t>Repayment of long-term debt</t>
  </si>
  <si>
    <t>Issuance of long-term debt</t>
  </si>
  <si>
    <t>Share swap payout</t>
  </si>
  <si>
    <t>Debt issuance costs</t>
  </si>
  <si>
    <t>Credit facilities withdrawal</t>
  </si>
  <si>
    <t>Issuance of preferred shares</t>
  </si>
  <si>
    <t>Preferred shares issuance costs</t>
  </si>
  <si>
    <t>Shares repurchase</t>
  </si>
  <si>
    <t>Distributions to non-controlling interest</t>
  </si>
  <si>
    <t>Cash inflow (outflow) from financing activities</t>
  </si>
  <si>
    <t>Effect of foreign currency translation on cash balances</t>
  </si>
  <si>
    <t>Net cash inflow (outflow)</t>
  </si>
  <si>
    <t>Cash and cash equivalents, beginning of period</t>
  </si>
  <si>
    <t>Cash and cash equivalents, end of period</t>
  </si>
  <si>
    <t>Supplemental cash flow information:</t>
  </si>
  <si>
    <t>Interest paid</t>
  </si>
  <si>
    <t>Note 1 - Organization</t>
  </si>
  <si>
    <t>Disclosure of general information about financial statements [text block]</t>
  </si>
  <si>
    <t xml:space="preserve"> 1. ORGANIZATION Just Energy Group Inc. (“Just Energy”) is a corporation established under the laws of Canada to hold securities and to distribute the income of its directly or indirectly owned operating subsidiaries and affiliates. The registered office of Just Energy is First Canadian Place, 100 November 7, 2018.</t>
  </si>
  <si>
    <t>Note 2 - Operations</t>
  </si>
  <si>
    <t>Nature of operations [text block]</t>
  </si>
  <si>
    <t xml:space="preserve"> 2. OPERATIONS Just Energy is a leading consumer company specializing in electricity and natural gas commodities, energy efficiency solutions and renewable energy options. With offices located across the United States (“U.S.”), Canada, the United Kingdom (“U.K.”), Germany, Ireland and Japan, Just Energy serves residential and commercial customers, providing homes and businesses with a broad range of energy solutions that deliver comfort, convenience and control. Just Energy is the parent company of Amigo Energy, EdgePower Inc., Green Star Energy, Hudson Energy, Interactive Energy Group, Just Energy Advanced Solutions, Tara Energy and terrapass. By fixing the price of natural gas or electricity under its fixed-price or price-protected program contracts for a period of up to five In addition, Just Energy markets smart thermostats, offering the thermostats as a stand alone unit or bundled with certain commodity products. The smart thermostats are manufactured and distributed by ecobee Inc. (“ecobee”), a company in which Just Energy holds a 7.8% not</t>
  </si>
  <si>
    <t>Note 3 - Financial Statement Preparation</t>
  </si>
  <si>
    <t>Disclosure of basis of preparation of financial statements [text block]</t>
  </si>
  <si>
    <t xml:space="preserve"> 3. FINANCIAL STATEMENT PREPARATION (a) Statement of compliance with IFRS These Interim Financial Statements have been prepared in accordance with International Accounting Standard (“IAS”) 34, Interim Financial Reporting March 31, 2018 (b) Basis of presentation and interim reporting These Interim Financial Statements should be read in conjunction with and follow the same accounting policies and methods of application as those used in the annual audited consolidated financial statements for the years ended March 31, 2018 2017. The Interim Financial Statements are presented in Canadian dollars, the functional currency of Just Energy, and all values are rounded to the nearest thousand, except where otherwise indicated. The Interim Financial Statements are prepared on a going concern basis under the historical cost convention, except for certain financial assets and liabilities which are stated at fair value. The interim operating results are not may March 31, 2019, October March April September. January March July September. October December April June. (c) Principles of consolidation The Interim Financial Statements include the accounts of Just Energy and its directly or indirectly owned subsidiaries and affiliates as at September 30, 2018. </t>
  </si>
  <si>
    <t>Note 4 - Accounting Standards Issued But Not Yet Effective</t>
  </si>
  <si>
    <t>Disclosure of accounting standards issued but not yet effective explanatory [text block]</t>
  </si>
  <si>
    <t xml:space="preserve"> 4. ACCOUNTING STANDARDS ISSUED BUT NOT IFRS 16, Leases 16” January 2016. 17’s not 12 16 17, Leases January 1, 2019, 15, Revenue from Contracts with 15” not 16 April 1, 2019. IFRIC 23, June 2017. 12. January 1, 2019. not</t>
  </si>
  <si>
    <t>Note 5 - Accounting Policies and New Standards Adopted</t>
  </si>
  <si>
    <t>Disclosure of significant accounting policies [text block]</t>
  </si>
  <si>
    <t xml:space="preserve"> 5. ACCOUNTING POLICIES AND NEW STANDARDS ADOPTED IFRS 15 Just Energy has adopted IFRS 15, July 2014, January 1, 2018. April 1, 2018 15, not 15 C5 April 1, 2018. IFRS 15 18, Revenue five 15, Accounting policies The following accounting policies are applicable to the accounting for all revenue arising from contracts with customers, unless those contracts are in the scope of other standards in the quarter ended April 1, 2018 March 31, 2018 Gas and electricity Sales Just Energy historically recognized revenue based on consumption of the commodity by the customer. Often times, the billing cycles for customers do not not 15. 9. Upon the adoption of IFRS 15, no Expenses Historically, North American residential sales commissions and incentives paid to brokers, employees or third Upon the adoption of IFRS 15, third two five one Impact on financial statements The cumulative effect of changes made to the April 1, 2018 15 $7,493: Original IAS 18 Carrying amount New IFRS 15 Current assets Customer acquisition costs $ 31,852 $ 43,152 Non-current financial assets Customer acquisition costs $ 17,101 $ 34,162 The following table shows the effect of IFRS 15 September 30, 2018: As at Balances Effect of Current assets Customer acquisition costs $ 60,501 $ 36,765 $ 23,736 Non-current financial assets Customer acquisition costs $ 41,117 $ 17,293 $ 23,824 The following table shows the effect of the adoption of IFRS 15 three six September 30, 2018: For the three Balances Effect of For the six Balances Effect of Sales $ 956,843 $ 956,843 $ - $ 1,833,300 $ 1,833,300 $ - Cost of sales 783,504 783,504 - 1,506,429 1,506,429 - Gross margin 173,339 173,339 - 326,871 326,871 - Expenses Administrative 58,508 58,508 - 114,190 114,190 - Selling and marketing 56,749 66,861 (10,112 ) 107,292 126,667 (19,375 ) Other operating expenses 31,833 31,833 - 59,651 59,651 - 147,090 157,202 (10,112 ) 281,133 300,508 (19,375 ) Operating profit before the following 26,249 16,137 10,112 45,738 26,363 19,375 Finance costs (20,123 ) (20,123 ) - (36,463 ) (36,463 ) - Change in fair value of derivative instruments and other (23,932 ) (23,932 ) - (60,488 ) (60,488 ) - Other income 2,768 2,768 - 2,713 2,713 - Loss before income taxes (15,038 ) (25,150 ) 10,112 (48,500 ) (67,875 ) 19,375 Provision for income taxes 6,412 6,412 - 14,373 14,373 - Loss for the period $ (21,450 ) $ (31,562 ) $ 10,112 $ (62,873 ) $ (82,248 ) $ 19,375 Attributable to: Shareholders of Just Energy $ (21,385 ) $ (31,497 ) $ 10,112 $ (62,762 ) $ (82,137 ) $ 19,375 Non-controlling interest (65 ) (65 ) - (111 ) (111 ) - Loss for the period $ (21,450 ) $ (31,562 ) $ 10,112 $ (62,873 ) $ (82,248 ) 19,375 Loss per share available to shareholders Basic $ (0.16 ) $ (0.23 ) $ 0.07 $ (0.45 ) $ (0.58 ) $ 0.13 Diluted $ (0.16 ) $ (0.23 ) $ 0.07 $ (0.45 ) $ (0.58 ) $ 0.13 IFRS 15 not 13. The majority of Just Energy’s customer contracts meet IFRS 15’s B16 no 15 not B16 one The aggregate of contractual amounts allocated to performance obligations related to flat-bill contracts that are unsatisfied as at September 30, 2018 $90,844. Just Energy expects to recognize revenue on these flat-bill contracts in the amounts of: October 1, April 1, April 1, April 1, 2021 Years Total Gas and electricity flat- bill contracts $ 15,565 $ 29,425 $ 21,614 $ 13,051 $ 11,189 $ 90,844 IFRS 9 Just Energy has adopted IFRS 9, Financial Instruments 9” July 2014, April 1, 2018. April 1, 2018 9, not 9 April 1, 2018. IFRS 9 39, Financial Instruments Recognition and Measurement 9 7, Financial Instruments: Disclosures (a) Accounting policy for financial instruments under IFRS 9 The following accounting policy is applicable to the accounting for financial instruments in the quarter ended April 1, 2018 March 31, 2018 Financial assets (i) Recognition and derecognition Regular purchases and sales of financial assets are recognized on the trade-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From April 1, 2018, · Those to be measured subsequently at fair value (either through other comprehensive income (loss) (“OCI”) or through profit or loss); and · Those to be measured at amortized cost. The measurement category classification of financial assets depends on Just Energy’s business objectives for managing the financial assets and whether contractual terms of the cash flow are considered solely payments of principal and interest. For assets measured at fair value, gains and losses will either be recorded in profit or loss or in other comprehensive income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are included in this category. Fair value through other comprehensive income (“FVOCI”): Assets held to achieve a particular business objective, by collecting contractual cash flows and selling financial assets, where the contractual terms of the financial asset give rise on specified dates to cash flows that are solely payments of principal and interest on the principal outstanding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Just Energy has not Fair value through profit or loss (“FVTPL”): Assets that do not not not not Just Energy’s equity instruments are carried at FVTPL, and gains and losses are recorded in profit or loss. (iv) Impairment Just Energy assesses on a forward-looking basis the expected credit losses (“ECL”) associated with its assets carried at amortized cost, including other receivables. For trade and other receivables only, Just Energy applies the simplified approach permitted by IFRS 9, Trade receivables are reviewed qualitatively on a case-by-case basis to determine if they need to be written off. ECL are measured as the difference in the present value of the contractual cash flows that are due to Just Energy under the contract, and the cash flows that Just Energy expects to receive. Just Energy assesses all information available, including past due status, credit ratings, the existence of third (b) New classification categories of financial instruments on adoption of IFRS 9 As at April 1, 2018, 9 Classification category Original IAS 39 New IFRS 9 Current financial assets Cash and cash equivalents Loans and receivables Amortized cost Restricted cash Loans and receivables Amortized cost Trade and other receivables Loans and receivables Amortized cost Derivative assets FVTPL FVTPL Non-current financial assets Investments FVOCI and FVTPL FVTPL Derivative assets FVTPL FVTPL Current financial liabilities Trade and other payables Other financial liabilities Amortized cost Derivative liabilities FVTPL FVTPL Current portion of long-term debt Other financial liabilities Amortized cost Non-current financial liabilities Long-term debt Other financial liabilities Amortized cost Derivative liabilities FVTPL FVTPL Upon adoption of IFRS 9, $17,863 April 1, 2018. (c) Reconciliation of lifetime expected credit loss balance from IAS 39 9 The following table reconciles the closing lifetime expected credit loss for financial assets and contract assets in accordance with IAS 39 March 31, 2018 April 1, 2018. Impairment allowance Remeasurement Lifetime expected Trade and other receivables $ 60,121 $ 11,237 $ 71,358 Unbilled revenues $ - $ 12,399 $ 12,399 (d) Impairment of financial assets Just Energy has two 9’s 9 9, $23,636, April 1, 2018. $5,616, April 1, 2018. (e) Derivatives and hedging activities Just Energy did not 39, 9.</t>
  </si>
  <si>
    <t>Note 6 - Trade and Other Receivables</t>
  </si>
  <si>
    <t>Disclosure of trade and other receivables [text block]</t>
  </si>
  <si>
    <t xml:space="preserve"> 6. TRADE AND OTHER RECEIVABLES As at As at Trade account receivables, net $ 376,697 $ 332,083 Accrued gas receivables 1,318 15,893 Unbilled revenues 250,536 301,577 Other 65,928 47,754 $ 694,479 $ 697,307</t>
  </si>
  <si>
    <t>Note 7 - Other Current and Non-current Assets</t>
  </si>
  <si>
    <t>Disclosure of prepayments and other assets [text block]</t>
  </si>
  <si>
    <t xml:space="preserve"> 7. OTHER CURRENT AND NON-CURRENT ASSETS (a) Other current assets As at As at Prepaid expenses and deposits $ 40,694 $ 32,900 Customer acquisition costs 60,501 31,852 Green certificates 37,234 42,230 Gas delivered in excess of consumption 10,348 2,715 $ 148,777 $ 109,697 (b) Other non-current assets As at Sept. 30, 2018 As at March 31, 2018 Customer acquisition costs $ 41,117 $ 17,101 Other long-term assets 4,553 2,886 $ 45,670 $ 19,987</t>
  </si>
  <si>
    <t>Note 8 - Financial Instruments</t>
  </si>
  <si>
    <t>Disclosure of financial instruments [text block]</t>
  </si>
  <si>
    <t xml:space="preserve"> 8.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gains (losses) related to Just Energy’s derivative financial instruments classified as FVTPL and recorded on the interim condensed consolidated statements of financial position as fair value of derivative financial assets and fair value of derivative financial liabilities, with their offsetting values recorded in change in fair value of derivative instruments and other on the interim condensed consolidated statements of income (loss). Three months Three months Six months Six months Change in fair value of derivative instruments and other Physical forward contracts and options (i) $ 41,108 $ (71,671 ) $ (57,203 ) $ 16,347 Financial swap contracts and options (ii) (30,758 ) 12,330 38,046 16,024 Foreign exchange forward contracts (1,437 ) (9,004 ) 867 (2,065 ) Share swap (2,298 ) 300 (5,561 ) (1,807 ) Unrealized foreign exchange on 6.5% convertible bond and 8.75% loan 3,784 7,313 (213 ) 12,097 6.5% convertible bond conversion feature 14 (728 ) 246 4,900 Weather derivatives (30,181 ) - (30,181 ) - Other derivative options (4,164 ) (9,463 ) (6,489 ) (5,802 ) Change in fair value of derivative instruments and other $ (23,932 ) $ (70,923 ) $ (60,488 ) $ 39,694 The following table summarizes certain aspects of the fair value of derivative financial assets and liabilities recorded in the interim condensed consolidated statement of financial position as at September 30, 2018: Financial Financial Financial Financial liabilities Physical forward contracts and options (i) $ 162,194 $ 22,698 $ 20,037 $ 26,949 Financial swap contracts and options (ii) 22,900 646 6,570 25,342 Foreign exchange forward contracts - - 251 455 Share swap - - 13,961 - Weather derivative 10,356 - - - Other derivative options 8,910 83 16 1,198 As at September 30, 2018 $ 204,360 $ 23,427 $ 40,835 $ 53,944 The following table summarizes certain aspects of the fair value of derivative financial assets and liabilities recorded in the interim condensed consolidated statement of financial position as at March 31, 2018: Financial Financial Financial Financial liabilities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Below is a summary of the financial instruments classified through profit or loss as at September 30, 2018, (i) Physical forward contracts and options consist of: · Electricity contracts with a total remaining volume of 35,362,864 $47.90/MWh September 30, 2028. · Natural gas contracts with a total remaining volume of 102,417,945 $3.80/GJ December 31, 2024. · Renewable energy certificates (“RECs”) and emission-reduction credit contracts with a total remaining volume of 3,971,389 441,750 $27.01/REC $2.75/tonne, December 31, 2028 December 31, 2021. · Electricity generation capacity contracts with a total remaining volume of 3,798 $6,612.89/MWCap October 31, 2022. · Ancillary contracts with a total remaining volume of 1,376,191 $16.24/MWh December 31, 2020. (ii) Financial swap contracts and options consist of: · Electricity contracts with a total remaining volume of 11,930,819 $37.43/MWh November 30, 2024. · Natural gas contracts with a total remaining volume of 134,838,027 $3.53/GJ December 31, 2024. · Electricity generation capacity contracts with a total remaining volume of 141 $70,972.67/MWCap October 31, 2020. · Ancillary contracts with a total remaining volume of 1,242,514 $18.33/MWh December 31, 2020. (iii) Weather derivatives consist of: · Weather swaps for cooling degree days with temperature strike values of 79.30–89.10 $24.00–$32.00/MWh October 31, 2018. · Weather swaps for heating degree days with temperature strike values of 25.00–30.00 $100.00/MWh February 28, 2019. These derivative financial instruments create a credit risk for Just Energy since they have been transacted with a limited number of counterparties. Should any counterparty be unable to fulfil its obligations under the contracts, Just Energy may not Share swap agreement Just Energy has entered into a share swap agreement to manage the interim condensed consolidated statements of income (loss) volatility associated with the Company’s restricted share grant and deferred share grant plans. The value, on inception, of the 2,500,000 $33,803. August 22, 2018, $23,803 $10,000 Fair value (“FV”) hierarchy derivatives Level 1 The fair value measurements are classified as Level 1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Weather derivatives are non-exchange 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For the share swap, Just Energy uses a forward interest rate curve along with a volume weighted average share price. Just Energy’s accounting policy is to recognize transfers between levels of the fair value hierarchy on the date of the event or change in circumstances that caused the transfer. There were no 1, 2 3 three six September 30, 2018 March 31, 2018.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September 30, 2018: Level 1 Level 2 Level 3 Total Derivative financial assets $ - $ - $ 227,787 $ 227,787 Derivative financial liabilities - (13,731 ) (81,048 ) (94,779 ) Total net derivative assets (liabilities) $ - $ (13,731 ) $ 146,739 $ 133,008 The following table illustrates the classification of derivative financial assets (liabilities) in the FV hierarchy as at March 31, 2018: Level 1 Level 2 Level 3 Total Derivative financial assets $ - $ - $ 283,431 $ 283,431 Derivative financial liabilities - (21,092 ) (117,067 ) (138,159 ) Total net derivative assets (liabilities) $ - $ (21,092 ) $ 166,364 $ 145,272 A key assumption used when determining the significant unobservable inputs included in Level 3 5% 12 15 The following table illustrates the changes in net fair value of financial assets (liabilities) classified as Level 3 Six months ended Year ended Balance, beginning of period $ 166,364 $ (315,110 ) Total gains 103,200 105,709 Purchases 145,704 207,531 Sales (63,524 ) (64,464 ) Settlements (205,005 ) 232,698 Balance, end of period $ 146,739 $ 166,364 (b) Classification of non-derivative financial assets and liabilities As at September 30, 2018 March 31, 2018, Long-term debt recorded at amortized cost has a fair value as at September 30, 2018 $740.8 March 31, 2018 - $570.1 8.75% 6.75% $100M 6.75% $160M 6.5% 5.75% 6.75% $100M 6.75% $160M 6.5% 5.75% 1 Investments in equity instruments have a fair value as at September 30, 2018 $36.3 March 31, 2018 - $36.3 2 2 not No The following table illustrates the classification of investments in the FV hierarchy as at September 30, 2018: Level 1 Level 2 Level 3 Total Investment in ecobee $ - $ 32,445 $ - $ 32,445 Investment in Energy Earth - 3,884 - 3,884 Total investments $ - $ 36,329 $ - $ 36,329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and international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and Europe, Just Energy expects to have a greater exposure to foreign currency fluctuations in the future than in prior years. Just Energy has economically hedged between 50% 90% 12 0% 50% 13 24 Just Energy may, not With respect to translation exposure, if the Canadian dollar had been 5% September 30, 2018, $3.7 $10.8 Interest rate risk Just Energy is only exposed to interest rate fluctuations associated with its floating rate credit facility. Just Energy’s current exposure to interest rates does not not A 1% $434 three September 30, 2018 ( 2017 $300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newable energy certificates had risen (fallen) by 10%, three September 30, 2018 $214,025 $212,185 Commodity price sensitivity – Level 3 If the energy prices associated with only Level 3 10%, three September 30, 2018 $216,798 $214,958 (ii) Credit risk Credit risk is the risk that one two Customer credit risk In Alberta, Texas, Illinois, British Columbia, California, Michigan, Delaware, Ohio, Georgia and the U.K., Just Energy has customer credit risk and, therefore,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the above markets. The aging of the accounts receivable from the above markets was as follows: Sept. 30, 2018 March 31, 2018 Current $ 125,123 $ 113,786 1 – 30 days 42,050 44,374 31–60 days 17,818 21,241 61–90 days 13,372 12,686 Over 90 days 60,413 69,207 $ 258,776 $ 261,294 Changes in the expected lifetime credit loss were as follows: Sept. 30, 2018 March 31, 2018 Balance, beginning of period $ 60,121 $ 49,431 Provision for doubtful accounts 45,184 56,300 Bad debts written off (38,902 ) (41,802 ) Adjustment from IFRS 9 adoption 23,636 - Foreign exchange (3,744 ) (3,808 ) Balance, end of period $ 86,295 $ 60,121 In the remaining markets, the local distribution companies (“LDCs”) provide collection services and assume the risk of any bad debts owing from Just Energy’s customers for a fee. Management believes that the risk of the LDCs failing to deliver payment to Just Energy is minimal. There is no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September 30, 2018, $227,787 2017 $24,228 (iii) Liquidity risk Liquidity risk is the potential inability to meet financial obligations as they fall due. Just Energy manages this risk by monitoring detailed weekly cash flow forecasts covering a rolling six 12 two The following are the contractual maturities, excluding interest payments, reflecting undiscounted disbursements of Just Energy’s financial liabilities: As at September 30, 2018: Carrying Contractual Less than 1–3 years 4–5 years More than Trade and other payables $ 636,767 $ 636,767 $ 636,767 $ - $ - $ - Long-term debt 1 661,335 706,386 135,146 179,395 391,845 - Gas, electricity and non-commodity contracts 94,779 3,200,110 1,026,658 1,747,709 326,348 99,395 $ 1,392,881 $ 4,543,263 $ 1,798,571 $ 1,927,104 $ 718,193 $ 99,395 As at March 31, 2018: Carrying amount Contractual cash flows Less than 1 year 1–3 years 4–5 years More than 5 years Trade and other payables $ 616,434 $ 616,434 $ 616,434 $ - $ - $ - Long-term debt 1 543,504 575,525 122,115 193,410 260,000 - Gas, electricity and non-commodity contracts 138,159 3,171,037 1,867,389 1,202,949 69,658 31,041 $ 1,298,097 $ 4,362,996 $ 2,605,938 $ 1,396,359 $ 329,658 $ 31,041 1 6.75% $100M 6.75% $160M 6.5% 5.75% may In addition to the amounts noted above, as at September 30, 2018, Less than 1 year 1–3 years 4–5 years More than 5 years Interest payments $ 29,437 $ 68,061 $ 37,547 $ - (iv)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 their contractual obligations. As at September 30, 2018, $6,626 2017 $5,562</t>
  </si>
  <si>
    <t>Note 9 - Acquisition of Business</t>
  </si>
  <si>
    <t>Disclosure of business combinations [text block]</t>
  </si>
  <si>
    <t xml:space="preserve"> 9. ACQUISITION OF BUSINESSES (a) Acquisition of EdgePower, Inc. On February 28, 2018, 100% US$14.9 US$7.5 US$7.4 1,415,285 In addition, the former shareholders of EdgePower are entitled to a payment of up to a maximum of US$6.0 20% 2019–2021 $nil. The following is the preliminary purchase price allocation for EdgePower: NET ASSETS ACQUIRED Working capital $ 993 Intangible assets 14,198 Goodwill 7,673 Deferred tax liabilities (3,820 ) Total consideration $ 19,044 Cash paid, net of working capital adjustment $ 9,534 Common shares issued 9,510 Total consideration $ 19,044 (b) Acquisition of Filter Group Inc. (“Filter Group”) On October 1, 2018, 30,000 Just Energy acquired all of the issued and outstanding shares of Filter Group and the shareholder loan owing by Filter Group. In addition to the assumption of approximately $22 third $15 180 9.5 2.4 first three may 50% 100% Daniel MacDonald, the CEO of Filter Group, is the son of the Executive Chair of Just Energy. The transaction was reviewed by Strategic Initiatives Committee and it received a fairness opinion on the transaction.</t>
  </si>
  <si>
    <t>Note 10 - Long-term Debt and Financing</t>
  </si>
  <si>
    <t>Disclosure of borrowings [text block]</t>
  </si>
  <si>
    <t xml:space="preserve"> 10. LONG-TERM DEBT AND FINANCING Maturity Sept. 30 March 31, Credit facility (a) September 1, 2020 $ 179,395 $ 122,115 Less: Debt issue costs (a) (2,372 ) (664 ) 8.75% loan (b) September 12, 2023 115,623 - 6.75% $100M convertible debentures (c) March 31, 2023 86,276 85,760 6.75% $160M convertible debentures (d) December 31, 2021 149,515 148,146 6.5% convertible bonds (e) July 29, 2019 132,898 188,147 661,335 543,504 Less: Current portion (132,898 ) (121,451 ) $ 528,437 $ 422,053 Future annual minimum repayments are as follows: Less than 1 year 1–3 years 4–5 years More than 5 years Total Credit facility (a) $ - $ 179,395 $ - $ - $ 179,395 8.75% loan (b) - - 131,845 - 131,845 6.75% $100M convertible debentures (c) - 100,000 100,000 6.75% $160M convertible debentures (d) - - 160,000 - 160,000 6.5% convertible bonds (e) 135,146 - - - 135,146 $ 135,146 $ 179,395 $ 391,845 $ - $ 706,386 The details for long-term debt are as follows: As at Cash Foreign Non- As at Credit facility (a) $ 121,451 $ 54,909 $ - $ 663 $ 177,023 8.75% loan (b) - 119,380 (393 ) (3,364 ) 115,623 6.75% $100M convertible debentures (c) 85,760 - - 516 86,276 6.75% $160M convertible debentures (d) 148,146 - - 1,369 149,515 6.5% convertible bonds (e) 188,147 (59,574 ) 606 3,719 132,898 $ 543,504 $ 114,715 $ 213 $ 2,903 $ 661,335 Less: Current portion $ (121,451 ) $ - $ - $ - $ (132,898 ) $ 422,053 $ 114,715 $ 213 $ 2,903 $ 528,437 As at Cash Foreign Non- As at Credit facility (a) $ 66,001 $ 53,857 $ - $ 1,593 $ 121,451 6.75% $100M convertible debentures (c) - 95,869 - (10,109 ) 85,760 6.75% $160M convertible debentures (d) 145,579 - - 2,567 148,146 6.5% convertible bonds (e) 190,486 - (6,101 ) 3,761 188,147 5.75% convertible debentures (f) 96,022 (100,000 ) - 3,978 - $ 498,088 $ 49,726 $ (6,101 ) $ 1,790 $ 543,504 Less: Current portion $ - $ - $ - $ - $ (121,451 ) $ 498,088 $ 49,726 $ (6,101 ) $ 1,790 $ 422,053 Interest is expensed based on the effective interest rate. The following table details the finance costs for the indicated periods: Three months Three months Six months Six months Credit facility (a) $ 4,620 $ 2,932 $ 9,054 $ 5,570 6.75% $100M convertible debentures (c) 2,293 - 4,585 - 6.75% $160M convertible debentures (d) 3,399 3,342 6,769 6,062 6.5% convertible debentures (e) 5,629 3,687 9,776 7,741 5.75% convertible debentures (f) - 2,072 - 4,145 Collateral cost and other 4,182 488 6,279 993 $ 20,123 $ 12,521 $ 36,463 $ 24,511 (a) As of April 18, 2018, two September 1, 2020. $352.5 $342.5 $370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400%. 2.400% 3.40%. As at September 30, 2018, 3.7% 5.25%. September 30, 2018, $179.40 September 30, 2018, $89.38 June 30, 2018 - $103.85 September 30, 2018, $83.7 September 30, 2018, (b) On September 12, 2018, US$250 “8.75% 8.75% 8.75% June 30 December 31 September 12, 2023. 7.5 $8.56 one September 30, 2018, US$97.0 8.75% 8.75% three first second 6.5% third (c) On February 22, 2018, $100 “6.75% $100 6.75% $100 6.75%, March 31 September 30 March 31, 2023. (d) On October 5, 2016, $160 “6.75% $160 6.75% $160 6.75%, June 30 December 31 December 31, 2021. (e) On January 29, 2014, US$150 “6.5% 6.5% 6.5%, January 29 July 29 July 29, 2019. $5,215 6.5% September 30, 2018, US$45.6 $1.5 (f) In September 2011, $100 “5.75% 5.75% 5.75%, March 31 September 30 September 30, 2018. 5.75% March 27, 2018.</t>
  </si>
  <si>
    <t>Note 11 - Income Taxes</t>
  </si>
  <si>
    <t>Disclosure of income tax [text block]</t>
  </si>
  <si>
    <t xml:space="preserve"> 11. INCOME TAXES Three months Three months Six months Six months Current income tax expense (recovery) $ (520 ) $ 3,893 $ (3,032 ) $ 4,484 Deferred tax expense (recovery) 6,932 (5,726 ) 17,405 480 Provision for (recovery of) income taxes $ 6,412 $ (1,833 ) $ 14,373 $ 4,964 </t>
  </si>
  <si>
    <t>Note 12 - Shareholders' Capital</t>
  </si>
  <si>
    <t>Disclosure of issued capital [text block]</t>
  </si>
  <si>
    <t xml:space="preserve"> 12. SHAREHOLDERS’ CAPITAL Just Energy is authorized to issue an unlimited number of common shares and 50,000,000 no no Just Energy has the ability to make a normal course issuer bid (“NCIB”) to purchase for cancellation a portion of the outstanding 6.75% December 31, 2021, 10% February 28, 2018 may March 19, 2018 March 15, 2019. three September 30, 2018, $nil $nil Details of issued and outstanding shareholders’ capital are as follows: Six months ended Year ended Shares Amount Shares Amount Common shares: Issued and outstanding Balance, beginning of period 148,394,152 $ 1,079,055 147,013,538 $ 1,070,076 Share-based awards exercised 901,943 6,936 1,643,156 11,954 Acquisition of subsidiary - - 1,415,285 8,966 Repurchase and cancellation of shares - - (1,677,827 ) (11,941 ) Balance, end of period 149,296,095 $ 1,085,991 148,394,152 $ 1,079,055 Preferred shares: Issued and outstanding Balance, beginning of period 4,323,300 $ 136,771 4,040,000 $ 128,363 Shares issued for cash 338,865 10,447 283,300 9,260 Preferred shares issuance cost - (234 ) - (852 ) Balance, end of period 4,662,165 $ 146,984 4,323,300 $ 136,771 Shareholders' capital 153,958,260 $ 1,232,975 152,717,452 $ 1,215,826 </t>
  </si>
  <si>
    <t>Note 13 - Reportable Business Segments</t>
  </si>
  <si>
    <t>Disclosure of entity's operating segments [text block]</t>
  </si>
  <si>
    <t xml:space="preserve"> 13. REPORTABLE BUSINESS SEGMENTS Just Energy’s reportable segments include the following: Consumer Energy and Commercial Energy. Just Energy has aggregated the operating segments into these reportable segments on the basis that the operating segments share economic characteristics. These characteristics include the nature of the product and services sold, the distribution methods, and the type of customer class and regulatory environment. Transactions between operating segments are in the normal course of operations and are recorded at the exchange amount. Allocations made between segments for shared assets or allocated expenses are based on the number of residential customer equivalents in the respective segments. Management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consolidated financial statements. Just Energy is not Corporate and shared services report the costs related to management oversight of the business units, public reporting and filings, corporate governance and other shared services functions. For the three September 30, 2018: Consumer Commercial Corporate Consolidated Sales $ 593,608 $ 363,235 $ - $ 956,843 Gross margin 125,246 48,093 - 173,339 Administrative expenses 23,254 11,659 23,595 58,508 Selling and marketing expenses 36,516 20,233 - 56,749 Depreciation of property, plant and equipment 904 56 - 960 Amortization of intangible assets 4,624 371 - 4,995 Other operating expenses 22,955 2,923 - 25,878 Operating profit (loss) for the period $ 36,993 $ 12,851 $ (23,595 ) $ 26,249 Finance costs (20,123 ) Change in fair value of derivative instruments and other (23,932 ) Other income 2,768 Provision for income taxes (6,412 ) Loss for the period $ (21,450 ) Capital expenditures $ 10,381 $ 1,187 $ - $ 11,568 For the three September 30, 2017: Consumer Commercial Corporate Consolidated Sales $ 504,705 $ 347,222 $ - $ 851,927 Gross margin 107,387 35,276 - 142,663 Administrative expenses 18,073 10,446 18,287 46,806 Selling and marketing expenses 40,643 17,934 - 58,577 Depreciation of property, plant and equipment 909 76 - 985 Amortization of intangible assets 3,852 479 - 4,331 Other operating expenses (recovery) 16,033 (554 ) - 15,479 Operating profit (loss) for the period $ 27,877 $ 6,895 $ (18,287 ) $ 16,485 Finance costs (12,521 ) Change in fair value of derivative instruments and other (70,923 ) Other income 203 Recovery of income taxes 1,833 Loss for the period $ (64,923 ) Capital expenditures $ 5,015 $ 2,470 $ - $ 7,485 For the six September 30, 2018: Consumer Commercial Corporate Consolidated Sales $ 1,135,786 $ 697,514 $ - $ 1,833,300 Gross margin 244,011 82,860 - 326,871 Depreciation of property, plant and equipment 1,757 101 - 1,858 Amortization of intangible assets 8,627 713 - 9,340 Administrative expenses 43,400 21,171 49,619 114,190 Selling and marketing expenses 70,204 37,088 - 107,292 Other operating expenses 43,365 5,088 - 48,453 Operating profit (loss) for the period $ 76,658 $ 18,699 $ (49,619 ) $ 45,738 Finance costs (36,463 ) Change in fair value of derivative instruments and other (60,488 ) Other income 2,713 Provision for income taxes (14,373 ) Loss for the period $ (62,873 ) Capital expenditures $ 19,563 $ 1,859 $ - $ 21,422 As at September 30, 2018 Total goodwill $ 148,462 $ 154,522 $ - $ 302,984 Total assets $ 1,261,372 $ 408,608 $ - $ 1,669,980 Total liabilities $ 1,250,519 $ 283,158 $ - $ 1,533,677 For the six September 30, 2017: Consumer Commercial Corporate Consolidated Sales $ 991,471 $ 708,162 $ - $ 1,699,633 Gross margin 222,892 77,334 - 300,226 Depreciation of property, plant and equipment 1,823 159 - 1,982 Amortization of intangible assets 6,808 983 - 7,791 Administrative expenses 33,316 18,411 43,710 95,437 Selling and marketing expenses 79,632 37,021 - 116,653 Other operating expenses 43,896 2,102 - 45,998 Operating profit (loss) for the period $ 57,417 $ 18,658 $ (43,710 ) $ 32,365 Finance costs (24,511 ) Change in fair value of derivative instruments and other 39,694 Other income 1,802 Provision for income taxes (4,964 ) Profit for the period $ 44,386 Capital expenditures $ 10,372 $ 5,109 $ - $ 15,481 As at September 30, 2017 Total goodwill $ 143,184 $ 148,441 $ - $ 291,625 Total assets $ 848,423 $ 428,386 $ - $ 1,276,809 Total liabilities $ 1,336,073 $ 209,090 $ - $ 1,545,163 Sales from external customers The revenue is based on the location of the customer. Three months Three months Six months Six months Canada $ 83,440 $ 77,312 $ 172,668 $ 160,691 United States 720,868 637,793 1,334,157 1,272,305 International 152,535 136,822 326,475 266,637 Total $ 956,843 $ 851,927 $ 1,833,300 $ 1,699,633 Non-current assets Non-current assets by geographic segment consist of property, plant and equipment and intangible assets and are summarized as follows: As at Sept. 30, 2018 As at March 31, 2018 Canada $ 207,706 $ 201,985 United States 212,237 207,147 International 13,838 11,687 Total $ 433,781 $ 420,819 </t>
  </si>
  <si>
    <t>Note 14 - Other Expenses</t>
  </si>
  <si>
    <t>Disclosure of other operating income (expense) [text block]</t>
  </si>
  <si>
    <t xml:space="preserve"> 14. OTHER EXPENSES (a) Other operating expenses Three months Three months Six months Six months Amortization of other intangible assets $ 4,995 $ 4,331 $ 9,340 $ 7,791 Depreciation of property, plant and equipment 960 985 1,858 1,982 Bad debt expense 24,384 13,763 45,184 29,035 Share-based compensation 1,494 1,716 3,269 16,963 $ 31,833 $ 20,795 $ 59,651 $ 55,771 (b) Employee benefits expense Three months Three months Six months Six months Wages, salaries and commissions $ 67,996 $ 56,447 $ 128,527 $ 112,618 Benefits 11,692 6,193 16,573 12,503 $ 79,688 $ 62,640 $ 145,100 $ 125,121 </t>
  </si>
  <si>
    <t>Note 15 - Earnings Per Share</t>
  </si>
  <si>
    <t>Disclosure of earnings per share [text block]</t>
  </si>
  <si>
    <t xml:space="preserve"> 15. EARNINGS (LOSS) PER SHARE Three months Three months Six months Six months BASIC EARNINGS (LOSS) PER SHARE Profit (loss) as per consolidated statement of income $ (21,385 ) $ (68,864 ) $ (62,762 ) $ 34,994 Dividend to preferred shareholders - net of tax 2,374 2,062 4,717 4,275 Earnings (loss) available to shareholders (23,759 ) (70,926 ) (67,479 ) 30,719 Basic weighted average shares outstanding 149,247,715 146,821,112 148,862,333 146,941,860 Basic earnings (loss) per share available to shareholders $ (0.16 ) $ (0.48 ) $ (0.45 ) $ 0.21 DILUTED EARNINGS (LOSS) PER SHARE Earnings (loss) available to shareholders $ (23,759 ) $ (70,926 ) $ (67,479 ) $ 30,719 Adjustment for dilutive impact of convertible debentures - - - 2,088 Adjusted earnings (loss) available to shareholders $ (23,759 ) $ (70,926 ) $ (67,479 ) $ 32,807 Basic weighted average shares outstanding 149,247,715 146,821,112 148,862,333 146,941,860 Dilutive effect of: Restricted share grants 2,377,279 2,884,809 2,704,346 2,866,591 Deferred share grants 136,508 101,294 125,905 97,465 Convertible debentures 39,574,831 38,804,494 39,574,831 38,804,494 Shares outstanding on a diluted basis 191,336,333 188,611,709 191,267,415 188,710,410 Diluted earnings (loss) per share available to shareholders $ (0.16 ) $ (0.48 ) $ (0.45 ) $ 0.17 </t>
  </si>
  <si>
    <t>Note 16 - Dividends Paid</t>
  </si>
  <si>
    <t>Disclosure of dividends [text block]</t>
  </si>
  <si>
    <t xml:space="preserve"> 16. DIVIDENDS AND DISTRIBUTION For the three September 30, 2018, $0.125 2017 $0.125 $18,657 2017 $18,349 six September 30, 2018, $0.25 2017 $0.25 $37,206 2017 $36,725 For the three September 30, 2018, $0.125 2017 $0.125 $443 2017 $313 six September 30, 2018, $0.25 2017 $0.25 $968 2017 $711 For the three September 30, 2018, US$0.53125 2017 US$0.53125 $3,230 2017 $2,806 six September 30, 2018, US$1.0625 2017 US$1.0625 $6,418 2017 $5,815</t>
  </si>
  <si>
    <t>Note 17 - Commitments and Guarantees</t>
  </si>
  <si>
    <t>Disclosure of commitments and contingent liabilities [text block]</t>
  </si>
  <si>
    <t xml:space="preserve"> 17. COMMITMENTS AND GUARANTEES Commitments for each of the next five As at September 30, 2018 Less than 1 year 1–3 years 4–5 years More than 5 years Total Premises and equipment leasing $ 2,618 $ 7,773 $ 7,775 $ 7,700 $ 25,866 Gas, electricity and non-commodity contracts 1,026,658 1,747,709 326,348 99,395 3,200,110 $ 1,029,276 $ 1,755,482 $ 334,123 $ 107,095 $ 3,225,976 Just Energy has entered into leasing contracts for office buildings and administrative equipment. These leases have a leasing period of between one eight No On October 9, 2018, The Insurance primarily complements Just Energy’s robust risk management program and is intended to mitigate the impacts to the Company due to, among other things, natural disasters, such as Hurricane Harvey and the January 2018 The Insurance provides up to US$25 US$50 US$225 80 Guarantees Pursuant to separate arrangements with Westchester Fire Insurance Company, Travelers Casualty and Surety Company of America, Berkley Insurance Company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September 30, 2018 $57.9 As at September 30, 2018, $89.4 10</t>
  </si>
  <si>
    <t>Note 18 - Comparative Consolidated Financial Statements</t>
  </si>
  <si>
    <t>Disclosure of information about consolidated structured entities [text block]</t>
  </si>
  <si>
    <t xml:space="preserve"> 18. COMPARATIVE INTERIM CONDENSED CONSOLIDATED FINANCIAL STATEMENTS Certain figures in the comparative interim condensed consolidated financial statements have been reclassified from statements previously presented to conform to the presentation of the current year’s interim condensed consolidated financial statements.</t>
  </si>
  <si>
    <t>Significant Accounting Policies (Policies)</t>
  </si>
  <si>
    <t>Discloure of Significant Accounting Policies</t>
  </si>
  <si>
    <t>Description of accounting policy for recognition of revenue [text block]</t>
  </si>
  <si>
    <t>Sales Just Energy historically recognized revenue based on consumption of the commodity by the customer. Often times, the billing cycles for customers do not not 15. 9. Upon the adoption of IFRS 15, no</t>
  </si>
  <si>
    <t>Description of accounting policy for expenses [text block]</t>
  </si>
  <si>
    <t>Expenses Historically, North American residential sales commissions and incentives paid to brokers, employees or third Upon the adoption of IFRS 15, third two five one</t>
  </si>
  <si>
    <t>Description of accounting policy for the impact on financial statements from IFRS 15 [text block]</t>
  </si>
  <si>
    <t xml:space="preserve">Impact on financial statements The cumulative effect of changes made to the April 1, 2018 15 $7,493: Original IAS 18 Carrying amount New IFRS 15 Current assets Customer acquisition costs $ 31,852 $ 43,152 Non-current financial assets Customer acquisition costs $ 17,101 $ 34,162 The following table shows the effect of IFRS 15 September 30, 2018: As at Balances Effect of Current assets Customer acquisition costs $ 60,501 $ 36,765 $ 23,736 Non-current financial assets Customer acquisition costs $ 41,117 $ 17,293 $ 23,824 The following table shows the effect of the adoption of IFRS 15 three six September 30, 2018: For the three Balances Effect of For the six Balances Effect of Sales $ 956,843 $ 956,843 $ - $ 1,833,300 $ 1,833,300 $ - Cost of sales 783,504 783,504 - 1,506,429 1,506,429 - Gross margin 173,339 173,339 - 326,871 326,871 - Expenses Administrative 58,508 58,508 - 114,190 114,190 - Selling and marketing 56,749 66,861 (10,112 ) 107,292 126,667 (19,375 ) Other operating expenses 31,833 31,833 - 59,651 59,651 - 147,090 157,202 (10,112 ) 281,133 300,508 (19,375 ) Operating profit before the following 26,249 16,137 10,112 45,738 26,363 19,375 Finance costs (20,123 ) (20,123 ) - (36,463 ) (36,463 ) - Change in fair value of derivative instruments and other (23,932 ) (23,932 ) - (60,488 ) (60,488 ) - Other income 2,768 2,768 - 2,713 2,713 - Loss before income taxes (15,038 ) (25,150 ) 10,112 (48,500 ) (67,875 ) 19,375 Provision for income taxes 6,412 6,412 - 14,373 14,373 - Loss for the period $ (21,450 ) $ (31,562 ) $ 10,112 $ (62,873 ) $ (82,248 ) $ 19,375 Attributable to: Shareholders of Just Energy $ (21,385 ) $ (31,497 ) $ 10,112 $ (62,762 ) $ (82,137 ) $ 19,375 Non-controlling interest (65 ) (65 ) - (111 ) (111 ) - Loss for the period $ (21,450 ) $ (31,562 ) $ 10,112 $ (62,873 ) $ (82,248 ) 19,375 Loss per share available to shareholders Basic $ (0.16 ) $ (0.23 ) $ 0.07 $ (0.45 ) $ (0.58 ) $ 0.13 Diluted $ (0.16 ) $ (0.23 ) $ 0.07 $ (0.45 ) $ (0.58 ) $ 0.13 IFRS 15 not 13. The majority of Just Energy’s customer contracts meet IFRS 15’s B16 no 15 not B16 one The aggregate of contractual amounts allocated to performance obligations related to flat-bill contracts that are unsatisfied as at September 30, 2018 $90,844. Just Energy expects to recognize revenue on these flat-bill contracts in the amounts of: October 1, April 1, April 1, April 1, 2021 Years Total Gas and electricity flat- bill contracts $ 15,565 $ 29,425 $ 21,614 $ 13,051 $ 11,189 $ 90,844 </t>
  </si>
  <si>
    <t>Description of accounting policy for change in accounting policies [text block]</t>
  </si>
  <si>
    <t>IFRS 9 Just Energy has adopted IFRS 9, Financial Instruments 9” July 2014, April 1, 2018. April 1, 2018 9, not 9 April 1, 2018. IFRS 9 39, Financial Instruments Recognition and Measurement 9 7, Financial Instruments: Disclosures (a) Accounting policy for financial instruments under IFRS 9 The following accounting policy is applicable to the accounting for financial instruments in the quarter ended April 1, 2018 March 31, 2018 Financial assets (i) Recognition and derecognition Regular purchases and sales of financial assets are recognized on the trade-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From April 1, 2018, · Those to be measured subsequently at fair value (either through other comprehensive income (loss) (“OCI”) or through profit or loss); and · Those to be measured at amortized cost. The measurement category classification of financial assets depends on Just Energy’s business objectives for managing the financial assets and whether contractual terms of the cash flow are considered solely payments of principal and interest. For assets measured at fair value, gains and losses will either be recorded in profit or loss or in other comprehensive income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are included in this category. Fair value through other comprehensive income (“FVOCI”): Assets held to achieve a particular business objective, by collecting contractual cash flows and selling financial assets, where the contractual terms of the financial asset give rise on specified dates to cash flows that are solely payments of principal and interest on the principal outstanding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Interest income from these financial assets is included in “finance income” using the effective interest rate method. Just Energy has not Fair value through profit or loss (“FVTPL”): Assets that do not not not not Just Energy’s equity instruments are carried at FVTPL, and gains and losses are recorded in profit or loss. (iv) Impairment Just Energy assesses on a forward-looking basis the expected credit losses (“ECL”) associated with its assets carried at amortized cost, including other receivables. For trade and other receivables only, Just Energy applies the simplified approach permitted by IFRS 9, Trade receivables are reviewed qualitatively on a case-by-case basis to determine if they need to be written off. ECL are measured as the difference in the present value of the contractual cash flows that are due to Just Energy under the contract, and the cash flows that Just Energy expects to receive. Just Energy assesses all information available, including past due status, credit ratings, the existence of third (b) New classification categories of financial instruments on adoption of IFRS 9 As at April 1, 2018, 9 Classification category Original IAS 39 New IFRS 9 Current financial assets Cash and cash equivalents Loans and receivables Amortized cost Restricted cash Loans and receivables Amortized cost Trade and other receivables Loans and receivables Amortized cost Derivative assets FVTPL FVTPL Non-current financial assets Investments FVOCI and FVTPL FVTPL Derivative assets FVTPL FVTPL Current financial liabilities Trade and other payables Other financial liabilities Amortized cost Derivative liabilities FVTPL FVTPL Current portion of long-term debt Other financial liabilities Amortized cost Non-current financial liabilities Long-term debt Other financial liabilities Amortized cost Derivative liabilities FVTPL FVTPL Upon adoption of IFRS 9, $17,863 April 1, 2018. (c) Reconciliation of lifetime expected credit loss balance from IAS 39 9 The following table reconciles the closing lifetime expected credit loss for financial assets and contract assets in accordance with IAS 39 March 31, 2018 April 1, 2018. Impairment allowance Remeasurement Lifetime expected Trade and other receivables $ 60,121 $ 11,237 $ 71,358 Unbilled revenues $ - $ 12,399 $ 12,399 (d) Impairment of financial assets Just Energy has two 9’s 9 9, $23,636, April 1, 2018. $5,616, April 1, 2018. (e) Derivatives and hedging activities Just Energy did not 39, 9.</t>
  </si>
  <si>
    <t>Note 5 - Accounting Policies and New Standards Adopted (Tables)</t>
  </si>
  <si>
    <t>Disclosure of standards and interpretations that are issued, but not yet effective [text block]</t>
  </si>
  <si>
    <t xml:space="preserve"> Original IAS 18 Carrying amount New IFRS 15 Current assets Customer acquisition costs $ 31,852 $ 43,152 Non-current financial assets Customer acquisition costs $ 17,101 $ 34,162</t>
  </si>
  <si>
    <t>Disclosure of the effect of the adoption of IFRS 15 on interim condensed consolidated statements of financial position [text block]</t>
  </si>
  <si>
    <t xml:space="preserve"> As at Balances Effect of Current assets Customer acquisition costs $ 60,501 $ 36,765 $ 23,736 Non-current financial assets Customer acquisition costs $ 41,117 $ 17,293 $ 23,824</t>
  </si>
  <si>
    <t>Disclosure of the effect of the adoption of IFRS 15 on interim condensed consolidated statements of comprehensive income (loss) [text block]</t>
  </si>
  <si>
    <t xml:space="preserve"> For the three Balances Effect of For the six Balances Effect of Sales $ 956,843 $ 956,843 $ - $ 1,833,300 $ 1,833,300 $ - Cost of sales 783,504 783,504 - 1,506,429 1,506,429 - Gross margin 173,339 173,339 - 326,871 326,871 - Expenses Administrative 58,508 58,508 - 114,190 114,190 - Selling and marketing 56,749 66,861 (10,112 ) 107,292 126,667 (19,375 ) Other operating expenses 31,833 31,833 - 59,651 59,651 - 147,090 157,202 (10,112 ) 281,133 300,508 (19,375 ) Operating profit before the following 26,249 16,137 10,112 45,738 26,363 19,375 Finance costs (20,123 ) (20,123 ) - (36,463 ) (36,463 ) - Change in fair value of derivative instruments and other (23,932 ) (23,932 ) - (60,488 ) (60,488 ) - Other income 2,768 2,768 - 2,713 2,713 - Loss before income taxes (15,038 ) (25,150 ) 10,112 (48,500 ) (67,875 ) 19,375 Provision for income taxes 6,412 6,412 - 14,373 14,373 - Loss for the period $ (21,450 ) $ (31,562 ) $ 10,112 $ (62,873 ) $ (82,248 ) $ 19,375 Attributable to: Shareholders of Just Energy $ (21,385 ) $ (31,497 ) $ 10,112 $ (62,762 ) $ (82,137 ) $ 19,375 Non-controlling interest (65 ) (65 ) - (111 ) (111 ) - Loss for the period $ (21,450 ) $ (31,562 ) $ 10,112 $ (62,873 ) $ (82,248 ) 19,375 Loss per share available to shareholders Basic $ (0.16 ) $ (0.23 ) $ 0.07 $ (0.45 ) $ (0.58 ) $ 0.13 Diluted $ (0.16 ) $ (0.23 ) $ 0.07 $ (0.45 ) $ (0.58 ) $ 0.13 </t>
  </si>
  <si>
    <t>Disclosure of transaction price allocated to remaining performance obligations [text block]</t>
  </si>
  <si>
    <t xml:space="preserve"> October 1, April 1, April 1, April 1, 2021 Years Total Gas and electricity flat- bill contracts $ 15,565 $ 29,425 $ 21,614 $ 13,051 $ 11,189 $ 90,844 </t>
  </si>
  <si>
    <t>Disclosure of financial assets to which overlay approach is applied [text block]</t>
  </si>
  <si>
    <t xml:space="preserve"> Impairment allowance Remeasurement Lifetime expected Trade and other receivables $ 60,121 $ 11,237 $ 71,358 Unbilled revenues $ - $ 12,399 $ 12,399</t>
  </si>
  <si>
    <t>Note 6 - Trade and Other Receivables (Tables)</t>
  </si>
  <si>
    <t>Disclosure of the components of trade and other receivables [text block]</t>
  </si>
  <si>
    <t xml:space="preserve"> As at As at Trade account receivables, net $ 376,697 $ 332,083 Accrued gas receivables 1,318 15,893 Unbilled revenues 250,536 301,577 Other 65,928 47,754 $ 694,479 $ 697,307</t>
  </si>
  <si>
    <t>Note 7 - Other Current and Non-current Assets (Tables)</t>
  </si>
  <si>
    <t>Disclosure of the components of prepayments and other assets [text block]</t>
  </si>
  <si>
    <t xml:space="preserve"> (a) Other current assets As at As at Prepaid expenses and deposits $ 40,694 $ 32,900 Customer acquisition costs 60,501 31,852 Green certificates 37,234 42,230 Gas delivered in excess of consumption 10,348 2,715 $ 148,777 $ 109,697 (b) Other non-current assets As at Sept. 30, 2018 As at March 31, 2018 Customer acquisition costs $ 41,117 $ 17,101 Other long-term assets 4,553 2,886 $ 45,670 $ 19,987</t>
  </si>
  <si>
    <t>Note 8 - Financial Instruments (Tables)</t>
  </si>
  <si>
    <t>Disclosure of financial instruments at fair value through profit or loss [text block]</t>
  </si>
  <si>
    <t xml:space="preserve"> Three months Three months Six months Six months Change in fair value of derivative instruments and other Physical forward contracts and options (i) $ 41,108 $ (71,671 ) $ (57,203 ) $ 16,347 Financial swap contracts and options (ii) (30,758 ) 12,330 38,046 16,024 Foreign exchange forward contracts (1,437 ) (9,004 ) 867 (2,065 ) Share swap (2,298 ) 300 (5,561 ) (1,807 ) Unrealized foreign exchange on 6.5% convertible bond and 8.75% loan 3,784 7,313 (213 ) 12,097 6.5% convertible bond conversion feature 14 (728 ) 246 4,900 Weather derivatives (30,181 ) - (30,181 ) - Other derivative options (4,164 ) (9,463 ) (6,489 ) (5,802 ) Change in fair value of derivative instruments and other $ (23,932 ) $ (70,923 ) $ (60,488 ) $ 39,694 </t>
  </si>
  <si>
    <t>Disclosure of detailed information about financial instruments [text block]</t>
  </si>
  <si>
    <t xml:space="preserve"> Financial Financial Financial Financial liabilities Physical forward contracts and options (i) $ 162,194 $ 22,698 $ 20,037 $ 26,949 Financial swap contracts and options (ii) 22,900 646 6,570 25,342 Foreign exchange forward contracts - - 251 455 Share swap - - 13,961 - Weather derivative 10,356 - - - Other derivative options 8,910 83 16 1,198 As at September 30, 2018 $ 204,360 $ 23,427 $ 40,835 $ 53,944 Financial Financial Financial Financial liabilities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t>
  </si>
  <si>
    <t>Disclosure of fair value measurement of assets and liabilities [text block]</t>
  </si>
  <si>
    <t xml:space="preserve"> Level 1 Level 2 Level 3 Total Derivative financial assets $ - $ - $ 227,787 $ 227,787 Derivative financial liabilities - (13,731 ) (81,048 ) (94,779 ) Total net derivative assets (liabilities) $ - $ (13,731 ) $ 146,739 $ 133,008 Level 1 Level 2 Level 3 Total Derivative financial assets $ - $ - $ 283,431 $ 283,431 Derivative financial liabilities - (21,092 ) (117,067 ) (138,159 ) Total net derivative assets (liabilities) $ - $ (21,092 ) $ 166,364 $ 145,272 </t>
  </si>
  <si>
    <t>Disclosure of fair value measurement of liabilities [text block]</t>
  </si>
  <si>
    <t xml:space="preserve"> Six months ended Year ended Balance, beginning of period $ 166,364 $ (315,110 ) Total gains 103,200 105,709 Purchases 145,704 207,531 Sales (63,524 ) (64,464 ) Settlements (205,005 ) 232,698 Balance, end of period $ 146,739 $ 166,364 </t>
  </si>
  <si>
    <t>Disclosure of fair value measurement of assets [text block]</t>
  </si>
  <si>
    <t xml:space="preserve"> Level 1 Level 2 Level 3 Total Investment in ecobee $ - $ 32,445 $ - $ 32,445 Investment in Energy Earth - 3,884 - 3,884 Total investments $ - $ 36,329 $ - $ 36,329 </t>
  </si>
  <si>
    <t>Disclosure of financial assets that are either past due or impaired [text block]</t>
  </si>
  <si>
    <t xml:space="preserve"> Sept. 30, 2018 March 31, 2018 Current $ 125,123 $ 113,786 1 – 30 days 42,050 44,374 31–60 days 17,818 21,241 61–90 days 13,372 12,686 Over 90 days 60,413 69,207 $ 258,776 $ 261,294 </t>
  </si>
  <si>
    <t>Disclosure Of Allowance For Credit Losses [text block]</t>
  </si>
  <si>
    <t xml:space="preserve"> Sept. 30, 2018 March 31, 2018 Balance, beginning of period $ 60,121 $ 49,431 Provision for doubtful accounts 45,184 56,300 Bad debts written off (38,902 ) (41,802 ) Adjustment from IFRS 9 adoption 23,636 - Foreign exchange (3,744 ) (3,808 ) Balance, end of period $ 86,295 $ 60,121 </t>
  </si>
  <si>
    <t>Disclosure of maturity analysis for non-derivative financial liabilities [text block]</t>
  </si>
  <si>
    <t xml:space="preserve"> Carrying Contractual Less than 1–3 years 4–5 years More than Trade and other payables $ 636,767 $ 636,767 $ 636,767 $ - $ - $ - Long-term debt 1 661,335 706,386 135,146 179,395 391,845 - Gas, electricity and non-commodity contracts 94,779 3,200,110 1,026,658 1,747,709 326,348 99,395 $ 1,392,881 $ 4,543,263 $ 1,798,571 $ 1,927,104 $ 718,193 $ 99,395 As at March 31, 2018: Carrying amount Contractual cash flows Less than 1 year 1–3 years 4–5 years More than 5 years Trade and other payables $ 616,434 $ 616,434 $ 616,434 $ - $ - $ - Long-term debt 1 543,504 575,525 122,115 193,410 260,000 - Gas, electricity and non-commodity contracts 138,159 3,171,037 1,867,389 1,202,949 69,658 31,041 $ 1,298,097 $ 4,362,996 $ 2,605,938 $ 1,396,359 $ 329,658 $ 31,041 </t>
  </si>
  <si>
    <t>Disclosure of maturity analysis for contractual net interest payments [text block]</t>
  </si>
  <si>
    <t xml:space="preserve"> Less than 1 year 1–3 years 4–5 years More than 5 years Interest payments $ 29,437 $ 68,061 $ 37,547 $ - </t>
  </si>
  <si>
    <t>Note 9 - Acquisition of Business (Tables)</t>
  </si>
  <si>
    <t>EdgePower Inc. [member]</t>
  </si>
  <si>
    <t>Disclosure of detailed information about business combinations [text block]</t>
  </si>
  <si>
    <t xml:space="preserve"> NET ASSETS ACQUIRED Working capital $ 993 Intangible assets 14,198 Goodwill 7,673 Deferred tax liabilities (3,820 ) Total consideration $ 19,044 Cash paid, net of working capital adjustment $ 9,534 Common shares issued 9,510 Total consideration $ 19,044 </t>
  </si>
  <si>
    <t>Note 10 - Long-term Debt and Financing (Tables)</t>
  </si>
  <si>
    <t>Disclosure of detailed information about borrowings [text block]</t>
  </si>
  <si>
    <t xml:space="preserve"> Maturity Sept. 30 March 31, Credit facility (a) September 1, 2020 $ 179,395 $ 122,115 Less: Debt issue costs (a) (2,372 ) (664 ) 8.75% loan (b) September 12, 2023 115,623 - 6.75% $100M convertible debentures (c) March 31, 2023 86,276 85,760 6.75% $160M convertible debentures (d) December 31, 2021 149,515 148,146 6.5% convertible bonds (e) July 29, 2019 132,898 188,147 661,335 543,504 Less: Current portion (132,898 ) (121,451 ) $ 528,437 $ 422,053 </t>
  </si>
  <si>
    <t>Disclosure of maturity of debt [text block]</t>
  </si>
  <si>
    <t xml:space="preserve"> Less than 1 year 1–3 years 4–5 years More than 5 years Total Credit facility (a) $ - $ 179,395 $ - $ - $ 179,395 8.75% loan (b) - - 131,845 - 131,845 6.75% $100M convertible debentures (c) - 100,000 100,000 6.75% $160M convertible debentures (d) - - 160,000 - 160,000 6.5% convertible bonds (e) 135,146 - - - 135,146 $ 135,146 $ 179,395 $ 391,845 $ - $ 706,386 </t>
  </si>
  <si>
    <t>Disclosure of reconciliation of liabilities arising from financing activities [text block]</t>
  </si>
  <si>
    <t xml:space="preserve"> As at Cash Foreign Non- As at Credit facility (a) $ 121,451 $ 54,909 $ - $ 663 $ 177,023 8.75% loan (b) - 119,380 (393 ) (3,364 ) 115,623 6.75% $100M convertible debentures (c) 85,760 - - 516 86,276 6.75% $160M convertible debentures (d) 148,146 - - 1,369 149,515 6.5% convertible bonds (e) 188,147 (59,574 ) 606 3,719 132,898 $ 543,504 $ 114,715 $ 213 $ 2,903 $ 661,335 Less: Current portion $ (121,451 ) $ - $ - $ - $ (132,898 ) $ 422,053 $ 114,715 $ 213 $ 2,903 $ 528,437 As at Cash Foreign Non- As at Credit facility (a) $ 66,001 $ 53,857 $ - $ 1,593 $ 121,451 6.75% $100M convertible debentures (c) - 95,869 - (10,109 ) 85,760 6.75% $160M convertible debentures (d) 145,579 - - 2,567 148,146 6.5% convertible bonds (e) 190,486 - (6,101 ) 3,761 188,147 5.75% convertible debentures (f) 96,022 (100,000 ) - 3,978 - $ 498,088 $ 49,726 $ (6,101 ) $ 1,790 $ 543,504 Less: Current portion $ - $ - $ - $ - $ (121,451 ) $ 498,088 $ 49,726 $ (6,101 ) $ 1,790 $ 422,053 </t>
  </si>
  <si>
    <t>Disclosure of finance cost [text block]</t>
  </si>
  <si>
    <t xml:space="preserve"> Three months Three months Six months Six months Credit facility (a) $ 4,620 $ 2,932 $ 9,054 $ 5,570 6.75% $100M convertible debentures (c) 2,293 - 4,585 - 6.75% $160M convertible debentures (d) 3,399 3,342 6,769 6,062 6.5% convertible debentures (e) 5,629 3,687 9,776 7,741 5.75% convertible debentures (f) - 2,072 - 4,145 Collateral cost and other 4,182 488 6,279 993 $ 20,123 $ 12,521 $ 36,463 $ 24,511 </t>
  </si>
  <si>
    <t>Note 11 - Income Taxes (Tables)</t>
  </si>
  <si>
    <t>Disclosure of the detailed information of income tax [text block]</t>
  </si>
  <si>
    <t xml:space="preserve"> Three months Three months Six months Six months Current income tax expense (recovery) $ (520 ) $ 3,893 $ (3,032 ) $ 4,484 Deferred tax expense (recovery) 6,932 (5,726 ) 17,405 480 Provision for (recovery of) income taxes $ 6,412 $ (1,833 ) $ 14,373 $ 4,964 </t>
  </si>
  <si>
    <t>Note 12 - Shareholders' Capital (Tables)</t>
  </si>
  <si>
    <t>Disclosure of classes of share capital [text block]</t>
  </si>
  <si>
    <t xml:space="preserve"> Six months ended Year ended Shares Amount Shares Amount Common shares: Issued and outstanding Balance, beginning of period 148,394,152 $ 1,079,055 147,013,538 $ 1,070,076 Share-based awards exercised 901,943 6,936 1,643,156 11,954 Acquisition of subsidiary - - 1,415,285 8,966 Repurchase and cancellation of shares - - (1,677,827 ) (11,941 ) Balance, end of period 149,296,095 $ 1,085,991 148,394,152 $ 1,079,055 Preferred shares: Issued and outstanding Balance, beginning of period 4,323,300 $ 136,771 4,040,000 $ 128,363 Shares issued for cash 338,865 10,447 283,300 9,260 Preferred shares issuance cost - (234 ) - (852 ) Balance, end of period 4,662,165 $ 146,984 4,323,300 $ 136,771 Shareholders' capital 153,958,260 $ 1,232,975 152,717,452 $ 1,215,826 </t>
  </si>
  <si>
    <t>Note 13 - Reportable Business Segments (Tables)</t>
  </si>
  <si>
    <t>Disclosure of operating segments [text block]</t>
  </si>
  <si>
    <t xml:space="preserve"> Consumer Commercial Corporate Consolidated Sales $ 593,608 $ 363,235 $ - $ 956,843 Gross margin 125,246 48,093 - 173,339 Administrative expenses 23,254 11,659 23,595 58,508 Selling and marketing expenses 36,516 20,233 - 56,749 Depreciation of property, plant and equipment 904 56 - 960 Amortization of intangible assets 4,624 371 - 4,995 Other operating expenses 22,955 2,923 - 25,878 Operating profit (loss) for the period $ 36,993 $ 12,851 $ (23,595 ) $ 26,249 Finance costs (20,123 ) Change in fair value of derivative instruments and other (23,932 ) Other income 2,768 Provision for income taxes (6,412 ) Loss for the period $ (21,450 ) Capital expenditures $ 10,381 $ 1,187 $ - $ 11,568 Consumer Commercial Corporate Consolidated Sales $ 504,705 $ 347,222 $ - $ 851,927 Gross margin 107,387 35,276 - 142,663 Administrative expenses 18,073 10,446 18,287 46,806 Selling and marketing expenses 40,643 17,934 - 58,577 Depreciation of property, plant and equipment 909 76 - 985 Amortization of intangible assets 3,852 479 - 4,331 Other operating expenses (recovery) 16,033 (554 ) - 15,479 Operating profit (loss) for the period $ 27,877 $ 6,895 $ (18,287 ) $ 16,485 Finance costs (12,521 ) Change in fair value of derivative instruments and other (70,923 ) Other income 203 Recovery of income taxes 1,833 Loss for the period $ (64,923 ) Capital expenditures $ 5,015 $ 2,470 $ - $ 7,485 Consumer Commercial Corporate Consolidated Sales $ 1,135,786 $ 697,514 $ - $ 1,833,300 Gross margin 244,011 82,860 - 326,871 Depreciation of property, plant and equipment 1,757 101 - 1,858 Amortization of intangible assets 8,627 713 - 9,340 Administrative expenses 43,400 21,171 49,619 114,190 Selling and marketing expenses 70,204 37,088 - 107,292 Other operating expenses 43,365 5,088 - 48,453 Operating profit (loss) for the period $ 76,658 $ 18,699 $ (49,619 ) $ 45,738 Finance costs (36,463 ) Change in fair value of derivative instruments and other (60,488 ) Other income 2,713 Provision for income taxes (14,373 ) Loss for the period $ (62,873 ) Capital expenditures $ 19,563 $ 1,859 $ - $ 21,422 As at September 30, 2018 Total goodwill $ 148,462 $ 154,522 $ - $ 302,984 Total assets $ 1,261,372 $ 408,608 $ - $ 1,669,980 Total liabilities $ 1,250,519 $ 283,158 $ - $ 1,533,677 Consumer Commercial Corporate Consolidated Sales $ 991,471 $ 708,162 $ - $ 1,699,633 Gross margin 222,892 77,334 - 300,226 Depreciation of property, plant and equipment 1,823 159 - 1,982 Amortization of intangible assets 6,808 983 - 7,791 Administrative expenses 33,316 18,411 43,710 95,437 Selling and marketing expenses 79,632 37,021 - 116,653 Other operating expenses 43,896 2,102 - 45,998 Operating profit (loss) for the period $ 57,417 $ 18,658 $ (43,710 ) $ 32,365 Finance costs (24,511 ) Change in fair value of derivative instruments and other 39,694 Other income 1,802 Provision for income taxes (4,964 ) Profit for the period $ 44,386 Capital expenditures $ 10,372 $ 5,109 $ - $ 15,481 As at September 30, 2017 Total goodwill $ 143,184 $ 148,441 $ - $ 291,625 Total assets $ 848,423 $ 428,386 $ - $ 1,276,809 Total liabilities $ 1,336,073 $ 209,090 $ - $ 1,545,163 </t>
  </si>
  <si>
    <t>Disclosure of geographical areas [text block]</t>
  </si>
  <si>
    <t xml:space="preserve"> Three months Three months Six months Six months Canada $ 83,440 $ 77,312 $ 172,668 $ 160,691 United States 720,868 637,793 1,334,157 1,272,305 International 152,535 136,822 326,475 266,637 Total $ 956,843 $ 851,927 $ 1,833,300 $ 1,699,633 As at Sept. 30, 2018 As at March 31, 2018 Canada $ 207,706 $ 201,985 United States 212,237 207,147 International 13,838 11,687 Total $ 433,781 $ 420,819 </t>
  </si>
  <si>
    <t>Note 14 - Other Expenses (Tables)</t>
  </si>
  <si>
    <t>Disclosure of other operating expense [text block]</t>
  </si>
  <si>
    <t xml:space="preserve"> Three months Three months Six months Six months Amortization of other intangible assets $ 4,995 $ 4,331 $ 9,340 $ 7,791 Depreciation of property, plant and equipment 960 985 1,858 1,982 Bad debt expense 24,384 13,763 45,184 29,035 Share-based compensation 1,494 1,716 3,269 16,963 $ 31,833 $ 20,795 $ 59,651 $ 55,771 </t>
  </si>
  <si>
    <t>Disclosure of employee benefits [text block]</t>
  </si>
  <si>
    <t xml:space="preserve"> Three months Three months Six months Six months Wages, salaries and commissions $ 67,996 $ 56,447 $ 128,527 $ 112,618 Benefits 11,692 6,193 16,573 12,503 $ 79,688 $ 62,640 $ 145,100 $ 125,121 </t>
  </si>
  <si>
    <t>Note 15 - Earnings Per Share (Tables)</t>
  </si>
  <si>
    <t>Earnings per share [text block]</t>
  </si>
  <si>
    <t xml:space="preserve"> Three months Three months Six months Six months BASIC EARNINGS (LOSS) PER SHARE Profit (loss) as per consolidated statement of income $ (21,385 ) $ (68,864 ) $ (62,762 ) $ 34,994 Dividend to preferred shareholders - net of tax 2,374 2,062 4,717 4,275 Earnings (loss) available to shareholders (23,759 ) (70,926 ) (67,479 ) 30,719 Basic weighted average shares outstanding 149,247,715 146,821,112 148,862,333 146,941,860 Basic earnings (loss) per share available to shareholders $ (0.16 ) $ (0.48 ) $ (0.45 ) $ 0.21 DILUTED EARNINGS (LOSS) PER SHARE Earnings (loss) available to shareholders $ (23,759 ) $ (70,926 ) $ (67,479 ) $ 30,719 Adjustment for dilutive impact of convertible debentures - - - 2,088 Adjusted earnings (loss) available to shareholders $ (23,759 ) $ (70,926 ) $ (67,479 ) $ 32,807 Basic weighted average shares outstanding 149,247,715 146,821,112 148,862,333 146,941,860 Dilutive effect of: Restricted share grants 2,377,279 2,884,809 2,704,346 2,866,591 Deferred share grants 136,508 101,294 125,905 97,465 Convertible debentures 39,574,831 38,804,494 39,574,831 38,804,494 Shares outstanding on a diluted basis 191,336,333 188,611,709 191,267,415 188,710,410 Diluted earnings (loss) per share available to shareholders $ (0.16 ) $ (0.48 ) $ (0.45 ) $ 0.17 </t>
  </si>
  <si>
    <t>Note 17 - Commitments and Guarantees (Tables)</t>
  </si>
  <si>
    <t>Disclosure of commitments [text block]</t>
  </si>
  <si>
    <t xml:space="preserve"> Less than 1 year 1–3 years 4–5 years More than 5 years Total Premises and equipment leasing $ 2,618 $ 7,773 $ 7,775 $ 7,700 $ 25,866 Gas, electricity and non-commodity contracts 1,026,658 1,747,709 326,348 99,395 3,200,110 $ 1,029,276 $ 1,755,482 $ 334,123 $ 107,095 $ 3,225,976 </t>
  </si>
  <si>
    <t>Note 2 - Operations (Details Textual)</t>
  </si>
  <si>
    <t>Proportion of ownership interest in associate</t>
  </si>
  <si>
    <t>7.80%</t>
  </si>
  <si>
    <t>Note 5 - Accounting Policies and New Standards Adopted (Details Textual) - CAD ($) $ in Thousands</t>
  </si>
  <si>
    <t>Apr. 01, 2018</t>
  </si>
  <si>
    <t>Transaction price allocated to remaining performance obligations</t>
  </si>
  <si>
    <t>Increase (decrease) through conversion of convertible instruments, equity</t>
  </si>
  <si>
    <t>Total tax expense (income)</t>
  </si>
  <si>
    <t>Effect of overlay approach reclassification [member]</t>
  </si>
  <si>
    <t>Provision for trade receivables and unbilled revenues affetced by IFRS 9 [member]</t>
  </si>
  <si>
    <t>Reclassification adjustments on financial assets that have been de-designated from overlay approach, before tax</t>
  </si>
  <si>
    <t>IFRS 15 [member]</t>
  </si>
  <si>
    <t>Deferred tax liability (asset) at end of period</t>
  </si>
  <si>
    <t>IFRS 9 [member]</t>
  </si>
  <si>
    <t>Note 5 - Accounting Policies and New Standards Adopted - Standards and Interpretations That Are Issued (Details) - CAD ($) $ in Thousands</t>
  </si>
  <si>
    <t>Customer acquisition costs</t>
  </si>
  <si>
    <t>Note 5 - Accounting Policies and new Standards Adopted - Interim Condensed Consolidated Statements of Financial Position IFRS 15 Effect (Details) - CAD ($) $ in Thousands</t>
  </si>
  <si>
    <t>Customer acquisition costs, current</t>
  </si>
  <si>
    <t>Customer acquisition costs, noncurrent</t>
  </si>
  <si>
    <t>IAS 18 [member]</t>
  </si>
  <si>
    <t>Increase (decrease) due to application of IFRS 15 [member]</t>
  </si>
  <si>
    <t>Note 5 - Accounting Policies and New Standards Adopted - Interim Consolidated Statements of Comprehensive Income (Loss) IFRS 15 Effect (Details) - CAD ($)</t>
  </si>
  <si>
    <t>Gross margin</t>
  </si>
  <si>
    <t>Loss before income taxes</t>
  </si>
  <si>
    <t>Loss for the period</t>
  </si>
  <si>
    <t>Profit (loss) as per consolidated statement of income</t>
  </si>
  <si>
    <t>Basic earnings (loss) per share available to shareholders (in CAD per share)</t>
  </si>
  <si>
    <t>Diluted earnings (loss) per share available to shareholders (in CAD per share)</t>
  </si>
  <si>
    <t>Note 5 - Accounting Policies and New Standards Adopted - Revenue to be Recognized (Details) $ in Thousands</t>
  </si>
  <si>
    <t>Sep. 30, 2018CAD ($)</t>
  </si>
  <si>
    <t>Gas and electricity flat- bill contracts</t>
  </si>
  <si>
    <t>Electricity and gas [member]</t>
  </si>
  <si>
    <t>Electricity and gas [member] | Revenue from contract recognized July 1, 2018 to March 31, 2019 [member]</t>
  </si>
  <si>
    <t>Electricity and gas [member] | Revenue from contract recognized April 1, 2019 to March 31, 2020 [member]</t>
  </si>
  <si>
    <t>Electricity and gas [member] | Revenue from contract recognized April 1, 2020 to March 31, 2021 [member]</t>
  </si>
  <si>
    <t>Electricity and gas [member] | Revenue from contract recognized April 1, 2021 to March 31, 2022 [member]</t>
  </si>
  <si>
    <t>Electricity and gas [member] | Revenue from contract recognized after March 31, 2022 [member]</t>
  </si>
  <si>
    <t>Note 5 - Accounting Policies and New Standards Adopted - Reconciliation of Impairment Allowance Balance From IAS 39 to IFRS 9 (Details) - CAD ($) $ in Thousands</t>
  </si>
  <si>
    <t>Mar. 31, 2017</t>
  </si>
  <si>
    <t>Allowance for credit losses</t>
  </si>
  <si>
    <t>Trade and other receivables [member] | IFRS 9 [member]</t>
  </si>
  <si>
    <t>Trade and other receivables [member] | Effect of overlay approach reclassification [member]</t>
  </si>
  <si>
    <t>Unbilled revenue [member] | IFRS 9 [member]</t>
  </si>
  <si>
    <t>Unbilled revenue [member] | Effect of overlay approach reclassification [member]</t>
  </si>
  <si>
    <t>IAS 39 [member] | Trade and other receivables [member]</t>
  </si>
  <si>
    <t>IAS 39 [member] | Unbilled revenue [member]</t>
  </si>
  <si>
    <t>Note 6 - Trade and Other Receivables - Components of Trade and Other Receivables (Details) - CAD ($) $ in Thousands</t>
  </si>
  <si>
    <t>Trade account receivables, net</t>
  </si>
  <si>
    <t>Accrued gas receivables</t>
  </si>
  <si>
    <t>Unbilled revenues</t>
  </si>
  <si>
    <t>Note 7 - Other Current and Non-current Assets - Components of Prepaid Expenses, Deposits, and Other Current Assets (Details) - CAD ($) $ in Thousands</t>
  </si>
  <si>
    <t>Prepaid expenses and deposits</t>
  </si>
  <si>
    <t>Green certificates</t>
  </si>
  <si>
    <t>Gas delivered in excess of consumption</t>
  </si>
  <si>
    <t>Other long-term assets</t>
  </si>
  <si>
    <t>Note 8 - Financial Instruments (Details Textual) - CAD ($) $ in Thousands</t>
  </si>
  <si>
    <t>Aug. 21, 2018</t>
  </si>
  <si>
    <t>Number of shares under share swap agreement</t>
  </si>
  <si>
    <t>Value of shares under share swap agreement</t>
  </si>
  <si>
    <t>Cash payments for futures contracts, forward contracts, option contracts and swap contracts, classified as financing activities</t>
  </si>
  <si>
    <t>Foreign exchange basis curve length</t>
  </si>
  <si>
    <t>5 years</t>
  </si>
  <si>
    <t>Adjustment to mid-market consensus price, significant unobservable inputs, liabilities</t>
  </si>
  <si>
    <t>5.00%</t>
  </si>
  <si>
    <t>Currency risk [member]</t>
  </si>
  <si>
    <t>Sensitivity analysis for types of market risk, reasonably possible change in risk variable, percent</t>
  </si>
  <si>
    <t>Sensitivity analysis for types of market risk, reasonably possible change in risk variable, impact on profit or loss</t>
  </si>
  <si>
    <t>Sensitivity analysis for types of market risk, reasonably possible change in risk variable, impact on other comprehensive income (loss)</t>
  </si>
  <si>
    <t>Interest rate risk [member]</t>
  </si>
  <si>
    <t>1.00%</t>
  </si>
  <si>
    <t>Sensitivity analysis for types of market risk, reasonably possible change in risk variable, impact on profit or loss before taxes</t>
  </si>
  <si>
    <t>Commodity price risk [member]</t>
  </si>
  <si>
    <t>10.00%</t>
  </si>
  <si>
    <t>Sensitivity analysis for types of market risk, reasonably possible increase in risk variable, impact on profit or loss before taxes</t>
  </si>
  <si>
    <t>Sensitivity analysis for types of market risk, reasonably possible decrease in risk variable, impact on profit or loss before taxes</t>
  </si>
  <si>
    <t>Credit risk [member]</t>
  </si>
  <si>
    <t>Financial assets, at fair value</t>
  </si>
  <si>
    <t>Risk exposure associated with instruments sharing characteristic</t>
  </si>
  <si>
    <t>Not later than one year [member] | Bottom of range [member]</t>
  </si>
  <si>
    <t>Percentage of forecasted cash flows hedged</t>
  </si>
  <si>
    <t>50.00%</t>
  </si>
  <si>
    <t>Not later than one year [member] | Top of range [member]</t>
  </si>
  <si>
    <t>90.00%</t>
  </si>
  <si>
    <t>Later than one year and not later than two years [member] | Bottom of range [member]</t>
  </si>
  <si>
    <t>0.00%</t>
  </si>
  <si>
    <t>Later than one year and not later than two years [member] | Top of range [member]</t>
  </si>
  <si>
    <t>Equity investments [member]</t>
  </si>
  <si>
    <t>Level 2 of fair value hierarchy [member] | Equity investments [member]</t>
  </si>
  <si>
    <t>Level 3 of fair value hierarchy [member] | Commodity price risk [member]</t>
  </si>
  <si>
    <t>Level 3 of fair value hierarchy [member] | Equity investments [member]</t>
  </si>
  <si>
    <t>Long-term debt [member]</t>
  </si>
  <si>
    <t>Financial liabilities, at fair value</t>
  </si>
  <si>
    <t>Senior unsecured 8.75% term loan [member]</t>
  </si>
  <si>
    <t>Borrowings, interest rate</t>
  </si>
  <si>
    <t>8.75%</t>
  </si>
  <si>
    <t>Senior subordinated 6.75% convertible debentures [member]</t>
  </si>
  <si>
    <t>6.75%</t>
  </si>
  <si>
    <t>The 6.75% convertible bonds [member]</t>
  </si>
  <si>
    <t>The 6.5% convertible debentures [member]</t>
  </si>
  <si>
    <t>6.50%</t>
  </si>
  <si>
    <t>Subordinated unsecured 5.75% convertible debentures [member]</t>
  </si>
  <si>
    <t>5.75%</t>
  </si>
  <si>
    <t>Note 8 - Financial Instruments - Change in Fair Value of Derivative Instruments (Details) - CAD ($)</t>
  </si>
  <si>
    <t>Physical forward contracts and options [member]</t>
  </si>
  <si>
    <t>[1]</t>
  </si>
  <si>
    <t>Financial swap contracts and options [member]</t>
  </si>
  <si>
    <t>[2]</t>
  </si>
  <si>
    <t>Foreign exchange forward contracts [member]</t>
  </si>
  <si>
    <t>Share swap [member]</t>
  </si>
  <si>
    <t>Unrealized foreign exchange on European-focused senior convertible unsecured 6.5% convertible bonds and 8.75% term loan [member]</t>
  </si>
  <si>
    <t>European-focused senior convertible unsecured 6.5% convertible bonds, conversion feature [member]</t>
  </si>
  <si>
    <t>Weather derivative [Member]</t>
  </si>
  <si>
    <t>Other derivative options [member]</t>
  </si>
  <si>
    <t>Physical forward contracts and options consist of: Electricity contracts with a total remaining volume of 35,362,864 MWh, a weighted average price of $47.90/MWh and expiry dates up to September 30, 2028.Natural gas contracts with a total remaining volume of 102,417,945 GJs, a weighted average price of $3.80/GJ and expiry dates up to December 31, 2024. Renewable energy certificates ("RECs") and emission-reduction credit contracts with a total remaining volume of 3,971,389 MWh and 441,750 tonnes, respectively, a weighted average price of $27.01/REC and $2.75/tonne, respectively, and expiry dates up to December 31, 2028 and December 31, 2021. Electricity generation capacity contracts with a total remaining volume of 3,798 MWCap, a weighted average price of $6,612.89/MWCap and expiry dates up to October 31, 2022. Ancillary contracts with a total remaining volume of 1,376,191 MWh, a weighted average price of $16.24/MWh and expiry dates up to December 31, 2020.</t>
  </si>
  <si>
    <t>Financial swap contracts and options consist of: Electricity contracts with a total remaining volume of 11,930,819 MWh, an average price of $37.43/MWh and expiry dates up to November 30, 2024. Natural gas contracts with a total remaining volume of 134,838,027 GJs, an average price of $3.53/GJ and expiry dates up to December 31, 2024. Electricity generation capacity contracts with a total remaining volume of 141 MWCap, a weighted average price of $70,972.67/MWCap and expiry dates up to October 31, 2020. Ancillary contracts with a total remaining volume of 1,242,514 MWh, a weighted average price of $18.33/MWh and expiry dates up to December 31, 2020.</t>
  </si>
  <si>
    <t>Note 8 - Financial Instruments - Change in Fair Value of Derivative Instruments (Details) (Parentheticals)</t>
  </si>
  <si>
    <t>Unrealized foreign exchange on European-focused senior convertible unsecured 6.5% convertible bonds [member]</t>
  </si>
  <si>
    <t>Note 8 - Financial Instruments - Fair Value of Derivative Financial Assets and Liabilities (Details) - CAD ($) $ in Thousands</t>
  </si>
  <si>
    <t>Fair value of derivative financial assets, current</t>
  </si>
  <si>
    <t>Fair value of derivative financial liabilities, current</t>
  </si>
  <si>
    <t>Fair value of derivative financial liabilities, non-current</t>
  </si>
  <si>
    <t>Physical forward contracts and options consist of: Electricity contracts with a total remaining volume of 35,362,864 MWh, a weighted average price of $47.90/MWh and expiry dates up to September 30, 2028. Natural gas contracts with a total remaining volume of 228,351,601 GJs, a weighted average price of $1.70/GJ and expiry dates up to December 31, 2024. Renewable energy certificates ("RECs") and emission-reduction credit contracts with a total remaining volume of 3,971,389 MWh and 441,750 tonnes, respectively, a weighted average price of $27.01/REC and $2.75/tonne, respectively, and expiry dates up to December 31, 2028 and December 31, 2021. Electricity generation capacity contracts with a total remaining volume of 3,798 MWCap, a weighted average price of $6,612.89/MWCap and expiry dates up to October 31, 2022. Ancillary contracts with a total remaining volume of 1,376,191 MWh, a weighted average price of $16.24/MWh and expiry dates up to December 31, 2020.</t>
  </si>
  <si>
    <t>Note 8 - Financial Instruments - Fair Value Measurement Input Sensitivity (Details) - CAD ($) $ in Thousands</t>
  </si>
  <si>
    <t>Derivative financial assets</t>
  </si>
  <si>
    <t>Derivative financial liabilities</t>
  </si>
  <si>
    <t>Total net derivative assets (liabilities)</t>
  </si>
  <si>
    <t>Level 1 of fair value hierarchy [member]</t>
  </si>
  <si>
    <t>Level 2 of fair value hierarchy [member]</t>
  </si>
  <si>
    <t>Level 3 of fair value hierarchy [member]</t>
  </si>
  <si>
    <t>Note 8 - Financial Instruments - Reconciliation of Level 3 Assets (Liabilities) (Details) - Level 3 of fair value hierarchy [member] - CAD ($) $ in Thousands</t>
  </si>
  <si>
    <t>12 Months Ended</t>
  </si>
  <si>
    <t>Balance, beginning of period</t>
  </si>
  <si>
    <t>Total gains</t>
  </si>
  <si>
    <t>Purchases</t>
  </si>
  <si>
    <t>Settlements</t>
  </si>
  <si>
    <t>Balance, end of period</t>
  </si>
  <si>
    <t>Note 8 - Financial Instruments - Investments (Details) - Equity investments [member] - CAD ($) $ in Thousands</t>
  </si>
  <si>
    <t>Total investments</t>
  </si>
  <si>
    <t>Ecobee [member]</t>
  </si>
  <si>
    <t>Ecobee [member] | Level 1 of fair value hierarchy [member]</t>
  </si>
  <si>
    <t>Ecobee [member] | Level 2 of fair value hierarchy [member]</t>
  </si>
  <si>
    <t>Ecobee [member] | Level 3 of fair value hierarchy [member]</t>
  </si>
  <si>
    <t>Energy Earth [member]</t>
  </si>
  <si>
    <t>Energy Earth [member] | Level 1 of fair value hierarchy [member]</t>
  </si>
  <si>
    <t>Energy Earth [member] | Level 2 of fair value hierarchy [member]</t>
  </si>
  <si>
    <t>Energy Earth [member] | Level 3 of fair value hierarchy [member]</t>
  </si>
  <si>
    <t>Note 8 - Financial Instruments - Aging of Accounts Receivable (Details) - Trade receivables [member] - Credit risk [member] - CAD ($) $ in Thousands</t>
  </si>
  <si>
    <t>Financial assets</t>
  </si>
  <si>
    <t>Current [member]</t>
  </si>
  <si>
    <t>No later than one month [member]</t>
  </si>
  <si>
    <t>Later than one month and not later than two months [member]</t>
  </si>
  <si>
    <t>Later than two months and not later than three months [member]</t>
  </si>
  <si>
    <t>Later than three months [member]</t>
  </si>
  <si>
    <t>Note 8 - Financial Instruments - Changes in Allowance for Doubtful Accounts (Details) - CAD ($) $ in Thousands</t>
  </si>
  <si>
    <t>Provision for doubtful accounts</t>
  </si>
  <si>
    <t>Bad debts written off</t>
  </si>
  <si>
    <t>Adjustment from IFRS 9 adoption</t>
  </si>
  <si>
    <t>Foreign exchange</t>
  </si>
  <si>
    <t>Note 8 - Financial Instruments - Liquidity Risk (Details) - CAD ($) $ in Thousands</t>
  </si>
  <si>
    <t>Trade and other payables, carrying amount</t>
  </si>
  <si>
    <t>Total borrowings</t>
  </si>
  <si>
    <t>Gas, electricity and non-commodity contracts, carrying amount</t>
  </si>
  <si>
    <t>Liquidity risk [member]</t>
  </si>
  <si>
    <t>Trade and other payables, undiscounted cash flows</t>
  </si>
  <si>
    <t>Long-term debt, undiscounted cash flows</t>
  </si>
  <si>
    <t>Gas, electricity and non-commodity contracts, undiscounted cash flows</t>
  </si>
  <si>
    <t>Total, carrying amount</t>
  </si>
  <si>
    <t>Total, undiscounted cash flows</t>
  </si>
  <si>
    <t>Liquidity risk [member] | Not later than one year [member]</t>
  </si>
  <si>
    <t>Liquidity risk [member] | Later than one year and not later than three years [member]</t>
  </si>
  <si>
    <t>Liquidity risk [member] | Later than four years and not later than five years [member]</t>
  </si>
  <si>
    <t>Liquidity risk [member] | Later than five years [member]</t>
  </si>
  <si>
    <t>Included in long-term debt are the 6.75% $100M convertible debentures, 6.75% $160M convertible debentures, 6.5% convertible bonds and 5.75% convertible debentures, which may be settled through the issuance of shares at the option of the holder or Just Energy upon maturity.</t>
  </si>
  <si>
    <t>Note 8 - Financial Instruments - Contractual Net Interest Payments (Details) $ in Thousands</t>
  </si>
  <si>
    <t>Not later than one year [member]</t>
  </si>
  <si>
    <t>Interest payments</t>
  </si>
  <si>
    <t>Later than one year and not later than three years [member]</t>
  </si>
  <si>
    <t>Later than four years and not later than five years [member]</t>
  </si>
  <si>
    <t>Later than five years [member]</t>
  </si>
  <si>
    <t>Note 9 - Acquisition of Business (Details Textual) $ in Thousands, $ in Millions</t>
  </si>
  <si>
    <t>Oct. 01, 2018CAD ($)shares</t>
  </si>
  <si>
    <t>Feb. 28, 2018USD ($)shares</t>
  </si>
  <si>
    <t>Sep. 30, 2018shares</t>
  </si>
  <si>
    <t>Mar. 31, 2018shares</t>
  </si>
  <si>
    <t>Feb. 28, 2018CAD ($)</t>
  </si>
  <si>
    <t>Number of shares issued for acquisition | shares</t>
  </si>
  <si>
    <t>Percentage of voting equity interests acquired</t>
  </si>
  <si>
    <t>100.00%</t>
  </si>
  <si>
    <t>Total consideration transferred, acquisition-date fair value</t>
  </si>
  <si>
    <t>Cash transferred</t>
  </si>
  <si>
    <t>Equity interests of acquirer</t>
  </si>
  <si>
    <t>Liabilities incurred</t>
  </si>
  <si>
    <t>Contingent liabilities recognised as of acquisition date</t>
  </si>
  <si>
    <t>EdgePower Inc. [member] | Ordinary shares [member]</t>
  </si>
  <si>
    <t>Filter Group Inc [member] | Major business combination [member]</t>
  </si>
  <si>
    <t>Maximum number of shares issuable for earn-out payments | shares</t>
  </si>
  <si>
    <t>Maximum number of shares issuable for earn-out payments to satisfy dividends | shares</t>
  </si>
  <si>
    <t>Earn-out payment periods</t>
  </si>
  <si>
    <t>3 years</t>
  </si>
  <si>
    <t>Earn-out payment allocation of shares for cash</t>
  </si>
  <si>
    <t>Earn-out payment allocation of DRIP shares as cash</t>
  </si>
  <si>
    <t>Note 9 - Acquisition of Business - Net Assets Acquired From EdgePower Inc. (Details) $ in Millions</t>
  </si>
  <si>
    <t>Feb. 28, 2018USD ($)</t>
  </si>
  <si>
    <t>Sep. 30, 2017CAD ($)</t>
  </si>
  <si>
    <t>Goodwill</t>
  </si>
  <si>
    <t>Working capital</t>
  </si>
  <si>
    <t>Deferred tax liabilities</t>
  </si>
  <si>
    <t>Total consideration</t>
  </si>
  <si>
    <t>Cash paid, net of working capital adjustment</t>
  </si>
  <si>
    <t>Note 10 - Long-term Debt and Financing (Details Textual) $ / shares in Units, $ in Thousands, $ in Millions</t>
  </si>
  <si>
    <t>Sep. 12, 2018$ / sharesshares</t>
  </si>
  <si>
    <t>Apr. 18, 2018CAD ($)</t>
  </si>
  <si>
    <t>Jan. 29, 2014CAD ($)</t>
  </si>
  <si>
    <t>Mar. 31, 2018CAD ($)</t>
  </si>
  <si>
    <t>Sep. 12, 2018USD ($)shares</t>
  </si>
  <si>
    <t>Jun. 30, 2018CAD ($)</t>
  </si>
  <si>
    <t>Feb. 22, 2018CAD ($)</t>
  </si>
  <si>
    <t>Oct. 05, 2016CAD ($)</t>
  </si>
  <si>
    <t>Jan. 29, 2014USD ($)</t>
  </si>
  <si>
    <t>Sep. 30, 2011CAD ($)</t>
  </si>
  <si>
    <t>Warrants issued in connection to senior unsecured 8.75% term loan [member]</t>
  </si>
  <si>
    <t>Class of warrant or right, issued during period | shares</t>
  </si>
  <si>
    <t>Class of warrant or right, exercise price of warrants or rights | $ / shares</t>
  </si>
  <si>
    <t>Class of warrant or right, number of securities called by each warrant or right | shares</t>
  </si>
  <si>
    <t>Credit facility [member]</t>
  </si>
  <si>
    <t>Borrowings, additional term</t>
  </si>
  <si>
    <t>2 years</t>
  </si>
  <si>
    <t>Borrowings facility, maximum borrowing capacity</t>
  </si>
  <si>
    <t>Borrowings, debt accordion</t>
  </si>
  <si>
    <t>3.40%</t>
  </si>
  <si>
    <t>Borrowings, letters of credit</t>
  </si>
  <si>
    <t>Borrowings, remaining borrowing capacity</t>
  </si>
  <si>
    <t>Total borrowing costs incurred</t>
  </si>
  <si>
    <t>Credit facility [member] | London Interbank Offered Rate (LIBOR) [member]</t>
  </si>
  <si>
    <t>Borrowings, adjustment to interest rate basis</t>
  </si>
  <si>
    <t>Credit facility [member] | Prime Rate [member]</t>
  </si>
  <si>
    <t>2.40%</t>
  </si>
  <si>
    <t>Credit facility [member] | Prime Rate [member] | Country of domicile [member]</t>
  </si>
  <si>
    <t>3.70%</t>
  </si>
  <si>
    <t>Credit facility [member] | Prime Rate [member] | UNITED STATES</t>
  </si>
  <si>
    <t>5.25%</t>
  </si>
  <si>
    <t>Notional amount</t>
  </si>
  <si>
    <t>The $100 million 6.75% of convertible unsecured senior subordinated debentures [member]</t>
  </si>
  <si>
    <t>[3],[4]</t>
  </si>
  <si>
    <t>[5]</t>
  </si>
  <si>
    <t>[6],[7]</t>
  </si>
  <si>
    <t>[8]</t>
  </si>
  <si>
    <t>European-focused senior convertible unsecured 6.5% convertible bonds [member]</t>
  </si>
  <si>
    <t>[9]</t>
  </si>
  <si>
    <t>Payment and extiguishment of long-term debt</t>
  </si>
  <si>
    <t>Gain (loss) arising from difference between carrying amount of financial liability extinguished and consideration paid</t>
  </si>
  <si>
    <t>Unsecured subordinated 5.75% convertible debentures [member]</t>
  </si>
  <si>
    <t>As of April 18, 2018, the Company has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s Just Energy's credit facility for an additional two years to September 1, 2020. The facility size was increased to $352.5 million from $342.5 million, with an accordion for Just Energy to draw up to $370 million. Certain principal amount outstanding under the letters of credit facility is guaranteed by Export Development Canada under its Account Performance Security Guarantee Program.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400%. Prime rate advances are at a rate of bank prime (Canadian bank prime rate or U.S. prime rate) plus 2.400% and letters of credit are at a rate of 3.40%. Interest rates are adjusted quarterly based on certain financial performance indicators.   As at September 30, 2018, the Canadian prime rate was 3.7% and the U.S. prime rate was 5.25%. As at September 30, 2018, $179.40 million has been drawn against the facility and total letters of credit outstanding as of September 30, 2018, amounted to $89.38 million ( June 30, 2018 - $103.85 million). As at September 30, 2018, Just Energy has $83.7 million of the facility remaining for future working capital and/or security requirements. Just Energy'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y operations. Just Energy is required to meet a number of financial covenants under the credit facility agreement. As at September 30, 2018, the Company was compliant with all of these covenants.</t>
  </si>
  <si>
    <t>On September 12, 2018, Just Energy entered into a US$250 million non-revolving multi-draw senior unsecured term loan facility (the "8.75% loan") with Sagard Credit Partners, LP and certain funds managed by a leading US-based global fixed income asset manager. The 8.75% loan bears interest at 8.75% per annum payable semi-annually in arrears on June 30 and December 31 in each year, and will mature on September 12, 2023. 7.5 million warrants were issued to the counterparties at a strike price of $8.56 each, convertible to one Just Energy common stock. The value of these warrants have been assessed as nominal. As at September30, 2018, US$97 million were drawn from the 8.75% loan.</t>
  </si>
  <si>
    <t>[3]</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t>
  </si>
  <si>
    <t>[4]</t>
  </si>
  <si>
    <t>[6]</t>
  </si>
  <si>
    <t>[7]</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t>
  </si>
  <si>
    <t>On January 29, 2014, Just Energy issued US$150 million of European-focused senior unsecured convertible bonds (the "6.5% convertible bonds"). The 6.5% convertible bonds bear interest at an annual rate of 6.5%, payable semi-annually in arrears in equal installments on January 29 and July 29 in each year, and have a maturity date of July 29, 2019. The Company incurred transaction costs of $5,215 and has shown these costs net of the 6.5% convertible bonds. As at September 30, 2018, US$45.6 million were tendered and extinguished, resulting in a loss on redemption of $1.5 million.</t>
  </si>
  <si>
    <t>Note 10 - Long-term Debt and Financing - Components of Long-term Debt (Details) - CAD ($) $ in Thousands</t>
  </si>
  <si>
    <t>Debt</t>
  </si>
  <si>
    <t>Less: Current portion</t>
  </si>
  <si>
    <t>Less: Debt issue costs</t>
  </si>
  <si>
    <t>Note 10 - Long-term Debt and Financing - Future Annual Minimum Repayments (Details) $ in Thousands</t>
  </si>
  <si>
    <t>Future annual minimum repayments</t>
  </si>
  <si>
    <t>Not later than one year [member] | Credit facility [member]</t>
  </si>
  <si>
    <t>Not later than one year [member] | Senior unsecured 8.75% term loan [member]</t>
  </si>
  <si>
    <t>Not later than one year [member] | The $100 million 6.75% of convertible unsecured senior subordinated debentures [member]</t>
  </si>
  <si>
    <t>Not later than one year [member] | Senior subordinated 6.75% convertible debentures [member]</t>
  </si>
  <si>
    <t>Not later than one year [member] | European-focused senior convertible unsecured 6.5% convertible bonds [member]</t>
  </si>
  <si>
    <t>Later than one year and not later than three years [member] | Credit facility [member]</t>
  </si>
  <si>
    <t>Later than one year and not later than three years [member] | Senior unsecured 8.75% term loan [member]</t>
  </si>
  <si>
    <t>Later than one year and not later than three years [member] | The $100 million 6.75% of convertible unsecured senior subordinated debentures [member]</t>
  </si>
  <si>
    <t>Later than one year and not later than three years [member] | Senior subordinated 6.75% convertible debentures [member]</t>
  </si>
  <si>
    <t>Later than one year and not later than three years [member] | European-focused senior convertible unsecured 6.5% convertible bonds [member]</t>
  </si>
  <si>
    <t>Later than four years and not later than five years [member] | Credit facility [member]</t>
  </si>
  <si>
    <t>Later than four years and not later than five years [member] | Senior unsecured 8.75% term loan [member]</t>
  </si>
  <si>
    <t>Later than four years and not later than five years [member] | The $100 million 6.75% of convertible unsecured senior subordinated debentures [member]</t>
  </si>
  <si>
    <t>Later than four years and not later than five years [member] | Senior subordinated 6.75% convertible debentures [member]</t>
  </si>
  <si>
    <t>Later than four years and not later than five years [member] | European-focused senior convertible unsecured 6.5% convertible bonds [member]</t>
  </si>
  <si>
    <t>Later than five years [member] | Credit facility [member]</t>
  </si>
  <si>
    <t>Later than five years [member] | Senior unsecured 8.75% term loan [member]</t>
  </si>
  <si>
    <t>Later than five years [member] | The $100 million 6.75% of convertible unsecured senior subordinated debentures [member]</t>
  </si>
  <si>
    <t>Later than five years [member] | Senior subordinated 6.75% convertible debentures [member]</t>
  </si>
  <si>
    <t>Later than five years [member] | European-focused senior convertible unsecured 6.5% convertible bonds [member]</t>
  </si>
  <si>
    <t>Note 10 - Long-term Debt and Financing - Future Annual Minimum Repayments (Details) (Parentheticals) $ in Thousands, $ in Millions</t>
  </si>
  <si>
    <t>[1],[2]</t>
  </si>
  <si>
    <t>Note 10 - Long-term Debt and Financing - Long- Term Debt (Details) - CAD ($) $ in Thousands</t>
  </si>
  <si>
    <t>Long-term debt, balance</t>
  </si>
  <si>
    <t>Cash inflows (outflows)</t>
  </si>
  <si>
    <t>Non-cash changes</t>
  </si>
  <si>
    <t>FX</t>
  </si>
  <si>
    <t>Short-term borrowings [member]</t>
  </si>
  <si>
    <t>Long-term borrowings [member]</t>
  </si>
  <si>
    <t>As of April 18, 2018, the Company has renegotiated an agreement with a syndicate of lenders that includes Canadian Imperial Bank of Commerce ("CIBC"), National Bank of Canada ("National"), HSBC Bank Canada, JPMorgan Chase Bank N.A., Alberta Treasury Branches, Canadian Western Bank and Morgan Stanley Senior Funding, Inc., a subsidiary of Morgan Stanley Bank N.A.. The agreement extends Just Energy's credit facility for an additional two years to September 1, 2020. The facility size was increased to $352.5 million from $342.5 million, with an accordion for Just Energy to draw up to $370 million. Certain principal amount outstanding under the LC facility is guaranteed by Export Development Canada under its Account Performance Security Guarantee Program.   Interest is payable on outstanding loans at rates that vary with Bankers' Acceptance rates, LIBOR, Canadian bank prime rate or U.S. prime rate. Under the terms of the operating credit facility, Just Energy is able to make use of Bankers' Acceptances and LIBOR advances at stamping fees 3.400%. Prime rate advances are at a rate of bank prime (Canadian bank prime rate or U.S. prime rate) plus 2.400% and letters of credit are at a rate of 3.40%. Interest rates are adjusted quarterly based on certain financial performance indicators.   As at September 30, 2018, the Canadian prime rate was 3.7% and the U.S. prime rate was 5.25%. As at September 30, 2018, $179.40 million has been drawn against the facility and total letters of credit outstanding as of September 30, 2018, amounted to $89.38 million ( June 30, 2018 - $103.85 million). As at September 30, 2018, Just Energy has $83.72 million of the facility remaining for future working capital and/or security requirements. Just Energy&amp;amp;#8217;s obligations under the credit facility is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 operations. Just Energy is required to meet a number of financial covenants under the credit facility agreement. As at September 30, 2018, the Company was compliant with all of these covenants.</t>
  </si>
  <si>
    <t>On September 12, 2018, Just Energy entered into a US$250 million non-revolving multi-draw senior unsecured term loan facility (the "8.75% loan") with Sagard Credit Partners, LP and certain funds managed by a leading U.S. based global fixed income asset manager. The 8.75% loan bears interest at 8.75% per annum payable semi-annually in arrears on June 30 and December 31 in each year, and will mature on September 12, 2023. Warrants totalling 7.5 million were issued to the counterparties at a strike price of $8.56 each, convertible to one Just Energy common stock. The value of these warrants has been assessed as nominal. As at September 30, 2018, US$97.0 million were drawn from the 8.75% loan. The 8.75% loan has three tranches. The first tranche is earmarked for general corporate purposes, including to pay down Just Energy's credit facility. The second tranche is earmarked towards the settlement of Just Energy's 6.5% convertible bonds. The third tranche is earmarked for investments and future acquisitions.</t>
  </si>
  <si>
    <t>On January 29, 2014, Just Energy issued US$150 million of European-focused senior unsecured convertible bonds (the "6.5% convertible bonds"). The 6.5% convertible bonds bear interest at an annual rate of 6.5%, payable semi-annually in arrears in equal installments on January 29 and July 29 in each year, and have a maturity date of July 29, 2019. The Company incurred transaction costs of $5,215 and has shown these costs net of the 6.5% convertible bonds.</t>
  </si>
  <si>
    <t>Note 10 - Long-term Debt and Financing - Long- Term Debt (Details) (Parentheticals) $ in Thousands, $ in Millions</t>
  </si>
  <si>
    <t>Sep. 12, 2018USD ($)</t>
  </si>
  <si>
    <t>Interest rate</t>
  </si>
  <si>
    <t>Face amount</t>
  </si>
  <si>
    <t>Note 10 - Long-term Debt and Financing - Finance costs (Details) - CAD ($) $ in Thousands</t>
  </si>
  <si>
    <t>Collateral cost and other</t>
  </si>
  <si>
    <t>In September 2011, Just Energy issued $100 million of convertible unsecured subordinated debentures (the "5.75% convertible debentures"), which was used to fund an acquisition. The 5.75% convertible debentures bear interest at an annual rate of 5.75%, payable semi-annually on March 31 and September 30 in each year, and have a maturity date of September 30, 2018. The 5.75% convertible debentures were fully redeemed on March 27, 2018.</t>
  </si>
  <si>
    <t>Note 10 - Long-term Debt and Financing - Finance costs (Details) (Parentheticals) $ in Thousands, $ in Millions</t>
  </si>
  <si>
    <t>Note 11 - Income Taxes - Components of Tax Expenses (Details) - CAD ($) $ in Thousands</t>
  </si>
  <si>
    <t>Current income tax expense (recovery)</t>
  </si>
  <si>
    <t>Deferred tax expense (recovery)</t>
  </si>
  <si>
    <t>Note 12 - Shareholders' Capital (Details Textual) - CAD ($) $ / shares in Thousands, $ in Thousands</t>
  </si>
  <si>
    <t>Oct. 05, 2016</t>
  </si>
  <si>
    <t>Par value per share</t>
  </si>
  <si>
    <t>Payments to acquire or redeem entity's shares</t>
  </si>
  <si>
    <t>Number of shares authorised</t>
  </si>
  <si>
    <t>Number of shares issued and fully paid</t>
  </si>
  <si>
    <t>Normal course issuer bid for convertible debentures and common shares [member]</t>
  </si>
  <si>
    <t>Maximum percentage allowable for repurchase of outstanding public float</t>
  </si>
  <si>
    <t>Note 12 - Shareholders' Capital - Classes of Share Capital (Details) - CAD ($) $ in Thousands</t>
  </si>
  <si>
    <t>Balance</t>
  </si>
  <si>
    <t>Balance (in shares)</t>
  </si>
  <si>
    <t>Share-based awards exercised (in shares)</t>
  </si>
  <si>
    <t>Number of shares issued for acquisition</t>
  </si>
  <si>
    <t>Acquisition of subsidiary</t>
  </si>
  <si>
    <t>Repurchase and cancellation of shares (in shares)</t>
  </si>
  <si>
    <t>Ordinary shares [member] | Issued capital [member]</t>
  </si>
  <si>
    <t>Shares issued for cash (in shares)</t>
  </si>
  <si>
    <t>Preferred shares issuance cost</t>
  </si>
  <si>
    <t>Preference shares [member] | Issued capital [member]</t>
  </si>
  <si>
    <t>Note 13 - Reportable Business Segments - Components of Segments (Details) - CAD ($)</t>
  </si>
  <si>
    <t>Selling and marketing expenses</t>
  </si>
  <si>
    <t>Amortization of other intangible assets</t>
  </si>
  <si>
    <t>Provision for income taxes</t>
  </si>
  <si>
    <t>Capital expenditures</t>
  </si>
  <si>
    <t>Total goodwill</t>
  </si>
  <si>
    <t>Total assets</t>
  </si>
  <si>
    <t>Total liabilities</t>
  </si>
  <si>
    <t>Consumer division [member]</t>
  </si>
  <si>
    <t>Commercial division [member]</t>
  </si>
  <si>
    <t>Corporate [member]</t>
  </si>
  <si>
    <t>Note 13 - Reportable Business Segments - Geographical Disclosure (Details) - CAD ($) $ in Thousands</t>
  </si>
  <si>
    <t>CANADA</t>
  </si>
  <si>
    <t>UNITED STATES</t>
  </si>
  <si>
    <t>International [member]</t>
  </si>
  <si>
    <t>Note 14 - Other Expenses - Other Operating Expenses (Details) - CAD ($) $ in Thousands</t>
  </si>
  <si>
    <t>Bad debt expense</t>
  </si>
  <si>
    <t>Note 14 - Other Expenses - Employee Benefits Expense (Details) - CAD ($) $ in Thousands</t>
  </si>
  <si>
    <t>Wages, salaries and commissions</t>
  </si>
  <si>
    <t>Benefits</t>
  </si>
  <si>
    <t>Note 15 - Earnings Per Share - Components of Earning Per Share (Details) - CAD ($) $ / shares in Units, $ in Thousands</t>
  </si>
  <si>
    <t>BASIC EARNINGS (LOSS) PER SHARE</t>
  </si>
  <si>
    <t>Dividend to preferred shareholders - net of tax</t>
  </si>
  <si>
    <t>Earnings (loss) available to shareholders</t>
  </si>
  <si>
    <t>Basic weighted average shares outstanding (in shares)</t>
  </si>
  <si>
    <t>DILUTED EARNINGS (LOSS) PER SHARE</t>
  </si>
  <si>
    <t>Adjusted earnings (loss) available to shareholders</t>
  </si>
  <si>
    <t>Restricted share grants (in shares)</t>
  </si>
  <si>
    <t>Deferred share grants (in shares)</t>
  </si>
  <si>
    <t>Convertible debentures (in shares)</t>
  </si>
  <si>
    <t>Shares outstanding on a diluted basis (in shares)</t>
  </si>
  <si>
    <t>Note 16 - Dividends Paid (Details Textual) $ / shares in Units, $ / shares in Units, $ in Thousands, $ in Thousands</t>
  </si>
  <si>
    <t>5 Months Ended</t>
  </si>
  <si>
    <t>Sep. 30, 2018USD ($)$ / shares</t>
  </si>
  <si>
    <t>Sep. 30, 2018CAD ($)$ / shares</t>
  </si>
  <si>
    <t>Sep. 30, 2017USD ($)$ / shares</t>
  </si>
  <si>
    <t>Sep. 30, 2017CAD ($)$ / shares</t>
  </si>
  <si>
    <t>Sep. 03, 2017USD ($)$ / shares</t>
  </si>
  <si>
    <t>Dividends proposed or declared before financial statements authorised for issue but not recognised as distribution to owners per share | $ / shares</t>
  </si>
  <si>
    <t>Dividends proposed or declared before financial statements authorised for issue but not recognised as distribution to owners | $</t>
  </si>
  <si>
    <t>Dividends recognised as distributions to owners per share | $ / shares</t>
  </si>
  <si>
    <t>Dividends recognised as distributions to owners of parent | $</t>
  </si>
  <si>
    <t>Note 17 - Commitments and Guarantees (Details Textual) $ in Thousands, $ in Millions</t>
  </si>
  <si>
    <t>Oct. 09, 2018USD ($)</t>
  </si>
  <si>
    <t>Surety bond [member]</t>
  </si>
  <si>
    <t>Estimated financial effect of contingent liabilities</t>
  </si>
  <si>
    <t>Entering into significant insurance agreement [member]</t>
  </si>
  <si>
    <t>Maximum insured amount per event</t>
  </si>
  <si>
    <t>Maximum insured amount over 80 month period</t>
  </si>
  <si>
    <t>Maximum insured amount per year</t>
  </si>
  <si>
    <t>Bottom of range [member]</t>
  </si>
  <si>
    <t>Leasing period</t>
  </si>
  <si>
    <t>Top of range [member]</t>
  </si>
  <si>
    <t>Note 17 - Commitments and Guarantees - Commitments (Details) $ in Thousands</t>
  </si>
  <si>
    <t>Premises and equipment leasing</t>
  </si>
  <si>
    <t>Gas, electricity and non-commodity contrac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0_);_(&quot;$ &quot;(#,##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387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6"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62</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62</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6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6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62</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6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62</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62</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62</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6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17225000</v>
      </c>
      <c r="C3" s="7" t="n">
        <v>48861000</v>
      </c>
    </row>
    <row r="4" spans="1:3">
      <c r="A4" s="4" t="s">
        <v>26</v>
      </c>
      <c r="B4" s="5" t="n">
        <v>3537000</v>
      </c>
      <c r="C4" s="5" t="n">
        <v>3515000</v>
      </c>
    </row>
    <row r="5" spans="1:3">
      <c r="A5" s="4" t="s">
        <v>27</v>
      </c>
      <c r="B5" s="5" t="n">
        <v>694479000</v>
      </c>
      <c r="C5" s="5" t="n">
        <v>697307000</v>
      </c>
    </row>
    <row r="6" spans="1:3">
      <c r="A6" s="4" t="s">
        <v>28</v>
      </c>
      <c r="B6" s="5" t="n">
        <v>42916000</v>
      </c>
      <c r="C6" s="5" t="n">
        <v>11812000</v>
      </c>
    </row>
    <row r="7" spans="1:3">
      <c r="A7" s="4" t="s">
        <v>29</v>
      </c>
      <c r="B7" s="5" t="n">
        <v>204360000</v>
      </c>
      <c r="C7" s="5" t="n">
        <v>218769000</v>
      </c>
    </row>
    <row r="8" spans="1:3">
      <c r="A8" s="4" t="s">
        <v>30</v>
      </c>
      <c r="B8" s="5" t="n">
        <v>16508000</v>
      </c>
      <c r="C8" s="5" t="n">
        <v>5617000</v>
      </c>
    </row>
    <row r="9" spans="1:3">
      <c r="A9" s="4" t="s">
        <v>31</v>
      </c>
      <c r="B9" s="5" t="n">
        <v>148777000</v>
      </c>
      <c r="C9" s="5" t="n">
        <v>109697000</v>
      </c>
    </row>
    <row r="10" spans="1:3">
      <c r="B10" s="5" t="n">
        <v>1127802000</v>
      </c>
      <c r="C10" s="5" t="n">
        <v>1095578000</v>
      </c>
    </row>
    <row r="11" spans="1:3">
      <c r="A11" s="3" t="s">
        <v>32</v>
      </c>
    </row>
    <row r="12" spans="1:3">
      <c r="A12" s="4" t="s">
        <v>33</v>
      </c>
      <c r="B12" s="5" t="n">
        <v>36329000</v>
      </c>
      <c r="C12" s="5" t="n">
        <v>36314000</v>
      </c>
    </row>
    <row r="13" spans="1:3">
      <c r="A13" s="4" t="s">
        <v>34</v>
      </c>
      <c r="B13" s="5" t="n">
        <v>19775000</v>
      </c>
      <c r="C13" s="5" t="n">
        <v>18893000</v>
      </c>
    </row>
    <row r="14" spans="1:3">
      <c r="A14" s="4" t="s">
        <v>35</v>
      </c>
      <c r="B14" s="5" t="n">
        <v>414006000</v>
      </c>
      <c r="C14" s="5" t="n">
        <v>401926000</v>
      </c>
    </row>
    <row r="15" spans="1:3">
      <c r="A15" s="4" t="s">
        <v>29</v>
      </c>
      <c r="B15" s="5" t="n">
        <v>23427000</v>
      </c>
      <c r="C15" s="5" t="n">
        <v>64662000</v>
      </c>
    </row>
    <row r="16" spans="1:3">
      <c r="A16" s="4" t="s">
        <v>36</v>
      </c>
      <c r="B16" s="5" t="n">
        <v>2971000</v>
      </c>
      <c r="C16" s="5" t="n">
        <v>9449000</v>
      </c>
    </row>
    <row r="17" spans="1:3">
      <c r="A17" s="4" t="s">
        <v>37</v>
      </c>
      <c r="B17" s="5" t="n">
        <v>45670000</v>
      </c>
      <c r="C17" s="5" t="n">
        <v>19987000</v>
      </c>
    </row>
    <row r="18" spans="1:3">
      <c r="B18" s="5" t="n">
        <v>542178000</v>
      </c>
      <c r="C18" s="5" t="n">
        <v>551231000</v>
      </c>
    </row>
    <row r="19" spans="1:3">
      <c r="A19" s="4" t="s">
        <v>38</v>
      </c>
      <c r="B19" s="5" t="n">
        <v>1669980000</v>
      </c>
      <c r="C19" s="5" t="n">
        <v>1646809000</v>
      </c>
    </row>
    <row r="20" spans="1:3">
      <c r="A20" s="3" t="s">
        <v>39</v>
      </c>
    </row>
    <row r="21" spans="1:3">
      <c r="A21" s="4" t="s">
        <v>40</v>
      </c>
      <c r="B21" s="5" t="n">
        <v>637405000</v>
      </c>
      <c r="C21" s="5" t="n">
        <v>621148000</v>
      </c>
    </row>
    <row r="22" spans="1:3">
      <c r="A22" s="4" t="s">
        <v>41</v>
      </c>
      <c r="B22" s="5" t="n">
        <v>69612000</v>
      </c>
      <c r="C22" s="5" t="n">
        <v>41684000</v>
      </c>
    </row>
    <row r="23" spans="1:3">
      <c r="A23" s="4" t="s">
        <v>42</v>
      </c>
      <c r="B23" s="5" t="n">
        <v>6616000</v>
      </c>
      <c r="C23" s="5" t="n">
        <v>7304000</v>
      </c>
    </row>
    <row r="24" spans="1:3">
      <c r="A24" s="4" t="s">
        <v>43</v>
      </c>
      <c r="B24" s="5" t="n">
        <v>40835000</v>
      </c>
      <c r="C24" s="5" t="n">
        <v>86288000</v>
      </c>
    </row>
    <row r="25" spans="1:3">
      <c r="A25" s="4" t="s">
        <v>44</v>
      </c>
      <c r="B25" s="5" t="n">
        <v>132898000</v>
      </c>
      <c r="C25" s="5" t="n">
        <v>121451000</v>
      </c>
    </row>
    <row r="26" spans="1:3">
      <c r="B26" s="5" t="n">
        <v>887366000</v>
      </c>
      <c r="C26" s="5" t="n">
        <v>877875000</v>
      </c>
    </row>
    <row r="27" spans="1:3">
      <c r="A27" s="3" t="s">
        <v>45</v>
      </c>
    </row>
    <row r="28" spans="1:3">
      <c r="A28" s="4" t="s">
        <v>46</v>
      </c>
      <c r="B28" s="5" t="n">
        <v>528437000</v>
      </c>
      <c r="C28" s="5" t="n">
        <v>422053000</v>
      </c>
    </row>
    <row r="29" spans="1:3">
      <c r="A29" s="4" t="s">
        <v>43</v>
      </c>
      <c r="B29" s="5" t="n">
        <v>53944000</v>
      </c>
      <c r="C29" s="5" t="n">
        <v>51871000</v>
      </c>
    </row>
    <row r="30" spans="1:3">
      <c r="A30" s="4" t="s">
        <v>47</v>
      </c>
      <c r="B30" s="5" t="n">
        <v>17272000</v>
      </c>
      <c r="C30" s="5" t="n">
        <v>6918000</v>
      </c>
    </row>
    <row r="31" spans="1:3">
      <c r="A31" s="4" t="s">
        <v>48</v>
      </c>
      <c r="B31" s="5" t="n">
        <v>46658000</v>
      </c>
      <c r="C31" s="5" t="n">
        <v>57349000</v>
      </c>
    </row>
    <row r="32" spans="1:3">
      <c r="B32" s="5" t="n">
        <v>646311000</v>
      </c>
      <c r="C32" s="5" t="n">
        <v>538191000</v>
      </c>
    </row>
    <row r="33" spans="1:3">
      <c r="A33" s="4" t="s">
        <v>49</v>
      </c>
      <c r="B33" s="5" t="n">
        <v>1533677000</v>
      </c>
      <c r="C33" s="5" t="n">
        <v>1416066000</v>
      </c>
    </row>
    <row r="34" spans="1:3">
      <c r="A34" s="3" t="s">
        <v>50</v>
      </c>
    </row>
    <row r="35" spans="1:3">
      <c r="A35" s="4" t="s">
        <v>51</v>
      </c>
      <c r="B35" s="5" t="n">
        <v>1232975000</v>
      </c>
      <c r="C35" s="5" t="n">
        <v>1215826000</v>
      </c>
    </row>
    <row r="36" spans="1:3">
      <c r="A36" s="4" t="s">
        <v>52</v>
      </c>
      <c r="B36" s="5" t="n">
        <v>13029000</v>
      </c>
      <c r="C36" s="5" t="n">
        <v>13029000</v>
      </c>
    </row>
    <row r="37" spans="1:3">
      <c r="A37" s="4" t="s">
        <v>53</v>
      </c>
      <c r="B37" s="5" t="n">
        <v>-25186000</v>
      </c>
      <c r="C37" s="5" t="n">
        <v>-22693000</v>
      </c>
    </row>
    <row r="38" spans="1:3">
      <c r="A38" s="4" t="s">
        <v>54</v>
      </c>
      <c r="B38" s="5" t="n">
        <v>-1153574000</v>
      </c>
      <c r="C38" s="5" t="n">
        <v>-1066931000</v>
      </c>
    </row>
    <row r="39" spans="1:3">
      <c r="A39" s="4" t="s">
        <v>55</v>
      </c>
      <c r="B39" s="5" t="n">
        <v>69458000</v>
      </c>
      <c r="C39" s="5" t="n">
        <v>91934000</v>
      </c>
    </row>
    <row r="40" spans="1:3">
      <c r="A40" s="4" t="s">
        <v>56</v>
      </c>
      <c r="B40" s="5" t="n">
        <v>-399000</v>
      </c>
      <c r="C40" s="5" t="n">
        <v>-422000</v>
      </c>
    </row>
    <row r="41" spans="1:3">
      <c r="A41" s="4" t="s">
        <v>57</v>
      </c>
      <c r="B41" s="5" t="n">
        <v>136303000</v>
      </c>
      <c r="C41" s="5" t="n">
        <v>230743000</v>
      </c>
    </row>
    <row r="42" spans="1:3">
      <c r="A42" s="4" t="s">
        <v>58</v>
      </c>
      <c r="B42" s="7" t="n">
        <v>1669980000</v>
      </c>
      <c r="C42" s="7" t="n">
        <v>16468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6</v>
      </c>
      <c r="B1" s="2" t="s">
        <v>1</v>
      </c>
    </row>
    <row r="2" spans="1:2">
      <c r="B2" s="2" t="s">
        <v>2</v>
      </c>
    </row>
    <row r="3" spans="1:2">
      <c r="A3" s="3" t="s">
        <v>62</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6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6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6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62</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62</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6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62</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6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59</v>
      </c>
      <c r="B1" s="2" t="s">
        <v>60</v>
      </c>
      <c r="D1" s="2" t="s">
        <v>1</v>
      </c>
    </row>
    <row r="2" spans="1:5">
      <c r="B2" s="2" t="s">
        <v>2</v>
      </c>
      <c r="C2" s="2" t="s">
        <v>61</v>
      </c>
      <c r="D2" s="2" t="s">
        <v>2</v>
      </c>
      <c r="E2" s="2" t="s">
        <v>61</v>
      </c>
    </row>
    <row r="3" spans="1:5">
      <c r="A3" s="3" t="s">
        <v>62</v>
      </c>
    </row>
    <row r="4" spans="1:5">
      <c r="A4" s="4" t="s">
        <v>63</v>
      </c>
      <c r="B4" s="7" t="n">
        <v>956843000</v>
      </c>
      <c r="C4" s="7" t="n">
        <v>851927000</v>
      </c>
      <c r="D4" s="7" t="n">
        <v>1833300000</v>
      </c>
      <c r="E4" s="7" t="n">
        <v>1699633000</v>
      </c>
    </row>
    <row r="5" spans="1:5">
      <c r="A5" s="4" t="s">
        <v>64</v>
      </c>
      <c r="B5" s="5" t="n">
        <v>783504000</v>
      </c>
      <c r="C5" s="5" t="n">
        <v>709264000</v>
      </c>
      <c r="D5" s="5" t="n">
        <v>1506429000</v>
      </c>
      <c r="E5" s="5" t="n">
        <v>1399407000</v>
      </c>
    </row>
    <row r="6" spans="1:5">
      <c r="A6" s="4" t="s">
        <v>65</v>
      </c>
      <c r="B6" s="5" t="n">
        <v>173339000</v>
      </c>
      <c r="C6" s="5" t="n">
        <v>142663000</v>
      </c>
      <c r="D6" s="5" t="n">
        <v>326871000</v>
      </c>
      <c r="E6" s="5" t="n">
        <v>300226000</v>
      </c>
    </row>
    <row r="7" spans="1:5">
      <c r="A7" s="3" t="s">
        <v>66</v>
      </c>
    </row>
    <row r="8" spans="1:5">
      <c r="A8" s="4" t="s">
        <v>67</v>
      </c>
      <c r="B8" s="5" t="n">
        <v>58508000</v>
      </c>
      <c r="C8" s="5" t="n">
        <v>46806000</v>
      </c>
      <c r="D8" s="5" t="n">
        <v>114190000</v>
      </c>
      <c r="E8" s="5" t="n">
        <v>95437000</v>
      </c>
    </row>
    <row r="9" spans="1:5">
      <c r="A9" s="4" t="s">
        <v>68</v>
      </c>
      <c r="B9" s="5" t="n">
        <v>56749000</v>
      </c>
      <c r="C9" s="5" t="n">
        <v>58577000</v>
      </c>
      <c r="D9" s="5" t="n">
        <v>107292000</v>
      </c>
      <c r="E9" s="5" t="n">
        <v>116653000</v>
      </c>
    </row>
    <row r="10" spans="1:5">
      <c r="A10" s="4" t="s">
        <v>69</v>
      </c>
      <c r="B10" s="5" t="n">
        <v>31833000</v>
      </c>
      <c r="C10" s="5" t="n">
        <v>20795000</v>
      </c>
      <c r="D10" s="5" t="n">
        <v>59651000</v>
      </c>
      <c r="E10" s="5" t="n">
        <v>55771000</v>
      </c>
    </row>
    <row r="11" spans="1:5">
      <c r="B11" s="5" t="n">
        <v>147090000</v>
      </c>
      <c r="C11" s="5" t="n">
        <v>126178000</v>
      </c>
      <c r="D11" s="5" t="n">
        <v>281133000</v>
      </c>
      <c r="E11" s="5" t="n">
        <v>267861000</v>
      </c>
    </row>
    <row r="12" spans="1:5">
      <c r="A12" s="4" t="s">
        <v>70</v>
      </c>
      <c r="B12" s="5" t="n">
        <v>26249000</v>
      </c>
      <c r="C12" s="5" t="n">
        <v>16485000</v>
      </c>
      <c r="D12" s="5" t="n">
        <v>45738000</v>
      </c>
      <c r="E12" s="5" t="n">
        <v>32365000</v>
      </c>
    </row>
    <row r="13" spans="1:5">
      <c r="A13" s="4" t="s">
        <v>71</v>
      </c>
      <c r="B13" s="5" t="n">
        <v>-20123000</v>
      </c>
      <c r="C13" s="5" t="n">
        <v>-12521000</v>
      </c>
      <c r="D13" s="5" t="n">
        <v>-36463000</v>
      </c>
      <c r="E13" s="5" t="n">
        <v>-24511000</v>
      </c>
    </row>
    <row r="14" spans="1:5">
      <c r="A14" s="4" t="s">
        <v>72</v>
      </c>
      <c r="B14" s="5" t="n">
        <v>-23932000</v>
      </c>
      <c r="C14" s="5" t="n">
        <v>-70923000</v>
      </c>
      <c r="D14" s="5" t="n">
        <v>-60488000</v>
      </c>
      <c r="E14" s="5" t="n">
        <v>39694000</v>
      </c>
    </row>
    <row r="15" spans="1:5">
      <c r="A15" s="4" t="s">
        <v>73</v>
      </c>
      <c r="B15" s="5" t="n">
        <v>2768000</v>
      </c>
      <c r="C15" s="5" t="n">
        <v>203000</v>
      </c>
      <c r="D15" s="5" t="n">
        <v>2713000</v>
      </c>
      <c r="E15" s="5" t="n">
        <v>1802000</v>
      </c>
    </row>
    <row r="16" spans="1:5">
      <c r="A16" s="4" t="s">
        <v>74</v>
      </c>
      <c r="B16" s="5" t="n">
        <v>-15038000</v>
      </c>
      <c r="C16" s="5" t="n">
        <v>-66756000</v>
      </c>
      <c r="D16" s="5" t="n">
        <v>-48500000</v>
      </c>
      <c r="E16" s="5" t="n">
        <v>49350000</v>
      </c>
    </row>
    <row r="17" spans="1:5">
      <c r="A17" s="4" t="s">
        <v>75</v>
      </c>
      <c r="B17" s="5" t="n">
        <v>6412000</v>
      </c>
      <c r="C17" s="5" t="n">
        <v>-1833000</v>
      </c>
      <c r="D17" s="5" t="n">
        <v>14373000</v>
      </c>
      <c r="E17" s="5" t="n">
        <v>4964000</v>
      </c>
    </row>
    <row r="18" spans="1:5">
      <c r="A18" s="4" t="s">
        <v>76</v>
      </c>
      <c r="B18" s="5" t="n">
        <v>-21450000</v>
      </c>
      <c r="C18" s="5" t="n">
        <v>-64923000</v>
      </c>
      <c r="D18" s="5" t="n">
        <v>-62873000</v>
      </c>
      <c r="E18" s="5" t="n">
        <v>44386000</v>
      </c>
    </row>
    <row r="19" spans="1:5">
      <c r="A19" s="3" t="s">
        <v>77</v>
      </c>
    </row>
    <row r="20" spans="1:5">
      <c r="A20" s="4" t="s">
        <v>78</v>
      </c>
      <c r="B20" s="5" t="n">
        <v>-21385000</v>
      </c>
      <c r="C20" s="5" t="n">
        <v>-68864000</v>
      </c>
      <c r="D20" s="5" t="n">
        <v>-62762000</v>
      </c>
      <c r="E20" s="5" t="n">
        <v>34994000</v>
      </c>
    </row>
    <row r="21" spans="1:5">
      <c r="A21" s="4" t="s">
        <v>56</v>
      </c>
      <c r="B21" s="5" t="n">
        <v>-65000</v>
      </c>
      <c r="C21" s="5" t="n">
        <v>3941000</v>
      </c>
      <c r="D21" s="5" t="n">
        <v>-111000</v>
      </c>
      <c r="E21" s="5" t="n">
        <v>9392000</v>
      </c>
    </row>
    <row r="22" spans="1:5">
      <c r="A22" s="4" t="s">
        <v>76</v>
      </c>
      <c r="B22" s="7" t="n">
        <v>-21450000</v>
      </c>
      <c r="C22" s="7" t="n">
        <v>-64923000</v>
      </c>
      <c r="D22" s="7" t="n">
        <v>-62873000</v>
      </c>
      <c r="E22" s="7" t="n">
        <v>44386000</v>
      </c>
    </row>
    <row r="23" spans="1:5">
      <c r="A23" s="3" t="s">
        <v>79</v>
      </c>
    </row>
    <row r="24" spans="1:5">
      <c r="A24" s="4" t="s">
        <v>80</v>
      </c>
      <c r="B24" s="8" t="n">
        <v>-0.16</v>
      </c>
      <c r="C24" s="8" t="n">
        <v>-0.48</v>
      </c>
      <c r="D24" s="8" t="n">
        <v>-0.45</v>
      </c>
      <c r="E24" s="8" t="n">
        <v>0.21</v>
      </c>
    </row>
    <row r="25" spans="1:5">
      <c r="A25" s="4" t="s">
        <v>81</v>
      </c>
      <c r="B25" s="8" t="n">
        <v>-0.16</v>
      </c>
      <c r="C25" s="8" t="n">
        <v>-0.48</v>
      </c>
      <c r="D25" s="8" t="n">
        <v>-0.45</v>
      </c>
      <c r="E25" s="8" t="n">
        <v>0.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4" t="s">
        <v>258</v>
      </c>
    </row>
    <row r="4" spans="1:2">
      <c r="A4" s="3" t="s">
        <v>62</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6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6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62</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6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6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62</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62</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292</v>
      </c>
      <c r="B1" s="2" t="s">
        <v>1</v>
      </c>
    </row>
    <row r="2" spans="1:2">
      <c r="B2" s="2" t="s">
        <v>2</v>
      </c>
    </row>
    <row r="3" spans="1:2">
      <c r="A3" s="3" t="s">
        <v>62</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6</v>
      </c>
      <c r="C1" s="2" t="s">
        <v>2</v>
      </c>
      <c r="D1" s="2" t="s">
        <v>61</v>
      </c>
      <c r="E1" s="2" t="s">
        <v>2</v>
      </c>
      <c r="F1" s="2" t="s">
        <v>61</v>
      </c>
    </row>
    <row r="2" spans="1:6">
      <c r="A2" s="3" t="s">
        <v>62</v>
      </c>
    </row>
    <row r="3" spans="1:6">
      <c r="A3" s="4" t="s">
        <v>297</v>
      </c>
      <c r="C3" s="7" t="n">
        <v>90844</v>
      </c>
      <c r="E3" s="7" t="n">
        <v>90844</v>
      </c>
    </row>
    <row r="4" spans="1:6">
      <c r="A4" s="4" t="s">
        <v>298</v>
      </c>
      <c r="C4" s="4" t="s">
        <v>101</v>
      </c>
      <c r="D4" s="4" t="s">
        <v>101</v>
      </c>
      <c r="E4" s="4" t="s">
        <v>101</v>
      </c>
      <c r="F4" s="7" t="n">
        <v>2088</v>
      </c>
    </row>
    <row r="5" spans="1:6">
      <c r="A5" s="4" t="s">
        <v>299</v>
      </c>
      <c r="C5" s="5" t="n">
        <v>6412</v>
      </c>
      <c r="D5" s="7" t="n">
        <v>-1833</v>
      </c>
      <c r="E5" s="5" t="n">
        <v>14373</v>
      </c>
      <c r="F5" s="7" t="n">
        <v>4964</v>
      </c>
    </row>
    <row r="6" spans="1:6">
      <c r="A6" s="4" t="s">
        <v>300</v>
      </c>
    </row>
    <row r="7" spans="1:6">
      <c r="A7" s="3" t="s">
        <v>62</v>
      </c>
    </row>
    <row r="8" spans="1:6">
      <c r="A8" s="4" t="s">
        <v>299</v>
      </c>
      <c r="B8" s="7" t="n">
        <v>5616</v>
      </c>
    </row>
    <row r="9" spans="1:6">
      <c r="A9" s="4" t="s">
        <v>301</v>
      </c>
    </row>
    <row r="10" spans="1:6">
      <c r="A10" s="3" t="s">
        <v>62</v>
      </c>
    </row>
    <row r="11" spans="1:6">
      <c r="A11" s="4" t="s">
        <v>302</v>
      </c>
      <c r="B11" s="5" t="n">
        <v>23636</v>
      </c>
    </row>
    <row r="12" spans="1:6">
      <c r="A12" s="4" t="s">
        <v>303</v>
      </c>
    </row>
    <row r="13" spans="1:6">
      <c r="A13" s="3" t="s">
        <v>62</v>
      </c>
    </row>
    <row r="14" spans="1:6">
      <c r="A14" s="4" t="s">
        <v>304</v>
      </c>
      <c r="B14" s="5" t="n">
        <v>7493</v>
      </c>
    </row>
    <row r="15" spans="1:6">
      <c r="A15" s="4" t="s">
        <v>299</v>
      </c>
      <c r="C15" s="7" t="n">
        <v>6412</v>
      </c>
      <c r="E15" s="7" t="n">
        <v>14373</v>
      </c>
    </row>
    <row r="16" spans="1:6">
      <c r="A16" s="4" t="s">
        <v>305</v>
      </c>
    </row>
    <row r="17" spans="1:6">
      <c r="A17" s="3" t="s">
        <v>62</v>
      </c>
    </row>
    <row r="18" spans="1:6">
      <c r="A18" s="4" t="s">
        <v>298</v>
      </c>
      <c r="B18" s="7" t="n">
        <v>-178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3" t="s">
        <v>62</v>
      </c>
    </row>
    <row r="4" spans="1:5">
      <c r="A4" s="4" t="s">
        <v>76</v>
      </c>
      <c r="B4" s="7" t="n">
        <v>-21450</v>
      </c>
      <c r="C4" s="7" t="n">
        <v>-64923</v>
      </c>
      <c r="D4" s="7" t="n">
        <v>-62873</v>
      </c>
      <c r="E4" s="7" t="n">
        <v>44386</v>
      </c>
    </row>
    <row r="5" spans="1:5">
      <c r="A5" s="4" t="s">
        <v>83</v>
      </c>
      <c r="B5" s="5" t="n">
        <v>-8363</v>
      </c>
      <c r="C5" s="5" t="n">
        <v>-7793</v>
      </c>
      <c r="D5" s="5" t="n">
        <v>-4613</v>
      </c>
      <c r="E5" s="5" t="n">
        <v>-12561</v>
      </c>
    </row>
    <row r="6" spans="1:5">
      <c r="A6" s="4" t="s">
        <v>84</v>
      </c>
      <c r="B6" s="5" t="n">
        <v>-29813</v>
      </c>
      <c r="C6" s="5" t="n">
        <v>-72716</v>
      </c>
      <c r="D6" s="5" t="n">
        <v>-67486</v>
      </c>
      <c r="E6" s="5" t="n">
        <v>31825</v>
      </c>
    </row>
    <row r="7" spans="1:5">
      <c r="A7" s="3" t="s">
        <v>85</v>
      </c>
    </row>
    <row r="8" spans="1:5">
      <c r="A8" s="4" t="s">
        <v>78</v>
      </c>
      <c r="B8" s="5" t="n">
        <v>-29748</v>
      </c>
      <c r="C8" s="5" t="n">
        <v>-76657</v>
      </c>
      <c r="D8" s="5" t="n">
        <v>-67375</v>
      </c>
      <c r="E8" s="5" t="n">
        <v>22433</v>
      </c>
    </row>
    <row r="9" spans="1:5">
      <c r="A9" s="4" t="s">
        <v>56</v>
      </c>
      <c r="B9" s="5" t="n">
        <v>-65</v>
      </c>
      <c r="C9" s="5" t="n">
        <v>3941</v>
      </c>
      <c r="D9" s="5" t="n">
        <v>-111</v>
      </c>
      <c r="E9" s="5" t="n">
        <v>9392</v>
      </c>
    </row>
    <row r="10" spans="1:5">
      <c r="A10" s="4" t="s">
        <v>84</v>
      </c>
      <c r="B10" s="7" t="n">
        <v>-29813</v>
      </c>
      <c r="C10" s="7" t="n">
        <v>-72716</v>
      </c>
      <c r="D10" s="7" t="n">
        <v>-67486</v>
      </c>
      <c r="E10" s="7" t="n">
        <v>31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96</v>
      </c>
      <c r="D1" s="2" t="s">
        <v>23</v>
      </c>
    </row>
    <row r="2" spans="1:4">
      <c r="A2" s="3" t="s">
        <v>62</v>
      </c>
    </row>
    <row r="3" spans="1:4">
      <c r="A3" s="4" t="s">
        <v>307</v>
      </c>
      <c r="B3" s="7" t="n">
        <v>60501</v>
      </c>
      <c r="C3" s="7" t="n">
        <v>43152</v>
      </c>
      <c r="D3" s="7" t="n">
        <v>31852</v>
      </c>
    </row>
    <row r="4" spans="1:4">
      <c r="A4" s="4" t="s">
        <v>307</v>
      </c>
      <c r="B4" s="7" t="n">
        <v>41117</v>
      </c>
      <c r="C4" s="7" t="n">
        <v>34162</v>
      </c>
      <c r="D4" s="7" t="n">
        <v>17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96</v>
      </c>
      <c r="D1" s="2" t="s">
        <v>23</v>
      </c>
    </row>
    <row r="2" spans="1:4">
      <c r="A2" s="3" t="s">
        <v>62</v>
      </c>
    </row>
    <row r="3" spans="1:4">
      <c r="A3" s="4" t="s">
        <v>309</v>
      </c>
      <c r="B3" s="7" t="n">
        <v>60501</v>
      </c>
      <c r="C3" s="7" t="n">
        <v>43152</v>
      </c>
      <c r="D3" s="7" t="n">
        <v>31852</v>
      </c>
    </row>
    <row r="4" spans="1:4">
      <c r="A4" s="4" t="s">
        <v>310</v>
      </c>
      <c r="B4" s="5" t="n">
        <v>41117</v>
      </c>
      <c r="C4" s="7" t="n">
        <v>34162</v>
      </c>
      <c r="D4" s="7" t="n">
        <v>17101</v>
      </c>
    </row>
    <row r="5" spans="1:4">
      <c r="A5" s="4" t="s">
        <v>311</v>
      </c>
    </row>
    <row r="6" spans="1:4">
      <c r="A6" s="3" t="s">
        <v>62</v>
      </c>
    </row>
    <row r="7" spans="1:4">
      <c r="A7" s="4" t="s">
        <v>309</v>
      </c>
      <c r="B7" s="5" t="n">
        <v>36765</v>
      </c>
    </row>
    <row r="8" spans="1:4">
      <c r="A8" s="4" t="s">
        <v>310</v>
      </c>
      <c r="B8" s="5" t="n">
        <v>17293</v>
      </c>
    </row>
    <row r="9" spans="1:4">
      <c r="A9" s="4" t="s">
        <v>312</v>
      </c>
    </row>
    <row r="10" spans="1:4">
      <c r="A10" s="3" t="s">
        <v>62</v>
      </c>
    </row>
    <row r="11" spans="1:4">
      <c r="A11" s="4" t="s">
        <v>309</v>
      </c>
      <c r="B11" s="5" t="n">
        <v>23736</v>
      </c>
    </row>
    <row r="12" spans="1:4">
      <c r="A12" s="4" t="s">
        <v>310</v>
      </c>
      <c r="B12" s="7" t="n">
        <v>238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13</v>
      </c>
      <c r="B1" s="2" t="s">
        <v>60</v>
      </c>
      <c r="D1" s="2" t="s">
        <v>1</v>
      </c>
    </row>
    <row r="2" spans="1:5">
      <c r="B2" s="2" t="s">
        <v>2</v>
      </c>
      <c r="C2" s="2" t="s">
        <v>61</v>
      </c>
      <c r="D2" s="2" t="s">
        <v>2</v>
      </c>
      <c r="E2" s="2" t="s">
        <v>61</v>
      </c>
    </row>
    <row r="3" spans="1:5">
      <c r="A3" s="3" t="s">
        <v>62</v>
      </c>
    </row>
    <row r="4" spans="1:5">
      <c r="A4" s="4" t="s">
        <v>63</v>
      </c>
      <c r="B4" s="7" t="n">
        <v>956843000</v>
      </c>
      <c r="C4" s="7" t="n">
        <v>851927000</v>
      </c>
      <c r="D4" s="7" t="n">
        <v>1833300000</v>
      </c>
      <c r="E4" s="7" t="n">
        <v>1699633000</v>
      </c>
    </row>
    <row r="5" spans="1:5">
      <c r="A5" s="4" t="s">
        <v>64</v>
      </c>
      <c r="B5" s="5" t="n">
        <v>783504000</v>
      </c>
      <c r="C5" s="5" t="n">
        <v>709264000</v>
      </c>
      <c r="D5" s="5" t="n">
        <v>1506429000</v>
      </c>
      <c r="E5" s="5" t="n">
        <v>1399407000</v>
      </c>
    </row>
    <row r="6" spans="1:5">
      <c r="A6" s="4" t="s">
        <v>314</v>
      </c>
      <c r="B6" s="5" t="n">
        <v>173339000</v>
      </c>
      <c r="C6" s="5" t="n">
        <v>142663000</v>
      </c>
      <c r="D6" s="5" t="n">
        <v>326871000</v>
      </c>
      <c r="E6" s="5" t="n">
        <v>300226000</v>
      </c>
    </row>
    <row r="7" spans="1:5">
      <c r="A7" s="4" t="s">
        <v>67</v>
      </c>
      <c r="B7" s="5" t="n">
        <v>58508000</v>
      </c>
      <c r="C7" s="5" t="n">
        <v>46806000</v>
      </c>
      <c r="D7" s="5" t="n">
        <v>114190000</v>
      </c>
      <c r="E7" s="5" t="n">
        <v>95437000</v>
      </c>
    </row>
    <row r="8" spans="1:5">
      <c r="A8" s="4" t="s">
        <v>68</v>
      </c>
      <c r="B8" s="5" t="n">
        <v>56749000</v>
      </c>
      <c r="C8" s="5" t="n">
        <v>58577000</v>
      </c>
      <c r="D8" s="5" t="n">
        <v>107292000</v>
      </c>
      <c r="E8" s="5" t="n">
        <v>116653000</v>
      </c>
    </row>
    <row r="9" spans="1:5">
      <c r="A9" s="4" t="s">
        <v>69</v>
      </c>
      <c r="B9" s="5" t="n">
        <v>31833000</v>
      </c>
      <c r="C9" s="5" t="n">
        <v>20795000</v>
      </c>
      <c r="D9" s="5" t="n">
        <v>59651000</v>
      </c>
      <c r="E9" s="5" t="n">
        <v>55771000</v>
      </c>
    </row>
    <row r="10" spans="1:5">
      <c r="B10" s="5" t="n">
        <v>147090000</v>
      </c>
      <c r="C10" s="5" t="n">
        <v>126178000</v>
      </c>
      <c r="D10" s="5" t="n">
        <v>281133000</v>
      </c>
      <c r="E10" s="5" t="n">
        <v>267861000</v>
      </c>
    </row>
    <row r="11" spans="1:5">
      <c r="A11" s="4" t="s">
        <v>70</v>
      </c>
      <c r="B11" s="5" t="n">
        <v>26249000</v>
      </c>
      <c r="C11" s="5" t="n">
        <v>16485000</v>
      </c>
      <c r="D11" s="5" t="n">
        <v>45738000</v>
      </c>
      <c r="E11" s="5" t="n">
        <v>32365000</v>
      </c>
    </row>
    <row r="12" spans="1:5">
      <c r="A12" s="4" t="s">
        <v>71</v>
      </c>
      <c r="B12" s="5" t="n">
        <v>-20123000</v>
      </c>
      <c r="C12" s="5" t="n">
        <v>-12521000</v>
      </c>
      <c r="D12" s="5" t="n">
        <v>-36463000</v>
      </c>
      <c r="E12" s="5" t="n">
        <v>-24511000</v>
      </c>
    </row>
    <row r="13" spans="1:5">
      <c r="A13" s="4" t="s">
        <v>72</v>
      </c>
      <c r="B13" s="5" t="n">
        <v>-23932000</v>
      </c>
      <c r="C13" s="5" t="n">
        <v>-70923000</v>
      </c>
      <c r="D13" s="5" t="n">
        <v>-60488000</v>
      </c>
      <c r="E13" s="5" t="n">
        <v>39694000</v>
      </c>
    </row>
    <row r="14" spans="1:5">
      <c r="A14" s="4" t="s">
        <v>73</v>
      </c>
      <c r="B14" s="5" t="n">
        <v>2768000</v>
      </c>
      <c r="C14" s="5" t="n">
        <v>203000</v>
      </c>
      <c r="D14" s="5" t="n">
        <v>2713000</v>
      </c>
      <c r="E14" s="5" t="n">
        <v>1802000</v>
      </c>
    </row>
    <row r="15" spans="1:5">
      <c r="A15" s="4" t="s">
        <v>315</v>
      </c>
      <c r="B15" s="5" t="n">
        <v>-15038000</v>
      </c>
      <c r="C15" s="5" t="n">
        <v>-66756000</v>
      </c>
      <c r="D15" s="5" t="n">
        <v>-48500000</v>
      </c>
      <c r="E15" s="5" t="n">
        <v>49350000</v>
      </c>
    </row>
    <row r="16" spans="1:5">
      <c r="A16" s="4" t="s">
        <v>299</v>
      </c>
      <c r="B16" s="5" t="n">
        <v>6412000</v>
      </c>
      <c r="C16" s="5" t="n">
        <v>-1833000</v>
      </c>
      <c r="D16" s="5" t="n">
        <v>14373000</v>
      </c>
      <c r="E16" s="5" t="n">
        <v>4964000</v>
      </c>
    </row>
    <row r="17" spans="1:5">
      <c r="A17" s="4" t="s">
        <v>316</v>
      </c>
      <c r="B17" s="5" t="n">
        <v>-21450000</v>
      </c>
      <c r="C17" s="5" t="n">
        <v>-64923000</v>
      </c>
      <c r="D17" s="5" t="n">
        <v>-62873000</v>
      </c>
      <c r="E17" s="5" t="n">
        <v>44386000</v>
      </c>
    </row>
    <row r="18" spans="1:5">
      <c r="A18" s="4" t="s">
        <v>317</v>
      </c>
      <c r="B18" s="5" t="n">
        <v>-21385000</v>
      </c>
      <c r="C18" s="5" t="n">
        <v>-68864000</v>
      </c>
      <c r="D18" s="5" t="n">
        <v>-62762000</v>
      </c>
      <c r="E18" s="5" t="n">
        <v>34994000</v>
      </c>
    </row>
    <row r="19" spans="1:5">
      <c r="A19" s="4" t="s">
        <v>56</v>
      </c>
      <c r="B19" s="7" t="n">
        <v>-65000</v>
      </c>
      <c r="C19" s="7" t="n">
        <v>3941000</v>
      </c>
      <c r="D19" s="7" t="n">
        <v>-111000</v>
      </c>
      <c r="E19" s="7" t="n">
        <v>9392000</v>
      </c>
    </row>
    <row r="20" spans="1:5">
      <c r="A20" s="4" t="s">
        <v>318</v>
      </c>
      <c r="B20" s="8" t="n">
        <v>-0.16</v>
      </c>
      <c r="C20" s="8" t="n">
        <v>-0.48</v>
      </c>
      <c r="D20" s="8" t="n">
        <v>-0.45</v>
      </c>
      <c r="E20" s="8" t="n">
        <v>0.21</v>
      </c>
    </row>
    <row r="21" spans="1:5">
      <c r="A21" s="4" t="s">
        <v>319</v>
      </c>
      <c r="B21" s="8" t="n">
        <v>-0.16</v>
      </c>
      <c r="C21" s="8" t="n">
        <v>-0.48</v>
      </c>
      <c r="D21" s="8" t="n">
        <v>-0.45</v>
      </c>
      <c r="E21" s="8" t="n">
        <v>0.17</v>
      </c>
    </row>
    <row r="22" spans="1:5">
      <c r="A22" s="4" t="s">
        <v>311</v>
      </c>
    </row>
    <row r="23" spans="1:5">
      <c r="A23" s="3" t="s">
        <v>62</v>
      </c>
    </row>
    <row r="24" spans="1:5">
      <c r="A24" s="4" t="s">
        <v>63</v>
      </c>
      <c r="B24" s="7" t="n">
        <v>956843000</v>
      </c>
      <c r="D24" s="7" t="n">
        <v>1833300000</v>
      </c>
    </row>
    <row r="25" spans="1:5">
      <c r="A25" s="4" t="s">
        <v>64</v>
      </c>
      <c r="B25" s="5" t="n">
        <v>783504000</v>
      </c>
      <c r="D25" s="5" t="n">
        <v>1506429000</v>
      </c>
    </row>
    <row r="26" spans="1:5">
      <c r="A26" s="4" t="s">
        <v>314</v>
      </c>
      <c r="B26" s="5" t="n">
        <v>173339000</v>
      </c>
      <c r="D26" s="5" t="n">
        <v>326871000</v>
      </c>
    </row>
    <row r="27" spans="1:5">
      <c r="A27" s="4" t="s">
        <v>67</v>
      </c>
      <c r="B27" s="5" t="n">
        <v>58508000</v>
      </c>
      <c r="D27" s="5" t="n">
        <v>114190000</v>
      </c>
    </row>
    <row r="28" spans="1:5">
      <c r="A28" s="4" t="s">
        <v>68</v>
      </c>
      <c r="B28" s="5" t="n">
        <v>66861000</v>
      </c>
      <c r="D28" s="5" t="n">
        <v>126667000</v>
      </c>
    </row>
    <row r="29" spans="1:5">
      <c r="A29" s="4" t="s">
        <v>69</v>
      </c>
      <c r="B29" s="5" t="n">
        <v>31833000</v>
      </c>
      <c r="D29" s="5" t="n">
        <v>59651000</v>
      </c>
    </row>
    <row r="30" spans="1:5">
      <c r="B30" s="5" t="n">
        <v>157202000</v>
      </c>
      <c r="D30" s="5" t="n">
        <v>300508000</v>
      </c>
    </row>
    <row r="31" spans="1:5">
      <c r="A31" s="4" t="s">
        <v>70</v>
      </c>
      <c r="B31" s="5" t="n">
        <v>16137000</v>
      </c>
      <c r="D31" s="5" t="n">
        <v>26363000</v>
      </c>
    </row>
    <row r="32" spans="1:5">
      <c r="A32" s="4" t="s">
        <v>71</v>
      </c>
      <c r="B32" s="5" t="n">
        <v>-20123000</v>
      </c>
      <c r="D32" s="5" t="n">
        <v>-36463000</v>
      </c>
    </row>
    <row r="33" spans="1:5">
      <c r="A33" s="4" t="s">
        <v>72</v>
      </c>
      <c r="B33" s="5" t="n">
        <v>-23932000</v>
      </c>
      <c r="D33" s="5" t="n">
        <v>-60488000</v>
      </c>
    </row>
    <row r="34" spans="1:5">
      <c r="A34" s="4" t="s">
        <v>73</v>
      </c>
      <c r="B34" s="5" t="n">
        <v>2768000</v>
      </c>
      <c r="D34" s="5" t="n">
        <v>2713000</v>
      </c>
    </row>
    <row r="35" spans="1:5">
      <c r="A35" s="4" t="s">
        <v>315</v>
      </c>
      <c r="B35" s="5" t="n">
        <v>-25150000</v>
      </c>
      <c r="D35" s="5" t="n">
        <v>-67875000</v>
      </c>
    </row>
    <row r="36" spans="1:5">
      <c r="A36" s="4" t="s">
        <v>299</v>
      </c>
      <c r="B36" s="5" t="n">
        <v>6412000</v>
      </c>
      <c r="D36" s="5" t="n">
        <v>14373000</v>
      </c>
    </row>
    <row r="37" spans="1:5">
      <c r="A37" s="4" t="s">
        <v>316</v>
      </c>
      <c r="B37" s="5" t="n">
        <v>-31562000</v>
      </c>
      <c r="D37" s="5" t="n">
        <v>-82248000</v>
      </c>
    </row>
    <row r="38" spans="1:5">
      <c r="A38" s="4" t="s">
        <v>317</v>
      </c>
      <c r="B38" s="5" t="n">
        <v>-31497000</v>
      </c>
      <c r="D38" s="5" t="n">
        <v>-82137000</v>
      </c>
    </row>
    <row r="39" spans="1:5">
      <c r="A39" s="4" t="s">
        <v>56</v>
      </c>
      <c r="B39" s="7" t="n">
        <v>-65000</v>
      </c>
      <c r="D39" s="7" t="n">
        <v>-111000</v>
      </c>
    </row>
    <row r="40" spans="1:5">
      <c r="A40" s="4" t="s">
        <v>318</v>
      </c>
      <c r="B40" s="8" t="n">
        <v>-0.23</v>
      </c>
      <c r="D40" s="8" t="n">
        <v>-0.58</v>
      </c>
    </row>
    <row r="41" spans="1:5">
      <c r="A41" s="4" t="s">
        <v>319</v>
      </c>
      <c r="B41" s="8" t="n">
        <v>-0.23</v>
      </c>
      <c r="D41" s="8" t="n">
        <v>-0.58</v>
      </c>
    </row>
    <row r="42" spans="1:5">
      <c r="A42" s="4" t="s">
        <v>312</v>
      </c>
    </row>
    <row r="43" spans="1:5">
      <c r="A43" s="3" t="s">
        <v>62</v>
      </c>
    </row>
    <row r="44" spans="1:5">
      <c r="A44" s="4" t="s">
        <v>63</v>
      </c>
      <c r="B44" s="4" t="s">
        <v>101</v>
      </c>
      <c r="D44" s="4" t="s">
        <v>101</v>
      </c>
    </row>
    <row r="45" spans="1:5">
      <c r="A45" s="4" t="s">
        <v>64</v>
      </c>
      <c r="B45" s="4" t="s">
        <v>101</v>
      </c>
      <c r="D45" s="4" t="s">
        <v>101</v>
      </c>
    </row>
    <row r="46" spans="1:5">
      <c r="A46" s="4" t="s">
        <v>314</v>
      </c>
      <c r="B46" s="4" t="s">
        <v>101</v>
      </c>
      <c r="D46" s="4" t="s">
        <v>101</v>
      </c>
    </row>
    <row r="47" spans="1:5">
      <c r="A47" s="4" t="s">
        <v>67</v>
      </c>
      <c r="B47" s="4" t="s">
        <v>101</v>
      </c>
      <c r="D47" s="4" t="s">
        <v>101</v>
      </c>
    </row>
    <row r="48" spans="1:5">
      <c r="A48" s="4" t="s">
        <v>68</v>
      </c>
      <c r="B48" s="5" t="n">
        <v>-10112000</v>
      </c>
      <c r="D48" s="5" t="n">
        <v>-19375000</v>
      </c>
    </row>
    <row r="49" spans="1:5">
      <c r="A49" s="4" t="s">
        <v>69</v>
      </c>
      <c r="B49" s="4" t="s">
        <v>101</v>
      </c>
      <c r="D49" s="4" t="s">
        <v>101</v>
      </c>
    </row>
    <row r="50" spans="1:5">
      <c r="B50" s="5" t="n">
        <v>-10112000</v>
      </c>
      <c r="D50" s="5" t="n">
        <v>-19375000</v>
      </c>
    </row>
    <row r="51" spans="1:5">
      <c r="A51" s="4" t="s">
        <v>70</v>
      </c>
      <c r="B51" s="5" t="n">
        <v>10112000</v>
      </c>
      <c r="D51" s="5" t="n">
        <v>19375000</v>
      </c>
    </row>
    <row r="52" spans="1:5">
      <c r="A52" s="4" t="s">
        <v>71</v>
      </c>
      <c r="B52" s="4" t="s">
        <v>101</v>
      </c>
      <c r="D52" s="4" t="s">
        <v>101</v>
      </c>
    </row>
    <row r="53" spans="1:5">
      <c r="A53" s="4" t="s">
        <v>72</v>
      </c>
      <c r="B53" s="4" t="s">
        <v>101</v>
      </c>
      <c r="D53" s="4" t="s">
        <v>101</v>
      </c>
    </row>
    <row r="54" spans="1:5">
      <c r="A54" s="4" t="s">
        <v>73</v>
      </c>
      <c r="B54" s="4" t="s">
        <v>101</v>
      </c>
      <c r="D54" s="4" t="s">
        <v>101</v>
      </c>
    </row>
    <row r="55" spans="1:5">
      <c r="A55" s="4" t="s">
        <v>315</v>
      </c>
      <c r="B55" s="5" t="n">
        <v>10112000</v>
      </c>
      <c r="D55" s="5" t="n">
        <v>19375000</v>
      </c>
    </row>
    <row r="56" spans="1:5">
      <c r="A56" s="4" t="s">
        <v>299</v>
      </c>
      <c r="B56" s="4" t="s">
        <v>101</v>
      </c>
      <c r="D56" s="4" t="s">
        <v>101</v>
      </c>
    </row>
    <row r="57" spans="1:5">
      <c r="A57" s="4" t="s">
        <v>316</v>
      </c>
      <c r="B57" s="5" t="n">
        <v>10112000</v>
      </c>
      <c r="D57" s="5" t="n">
        <v>19375000</v>
      </c>
    </row>
    <row r="58" spans="1:5">
      <c r="A58" s="4" t="s">
        <v>317</v>
      </c>
      <c r="B58" s="5" t="n">
        <v>10112000</v>
      </c>
      <c r="D58" s="5" t="n">
        <v>19375000</v>
      </c>
    </row>
    <row r="59" spans="1:5">
      <c r="A59" s="4" t="s">
        <v>56</v>
      </c>
      <c r="B59" s="4" t="s">
        <v>101</v>
      </c>
      <c r="D59" s="4" t="s">
        <v>101</v>
      </c>
    </row>
    <row r="60" spans="1:5">
      <c r="A60" s="4" t="s">
        <v>318</v>
      </c>
      <c r="B60" s="8" t="n">
        <v>0.07000000000000001</v>
      </c>
      <c r="D60" s="8" t="n">
        <v>0.13</v>
      </c>
    </row>
    <row r="61" spans="1:5">
      <c r="A61" s="4" t="s">
        <v>319</v>
      </c>
      <c r="B61" s="8" t="n">
        <v>0.07000000000000001</v>
      </c>
      <c r="D61" s="8" t="n">
        <v>0.13</v>
      </c>
    </row>
    <row r="62" spans="1:5">
      <c r="A62" s="4" t="s">
        <v>303</v>
      </c>
    </row>
    <row r="63" spans="1:5">
      <c r="A63" s="3" t="s">
        <v>62</v>
      </c>
    </row>
    <row r="64" spans="1:5">
      <c r="A64" s="4" t="s">
        <v>63</v>
      </c>
      <c r="B64" s="7" t="n">
        <v>956843000</v>
      </c>
      <c r="D64" s="7" t="n">
        <v>1833300000</v>
      </c>
    </row>
    <row r="65" spans="1:5">
      <c r="A65" s="4" t="s">
        <v>64</v>
      </c>
      <c r="B65" s="5" t="n">
        <v>783504000</v>
      </c>
      <c r="D65" s="5" t="n">
        <v>1506429000</v>
      </c>
    </row>
    <row r="66" spans="1:5">
      <c r="A66" s="4" t="s">
        <v>314</v>
      </c>
      <c r="B66" s="5" t="n">
        <v>173339000</v>
      </c>
      <c r="D66" s="5" t="n">
        <v>326871000</v>
      </c>
    </row>
    <row r="67" spans="1:5">
      <c r="A67" s="4" t="s">
        <v>67</v>
      </c>
      <c r="B67" s="5" t="n">
        <v>58508000</v>
      </c>
      <c r="D67" s="5" t="n">
        <v>114190000</v>
      </c>
    </row>
    <row r="68" spans="1:5">
      <c r="A68" s="4" t="s">
        <v>68</v>
      </c>
      <c r="B68" s="5" t="n">
        <v>56749000</v>
      </c>
      <c r="D68" s="5" t="n">
        <v>107292000</v>
      </c>
    </row>
    <row r="69" spans="1:5">
      <c r="A69" s="4" t="s">
        <v>69</v>
      </c>
      <c r="B69" s="5" t="n">
        <v>31833000</v>
      </c>
      <c r="D69" s="5" t="n">
        <v>59651000</v>
      </c>
    </row>
    <row r="70" spans="1:5">
      <c r="B70" s="5" t="n">
        <v>147090000</v>
      </c>
      <c r="D70" s="5" t="n">
        <v>281133000</v>
      </c>
    </row>
    <row r="71" spans="1:5">
      <c r="A71" s="4" t="s">
        <v>70</v>
      </c>
      <c r="B71" s="5" t="n">
        <v>26249000</v>
      </c>
      <c r="D71" s="5" t="n">
        <v>45738000</v>
      </c>
    </row>
    <row r="72" spans="1:5">
      <c r="A72" s="4" t="s">
        <v>71</v>
      </c>
      <c r="B72" s="5" t="n">
        <v>-20123000</v>
      </c>
      <c r="D72" s="5" t="n">
        <v>-36463000</v>
      </c>
    </row>
    <row r="73" spans="1:5">
      <c r="A73" s="4" t="s">
        <v>72</v>
      </c>
      <c r="B73" s="5" t="n">
        <v>-23932000</v>
      </c>
      <c r="D73" s="5" t="n">
        <v>-60488000</v>
      </c>
    </row>
    <row r="74" spans="1:5">
      <c r="A74" s="4" t="s">
        <v>73</v>
      </c>
      <c r="B74" s="5" t="n">
        <v>2768000</v>
      </c>
      <c r="D74" s="5" t="n">
        <v>2713000</v>
      </c>
    </row>
    <row r="75" spans="1:5">
      <c r="A75" s="4" t="s">
        <v>315</v>
      </c>
      <c r="B75" s="5" t="n">
        <v>-15038000</v>
      </c>
      <c r="D75" s="5" t="n">
        <v>-48500000</v>
      </c>
    </row>
    <row r="76" spans="1:5">
      <c r="A76" s="4" t="s">
        <v>299</v>
      </c>
      <c r="B76" s="5" t="n">
        <v>6412000</v>
      </c>
      <c r="D76" s="5" t="n">
        <v>14373000</v>
      </c>
    </row>
    <row r="77" spans="1:5">
      <c r="A77" s="4" t="s">
        <v>316</v>
      </c>
      <c r="B77" s="5" t="n">
        <v>-21450000</v>
      </c>
      <c r="D77" s="5" t="n">
        <v>-62873000</v>
      </c>
    </row>
    <row r="78" spans="1:5">
      <c r="A78" s="4" t="s">
        <v>317</v>
      </c>
      <c r="B78" s="5" t="n">
        <v>-21385000</v>
      </c>
      <c r="D78" s="5" t="n">
        <v>-62762000</v>
      </c>
    </row>
    <row r="79" spans="1:5">
      <c r="A79" s="4" t="s">
        <v>56</v>
      </c>
      <c r="B79" s="7" t="n">
        <v>-65000</v>
      </c>
      <c r="D79" s="7" t="n">
        <v>-111000</v>
      </c>
    </row>
    <row r="80" spans="1:5">
      <c r="A80" s="4" t="s">
        <v>318</v>
      </c>
      <c r="B80" s="8" t="n">
        <v>-0.16</v>
      </c>
      <c r="D80" s="8" t="n">
        <v>-0.45</v>
      </c>
    </row>
    <row r="81" spans="1:5">
      <c r="A81" s="4" t="s">
        <v>319</v>
      </c>
      <c r="B81" s="8" t="n">
        <v>-0.16</v>
      </c>
      <c r="D81" s="8" t="n">
        <v>-0.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62</v>
      </c>
    </row>
    <row r="3" spans="1:2">
      <c r="A3" s="4" t="s">
        <v>322</v>
      </c>
      <c r="B3" s="7" t="n">
        <v>90844</v>
      </c>
    </row>
    <row r="4" spans="1:2">
      <c r="A4" s="4" t="s">
        <v>323</v>
      </c>
    </row>
    <row r="5" spans="1:2">
      <c r="A5" s="3" t="s">
        <v>62</v>
      </c>
    </row>
    <row r="6" spans="1:2">
      <c r="A6" s="4" t="s">
        <v>322</v>
      </c>
      <c r="B6" s="5" t="n">
        <v>90844</v>
      </c>
    </row>
    <row r="7" spans="1:2">
      <c r="A7" s="4" t="s">
        <v>324</v>
      </c>
    </row>
    <row r="8" spans="1:2">
      <c r="A8" s="3" t="s">
        <v>62</v>
      </c>
    </row>
    <row r="9" spans="1:2">
      <c r="A9" s="4" t="s">
        <v>322</v>
      </c>
      <c r="B9" s="5" t="n">
        <v>15565</v>
      </c>
    </row>
    <row r="10" spans="1:2">
      <c r="A10" s="4" t="s">
        <v>325</v>
      </c>
    </row>
    <row r="11" spans="1:2">
      <c r="A11" s="3" t="s">
        <v>62</v>
      </c>
    </row>
    <row r="12" spans="1:2">
      <c r="A12" s="4" t="s">
        <v>322</v>
      </c>
      <c r="B12" s="5" t="n">
        <v>29425</v>
      </c>
    </row>
    <row r="13" spans="1:2">
      <c r="A13" s="4" t="s">
        <v>326</v>
      </c>
    </row>
    <row r="14" spans="1:2">
      <c r="A14" s="3" t="s">
        <v>62</v>
      </c>
    </row>
    <row r="15" spans="1:2">
      <c r="A15" s="4" t="s">
        <v>322</v>
      </c>
      <c r="B15" s="5" t="n">
        <v>21614</v>
      </c>
    </row>
    <row r="16" spans="1:2">
      <c r="A16" s="4" t="s">
        <v>327</v>
      </c>
    </row>
    <row r="17" spans="1:2">
      <c r="A17" s="3" t="s">
        <v>62</v>
      </c>
    </row>
    <row r="18" spans="1:2">
      <c r="A18" s="4" t="s">
        <v>322</v>
      </c>
      <c r="B18" s="5" t="n">
        <v>13051</v>
      </c>
    </row>
    <row r="19" spans="1:2">
      <c r="A19" s="4" t="s">
        <v>328</v>
      </c>
    </row>
    <row r="20" spans="1:2">
      <c r="A20" s="3" t="s">
        <v>62</v>
      </c>
    </row>
    <row r="21" spans="1:2">
      <c r="A21" s="4" t="s">
        <v>322</v>
      </c>
      <c r="B21" s="7" t="n">
        <v>11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96</v>
      </c>
      <c r="D1" s="2" t="s">
        <v>23</v>
      </c>
      <c r="E1" s="2" t="s">
        <v>330</v>
      </c>
    </row>
    <row r="2" spans="1:5">
      <c r="A2" s="3" t="s">
        <v>62</v>
      </c>
    </row>
    <row r="3" spans="1:5">
      <c r="A3" s="4" t="s">
        <v>27</v>
      </c>
      <c r="B3" s="7" t="n">
        <v>86295</v>
      </c>
      <c r="D3" s="7" t="n">
        <v>60121</v>
      </c>
      <c r="E3" s="7" t="n">
        <v>49431</v>
      </c>
    </row>
    <row r="4" spans="1:5">
      <c r="A4" s="4" t="s">
        <v>331</v>
      </c>
      <c r="B4" s="7" t="n">
        <v>86295</v>
      </c>
      <c r="D4" s="5" t="n">
        <v>60121</v>
      </c>
      <c r="E4" s="7" t="n">
        <v>49431</v>
      </c>
    </row>
    <row r="5" spans="1:5">
      <c r="A5" s="4" t="s">
        <v>332</v>
      </c>
    </row>
    <row r="6" spans="1:5">
      <c r="A6" s="3" t="s">
        <v>62</v>
      </c>
    </row>
    <row r="7" spans="1:5">
      <c r="A7" s="4" t="s">
        <v>27</v>
      </c>
      <c r="C7" s="7" t="n">
        <v>71358</v>
      </c>
    </row>
    <row r="8" spans="1:5">
      <c r="A8" s="4" t="s">
        <v>331</v>
      </c>
      <c r="C8" s="5" t="n">
        <v>71358</v>
      </c>
    </row>
    <row r="9" spans="1:5">
      <c r="A9" s="4" t="s">
        <v>333</v>
      </c>
    </row>
    <row r="10" spans="1:5">
      <c r="A10" s="3" t="s">
        <v>62</v>
      </c>
    </row>
    <row r="11" spans="1:5">
      <c r="A11" s="4" t="s">
        <v>27</v>
      </c>
      <c r="C11" s="5" t="n">
        <v>11237</v>
      </c>
    </row>
    <row r="12" spans="1:5">
      <c r="A12" s="4" t="s">
        <v>331</v>
      </c>
      <c r="C12" s="5" t="n">
        <v>11237</v>
      </c>
    </row>
    <row r="13" spans="1:5">
      <c r="A13" s="4" t="s">
        <v>334</v>
      </c>
    </row>
    <row r="14" spans="1:5">
      <c r="A14" s="3" t="s">
        <v>62</v>
      </c>
    </row>
    <row r="15" spans="1:5">
      <c r="A15" s="4" t="s">
        <v>27</v>
      </c>
      <c r="C15" s="5" t="n">
        <v>12399</v>
      </c>
    </row>
    <row r="16" spans="1:5">
      <c r="A16" s="4" t="s">
        <v>331</v>
      </c>
      <c r="C16" s="5" t="n">
        <v>12399</v>
      </c>
    </row>
    <row r="17" spans="1:5">
      <c r="A17" s="4" t="s">
        <v>335</v>
      </c>
    </row>
    <row r="18" spans="1:5">
      <c r="A18" s="3" t="s">
        <v>62</v>
      </c>
    </row>
    <row r="19" spans="1:5">
      <c r="A19" s="4" t="s">
        <v>27</v>
      </c>
      <c r="C19" s="5" t="n">
        <v>12399</v>
      </c>
    </row>
    <row r="20" spans="1:5">
      <c r="A20" s="4" t="s">
        <v>331</v>
      </c>
      <c r="C20" s="7" t="n">
        <v>12399</v>
      </c>
    </row>
    <row r="21" spans="1:5">
      <c r="A21" s="4" t="s">
        <v>336</v>
      </c>
    </row>
    <row r="22" spans="1:5">
      <c r="A22" s="3" t="s">
        <v>62</v>
      </c>
    </row>
    <row r="23" spans="1:5">
      <c r="A23" s="4" t="s">
        <v>27</v>
      </c>
      <c r="D23" s="5" t="n">
        <v>60121</v>
      </c>
    </row>
    <row r="24" spans="1:5">
      <c r="A24" s="4" t="s">
        <v>331</v>
      </c>
      <c r="D24" s="5" t="n">
        <v>60121</v>
      </c>
    </row>
    <row r="25" spans="1:5">
      <c r="A25" s="4" t="s">
        <v>337</v>
      </c>
    </row>
    <row r="26" spans="1:5">
      <c r="A26" s="3" t="s">
        <v>62</v>
      </c>
    </row>
    <row r="27" spans="1:5">
      <c r="A27" s="4" t="s">
        <v>27</v>
      </c>
      <c r="D27" s="4" t="s">
        <v>101</v>
      </c>
    </row>
    <row r="28" spans="1:5">
      <c r="A28" s="4" t="s">
        <v>331</v>
      </c>
      <c r="D28" s="4" t="s">
        <v>1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3</v>
      </c>
    </row>
    <row r="2" spans="1:3">
      <c r="A2" s="3" t="s">
        <v>62</v>
      </c>
    </row>
    <row r="3" spans="1:3">
      <c r="A3" s="4" t="s">
        <v>339</v>
      </c>
      <c r="B3" s="7" t="n">
        <v>376697</v>
      </c>
      <c r="C3" s="7" t="n">
        <v>332083</v>
      </c>
    </row>
    <row r="4" spans="1:3">
      <c r="A4" s="4" t="s">
        <v>340</v>
      </c>
      <c r="B4" s="5" t="n">
        <v>1318</v>
      </c>
      <c r="C4" s="5" t="n">
        <v>15893</v>
      </c>
    </row>
    <row r="5" spans="1:3">
      <c r="A5" s="4" t="s">
        <v>341</v>
      </c>
      <c r="B5" s="5" t="n">
        <v>250536</v>
      </c>
      <c r="C5" s="5" t="n">
        <v>301577</v>
      </c>
    </row>
    <row r="6" spans="1:3">
      <c r="A6" s="4" t="s">
        <v>127</v>
      </c>
      <c r="B6" s="5" t="n">
        <v>65928</v>
      </c>
      <c r="C6" s="5" t="n">
        <v>47754</v>
      </c>
    </row>
    <row r="7" spans="1:3">
      <c r="B7" s="7" t="n">
        <v>694479</v>
      </c>
      <c r="C7" s="7" t="n">
        <v>697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96</v>
      </c>
      <c r="D1" s="2" t="s">
        <v>23</v>
      </c>
    </row>
    <row r="2" spans="1:4">
      <c r="A2" s="3" t="s">
        <v>62</v>
      </c>
    </row>
    <row r="3" spans="1:4">
      <c r="A3" s="4" t="s">
        <v>343</v>
      </c>
      <c r="B3" s="7" t="n">
        <v>40694</v>
      </c>
      <c r="D3" s="7" t="n">
        <v>32900</v>
      </c>
    </row>
    <row r="4" spans="1:4">
      <c r="A4" s="4" t="s">
        <v>307</v>
      </c>
      <c r="B4" s="5" t="n">
        <v>60501</v>
      </c>
      <c r="C4" s="7" t="n">
        <v>43152</v>
      </c>
      <c r="D4" s="5" t="n">
        <v>31852</v>
      </c>
    </row>
    <row r="5" spans="1:4">
      <c r="A5" s="4" t="s">
        <v>344</v>
      </c>
      <c r="B5" s="5" t="n">
        <v>37234</v>
      </c>
      <c r="D5" s="5" t="n">
        <v>42230</v>
      </c>
    </row>
    <row r="6" spans="1:4">
      <c r="A6" s="4" t="s">
        <v>345</v>
      </c>
      <c r="B6" s="5" t="n">
        <v>10348</v>
      </c>
      <c r="D6" s="5" t="n">
        <v>2715</v>
      </c>
    </row>
    <row r="7" spans="1:4">
      <c r="B7" s="5" t="n">
        <v>148777</v>
      </c>
      <c r="D7" s="5" t="n">
        <v>109697</v>
      </c>
    </row>
    <row r="8" spans="1:4">
      <c r="A8" s="4" t="s">
        <v>307</v>
      </c>
      <c r="B8" s="5" t="n">
        <v>41117</v>
      </c>
      <c r="C8" s="7" t="n">
        <v>34162</v>
      </c>
      <c r="D8" s="5" t="n">
        <v>17101</v>
      </c>
    </row>
    <row r="9" spans="1:4">
      <c r="A9" s="4" t="s">
        <v>346</v>
      </c>
      <c r="B9" s="5" t="n">
        <v>4553</v>
      </c>
      <c r="D9" s="5" t="n">
        <v>2886</v>
      </c>
    </row>
    <row r="10" spans="1:4">
      <c r="B10" s="7" t="n">
        <v>45670</v>
      </c>
      <c r="D10" s="7" t="n">
        <v>199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7</v>
      </c>
      <c r="B1" s="2" t="s">
        <v>60</v>
      </c>
      <c r="D1" s="2" t="s">
        <v>1</v>
      </c>
    </row>
    <row r="2" spans="1:7">
      <c r="B2" s="2" t="s">
        <v>2</v>
      </c>
      <c r="C2" s="2" t="s">
        <v>61</v>
      </c>
      <c r="D2" s="2" t="s">
        <v>2</v>
      </c>
      <c r="E2" s="2" t="s">
        <v>61</v>
      </c>
      <c r="F2" s="2" t="s">
        <v>348</v>
      </c>
      <c r="G2" s="2" t="s">
        <v>23</v>
      </c>
    </row>
    <row r="3" spans="1:7">
      <c r="A3" s="3" t="s">
        <v>62</v>
      </c>
    </row>
    <row r="4" spans="1:7">
      <c r="A4" s="4" t="s">
        <v>349</v>
      </c>
      <c r="B4" s="5" t="n">
        <v>2500000</v>
      </c>
      <c r="D4" s="5" t="n">
        <v>2500000</v>
      </c>
    </row>
    <row r="5" spans="1:7">
      <c r="A5" s="4" t="s">
        <v>350</v>
      </c>
      <c r="B5" s="7" t="n">
        <v>23803</v>
      </c>
      <c r="D5" s="7" t="n">
        <v>23803</v>
      </c>
      <c r="F5" s="7" t="n">
        <v>33803</v>
      </c>
    </row>
    <row r="6" spans="1:7">
      <c r="A6" s="4" t="s">
        <v>351</v>
      </c>
      <c r="B6" s="7" t="n">
        <v>10000</v>
      </c>
      <c r="C6" s="4" t="s">
        <v>101</v>
      </c>
      <c r="D6" s="7" t="n">
        <v>10000</v>
      </c>
      <c r="E6" s="4" t="s">
        <v>101</v>
      </c>
    </row>
    <row r="7" spans="1:7">
      <c r="A7" s="4" t="s">
        <v>352</v>
      </c>
      <c r="D7" s="4" t="s">
        <v>353</v>
      </c>
    </row>
    <row r="8" spans="1:7">
      <c r="A8" s="4" t="s">
        <v>354</v>
      </c>
      <c r="D8" s="4" t="s">
        <v>355</v>
      </c>
    </row>
    <row r="9" spans="1:7">
      <c r="A9" s="4" t="s">
        <v>356</v>
      </c>
    </row>
    <row r="10" spans="1:7">
      <c r="A10" s="3" t="s">
        <v>62</v>
      </c>
    </row>
    <row r="11" spans="1:7">
      <c r="A11" s="4" t="s">
        <v>357</v>
      </c>
      <c r="B11" s="4" t="s">
        <v>355</v>
      </c>
      <c r="D11" s="4" t="s">
        <v>355</v>
      </c>
    </row>
    <row r="12" spans="1:7">
      <c r="A12" s="4" t="s">
        <v>358</v>
      </c>
      <c r="D12" s="7" t="n">
        <v>3700</v>
      </c>
    </row>
    <row r="13" spans="1:7">
      <c r="A13" s="4" t="s">
        <v>359</v>
      </c>
      <c r="D13" s="7" t="n">
        <v>10800</v>
      </c>
    </row>
    <row r="14" spans="1:7">
      <c r="A14" s="4" t="s">
        <v>360</v>
      </c>
    </row>
    <row r="15" spans="1:7">
      <c r="A15" s="3" t="s">
        <v>62</v>
      </c>
    </row>
    <row r="16" spans="1:7">
      <c r="A16" s="4" t="s">
        <v>357</v>
      </c>
      <c r="B16" s="4" t="s">
        <v>361</v>
      </c>
      <c r="D16" s="4" t="s">
        <v>361</v>
      </c>
    </row>
    <row r="17" spans="1:7">
      <c r="A17" s="4" t="s">
        <v>362</v>
      </c>
      <c r="B17" s="7" t="n">
        <v>434</v>
      </c>
      <c r="C17" s="5" t="n">
        <v>300</v>
      </c>
    </row>
    <row r="18" spans="1:7">
      <c r="A18" s="4" t="s">
        <v>363</v>
      </c>
    </row>
    <row r="19" spans="1:7">
      <c r="A19" s="3" t="s">
        <v>62</v>
      </c>
    </row>
    <row r="20" spans="1:7">
      <c r="A20" s="4" t="s">
        <v>357</v>
      </c>
      <c r="B20" s="4" t="s">
        <v>364</v>
      </c>
      <c r="D20" s="4" t="s">
        <v>364</v>
      </c>
    </row>
    <row r="21" spans="1:7">
      <c r="A21" s="4" t="s">
        <v>365</v>
      </c>
      <c r="B21" s="7" t="n">
        <v>214025</v>
      </c>
    </row>
    <row r="22" spans="1:7">
      <c r="A22" s="4" t="s">
        <v>366</v>
      </c>
      <c r="B22" s="5" t="n">
        <v>212185</v>
      </c>
    </row>
    <row r="23" spans="1:7">
      <c r="A23" s="4" t="s">
        <v>367</v>
      </c>
    </row>
    <row r="24" spans="1:7">
      <c r="A24" s="3" t="s">
        <v>62</v>
      </c>
    </row>
    <row r="25" spans="1:7">
      <c r="A25" s="4" t="s">
        <v>368</v>
      </c>
      <c r="B25" s="5" t="n">
        <v>6626</v>
      </c>
      <c r="C25" s="5" t="n">
        <v>5562</v>
      </c>
      <c r="D25" s="7" t="n">
        <v>6626</v>
      </c>
      <c r="E25" s="5" t="n">
        <v>5562</v>
      </c>
    </row>
    <row r="26" spans="1:7">
      <c r="A26" s="4" t="s">
        <v>369</v>
      </c>
      <c r="B26" s="5" t="n">
        <v>227787</v>
      </c>
      <c r="C26" s="7" t="n">
        <v>24228</v>
      </c>
      <c r="D26" s="7" t="n">
        <v>227787</v>
      </c>
      <c r="E26" s="7" t="n">
        <v>24228</v>
      </c>
    </row>
    <row r="27" spans="1:7">
      <c r="A27" s="4" t="s">
        <v>370</v>
      </c>
    </row>
    <row r="28" spans="1:7">
      <c r="A28" s="3" t="s">
        <v>62</v>
      </c>
    </row>
    <row r="29" spans="1:7">
      <c r="A29" s="4" t="s">
        <v>371</v>
      </c>
      <c r="D29" s="4" t="s">
        <v>372</v>
      </c>
    </row>
    <row r="30" spans="1:7">
      <c r="A30" s="4" t="s">
        <v>373</v>
      </c>
    </row>
    <row r="31" spans="1:7">
      <c r="A31" s="3" t="s">
        <v>62</v>
      </c>
    </row>
    <row r="32" spans="1:7">
      <c r="A32" s="4" t="s">
        <v>371</v>
      </c>
      <c r="D32" s="4" t="s">
        <v>374</v>
      </c>
    </row>
    <row r="33" spans="1:7">
      <c r="A33" s="4" t="s">
        <v>375</v>
      </c>
    </row>
    <row r="34" spans="1:7">
      <c r="A34" s="3" t="s">
        <v>62</v>
      </c>
    </row>
    <row r="35" spans="1:7">
      <c r="A35" s="4" t="s">
        <v>371</v>
      </c>
      <c r="D35" s="4" t="s">
        <v>376</v>
      </c>
    </row>
    <row r="36" spans="1:7">
      <c r="A36" s="4" t="s">
        <v>377</v>
      </c>
    </row>
    <row r="37" spans="1:7">
      <c r="A37" s="3" t="s">
        <v>62</v>
      </c>
    </row>
    <row r="38" spans="1:7">
      <c r="A38" s="4" t="s">
        <v>371</v>
      </c>
      <c r="D38" s="4" t="s">
        <v>372</v>
      </c>
    </row>
    <row r="39" spans="1:7">
      <c r="A39" s="4" t="s">
        <v>378</v>
      </c>
    </row>
    <row r="40" spans="1:7">
      <c r="A40" s="3" t="s">
        <v>62</v>
      </c>
    </row>
    <row r="41" spans="1:7">
      <c r="A41" s="4" t="s">
        <v>368</v>
      </c>
      <c r="B41" s="5" t="n">
        <v>36329</v>
      </c>
      <c r="D41" s="7" t="n">
        <v>36329</v>
      </c>
    </row>
    <row r="42" spans="1:7">
      <c r="A42" s="4" t="s">
        <v>379</v>
      </c>
    </row>
    <row r="43" spans="1:7">
      <c r="A43" s="3" t="s">
        <v>62</v>
      </c>
    </row>
    <row r="44" spans="1:7">
      <c r="A44" s="4" t="s">
        <v>368</v>
      </c>
      <c r="B44" s="7" t="n">
        <v>36329</v>
      </c>
      <c r="D44" s="7" t="n">
        <v>36329</v>
      </c>
      <c r="G44" s="7" t="n">
        <v>36300</v>
      </c>
    </row>
    <row r="45" spans="1:7">
      <c r="A45" s="4" t="s">
        <v>380</v>
      </c>
    </row>
    <row r="46" spans="1:7">
      <c r="A46" s="3" t="s">
        <v>62</v>
      </c>
    </row>
    <row r="47" spans="1:7">
      <c r="A47" s="4" t="s">
        <v>357</v>
      </c>
      <c r="B47" s="4" t="s">
        <v>364</v>
      </c>
      <c r="D47" s="4" t="s">
        <v>364</v>
      </c>
    </row>
    <row r="48" spans="1:7">
      <c r="A48" s="4" t="s">
        <v>365</v>
      </c>
      <c r="B48" s="7" t="n">
        <v>216798</v>
      </c>
    </row>
    <row r="49" spans="1:7">
      <c r="A49" s="4" t="s">
        <v>366</v>
      </c>
      <c r="B49" s="5" t="n">
        <v>214958</v>
      </c>
    </row>
    <row r="50" spans="1:7">
      <c r="A50" s="4" t="s">
        <v>381</v>
      </c>
    </row>
    <row r="51" spans="1:7">
      <c r="A51" s="3" t="s">
        <v>62</v>
      </c>
    </row>
    <row r="52" spans="1:7">
      <c r="A52" s="4" t="s">
        <v>368</v>
      </c>
      <c r="B52" s="4" t="s">
        <v>101</v>
      </c>
      <c r="D52" s="4" t="s">
        <v>101</v>
      </c>
    </row>
    <row r="53" spans="1:7">
      <c r="A53" s="4" t="s">
        <v>382</v>
      </c>
    </row>
    <row r="54" spans="1:7">
      <c r="A54" s="3" t="s">
        <v>62</v>
      </c>
    </row>
    <row r="55" spans="1:7">
      <c r="A55" s="4" t="s">
        <v>383</v>
      </c>
      <c r="B55" s="7" t="n">
        <v>740800</v>
      </c>
      <c r="D55" s="7" t="n">
        <v>740800</v>
      </c>
      <c r="G55" s="7" t="n">
        <v>570100</v>
      </c>
    </row>
    <row r="56" spans="1:7">
      <c r="A56" s="4" t="s">
        <v>384</v>
      </c>
    </row>
    <row r="57" spans="1:7">
      <c r="A57" s="3" t="s">
        <v>62</v>
      </c>
    </row>
    <row r="58" spans="1:7">
      <c r="A58" s="4" t="s">
        <v>385</v>
      </c>
      <c r="B58" s="4" t="s">
        <v>386</v>
      </c>
      <c r="D58" s="4" t="s">
        <v>386</v>
      </c>
    </row>
    <row r="59" spans="1:7">
      <c r="A59" s="4" t="s">
        <v>387</v>
      </c>
    </row>
    <row r="60" spans="1:7">
      <c r="A60" s="3" t="s">
        <v>62</v>
      </c>
    </row>
    <row r="61" spans="1:7">
      <c r="A61" s="4" t="s">
        <v>383</v>
      </c>
      <c r="B61" s="7" t="n">
        <v>100000</v>
      </c>
      <c r="D61" s="7" t="n">
        <v>100000</v>
      </c>
    </row>
    <row r="62" spans="1:7">
      <c r="A62" s="4" t="s">
        <v>385</v>
      </c>
      <c r="B62" s="4" t="s">
        <v>388</v>
      </c>
      <c r="D62" s="4" t="s">
        <v>388</v>
      </c>
    </row>
    <row r="63" spans="1:7">
      <c r="A63" s="4" t="s">
        <v>389</v>
      </c>
    </row>
    <row r="64" spans="1:7">
      <c r="A64" s="3" t="s">
        <v>62</v>
      </c>
    </row>
    <row r="65" spans="1:7">
      <c r="A65" s="4" t="s">
        <v>383</v>
      </c>
      <c r="B65" s="7" t="n">
        <v>160000</v>
      </c>
      <c r="D65" s="7" t="n">
        <v>160000</v>
      </c>
    </row>
    <row r="66" spans="1:7">
      <c r="A66" s="4" t="s">
        <v>385</v>
      </c>
      <c r="B66" s="4" t="s">
        <v>388</v>
      </c>
      <c r="D66" s="4" t="s">
        <v>388</v>
      </c>
    </row>
    <row r="67" spans="1:7">
      <c r="A67" s="4" t="s">
        <v>390</v>
      </c>
    </row>
    <row r="68" spans="1:7">
      <c r="A68" s="3" t="s">
        <v>62</v>
      </c>
    </row>
    <row r="69" spans="1:7">
      <c r="A69" s="4" t="s">
        <v>385</v>
      </c>
      <c r="B69" s="4" t="s">
        <v>391</v>
      </c>
      <c r="D69" s="4" t="s">
        <v>391</v>
      </c>
    </row>
    <row r="70" spans="1:7">
      <c r="A70" s="4" t="s">
        <v>392</v>
      </c>
    </row>
    <row r="71" spans="1:7">
      <c r="A71" s="3" t="s">
        <v>62</v>
      </c>
    </row>
    <row r="72" spans="1:7">
      <c r="A72" s="4" t="s">
        <v>385</v>
      </c>
      <c r="B72" s="4" t="s">
        <v>393</v>
      </c>
      <c r="D72" s="4" t="s">
        <v>3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4</v>
      </c>
      <c r="C1" s="2" t="s">
        <v>60</v>
      </c>
      <c r="E1" s="2" t="s">
        <v>1</v>
      </c>
    </row>
    <row r="2" spans="1:6">
      <c r="C2" s="2" t="s">
        <v>2</v>
      </c>
      <c r="D2" s="2" t="s">
        <v>61</v>
      </c>
      <c r="E2" s="2" t="s">
        <v>2</v>
      </c>
      <c r="F2" s="2" t="s">
        <v>61</v>
      </c>
    </row>
    <row r="3" spans="1:6">
      <c r="A3" s="3" t="s">
        <v>62</v>
      </c>
    </row>
    <row r="4" spans="1:6">
      <c r="A4" s="4" t="s">
        <v>72</v>
      </c>
      <c r="C4" s="7" t="n">
        <v>-23932000</v>
      </c>
      <c r="D4" s="7" t="n">
        <v>-70923000</v>
      </c>
      <c r="E4" s="7" t="n">
        <v>-60488000</v>
      </c>
      <c r="F4" s="7" t="n">
        <v>39694000</v>
      </c>
    </row>
    <row r="5" spans="1:6">
      <c r="A5" s="4" t="s">
        <v>395</v>
      </c>
    </row>
    <row r="6" spans="1:6">
      <c r="A6" s="3" t="s">
        <v>62</v>
      </c>
    </row>
    <row r="7" spans="1:6">
      <c r="A7" s="4" t="s">
        <v>72</v>
      </c>
      <c r="B7" s="4" t="s">
        <v>396</v>
      </c>
      <c r="C7" s="5" t="n">
        <v>41108000</v>
      </c>
      <c r="D7" s="5" t="n">
        <v>-71671000</v>
      </c>
      <c r="E7" s="5" t="n">
        <v>-57203000</v>
      </c>
      <c r="F7" s="5" t="n">
        <v>16347000</v>
      </c>
    </row>
    <row r="8" spans="1:6">
      <c r="A8" s="4" t="s">
        <v>397</v>
      </c>
    </row>
    <row r="9" spans="1:6">
      <c r="A9" s="3" t="s">
        <v>62</v>
      </c>
    </row>
    <row r="10" spans="1:6">
      <c r="A10" s="4" t="s">
        <v>72</v>
      </c>
      <c r="B10" s="4" t="s">
        <v>398</v>
      </c>
      <c r="C10" s="5" t="n">
        <v>-30758000</v>
      </c>
      <c r="D10" s="5" t="n">
        <v>12330000</v>
      </c>
      <c r="E10" s="5" t="n">
        <v>38046000</v>
      </c>
      <c r="F10" s="5" t="n">
        <v>16024000</v>
      </c>
    </row>
    <row r="11" spans="1:6">
      <c r="A11" s="4" t="s">
        <v>399</v>
      </c>
    </row>
    <row r="12" spans="1:6">
      <c r="A12" s="3" t="s">
        <v>62</v>
      </c>
    </row>
    <row r="13" spans="1:6">
      <c r="A13" s="4" t="s">
        <v>72</v>
      </c>
      <c r="C13" s="5" t="n">
        <v>-1437000</v>
      </c>
      <c r="D13" s="5" t="n">
        <v>-9004000</v>
      </c>
      <c r="E13" s="5" t="n">
        <v>867000</v>
      </c>
      <c r="F13" s="5" t="n">
        <v>-2065000</v>
      </c>
    </row>
    <row r="14" spans="1:6">
      <c r="A14" s="4" t="s">
        <v>400</v>
      </c>
    </row>
    <row r="15" spans="1:6">
      <c r="A15" s="3" t="s">
        <v>62</v>
      </c>
    </row>
    <row r="16" spans="1:6">
      <c r="A16" s="4" t="s">
        <v>72</v>
      </c>
      <c r="C16" s="5" t="n">
        <v>-2298000</v>
      </c>
      <c r="D16" s="5" t="n">
        <v>300000</v>
      </c>
      <c r="E16" s="5" t="n">
        <v>-5561000</v>
      </c>
      <c r="F16" s="5" t="n">
        <v>-1807000</v>
      </c>
    </row>
    <row r="17" spans="1:6">
      <c r="A17" s="4" t="s">
        <v>401</v>
      </c>
    </row>
    <row r="18" spans="1:6">
      <c r="A18" s="3" t="s">
        <v>62</v>
      </c>
    </row>
    <row r="19" spans="1:6">
      <c r="A19" s="4" t="s">
        <v>72</v>
      </c>
      <c r="C19" s="5" t="n">
        <v>3784000</v>
      </c>
      <c r="D19" s="5" t="n">
        <v>7313000</v>
      </c>
      <c r="E19" s="5" t="n">
        <v>-213000</v>
      </c>
      <c r="F19" s="5" t="n">
        <v>12097000</v>
      </c>
    </row>
    <row r="20" spans="1:6">
      <c r="A20" s="4" t="s">
        <v>402</v>
      </c>
    </row>
    <row r="21" spans="1:6">
      <c r="A21" s="3" t="s">
        <v>62</v>
      </c>
    </row>
    <row r="22" spans="1:6">
      <c r="A22" s="4" t="s">
        <v>72</v>
      </c>
      <c r="C22" s="5" t="n">
        <v>14000</v>
      </c>
      <c r="D22" s="5" t="n">
        <v>-728000</v>
      </c>
      <c r="E22" s="5" t="n">
        <v>246000</v>
      </c>
      <c r="F22" s="5" t="n">
        <v>4900000</v>
      </c>
    </row>
    <row r="23" spans="1:6">
      <c r="A23" s="4" t="s">
        <v>403</v>
      </c>
    </row>
    <row r="24" spans="1:6">
      <c r="A24" s="3" t="s">
        <v>62</v>
      </c>
    </row>
    <row r="25" spans="1:6">
      <c r="A25" s="4" t="s">
        <v>72</v>
      </c>
      <c r="C25" s="5" t="n">
        <v>-30181000</v>
      </c>
      <c r="D25" s="4" t="s">
        <v>101</v>
      </c>
      <c r="E25" s="5" t="n">
        <v>-30181000</v>
      </c>
      <c r="F25" s="4" t="s">
        <v>101</v>
      </c>
    </row>
    <row r="26" spans="1:6">
      <c r="A26" s="4" t="s">
        <v>404</v>
      </c>
    </row>
    <row r="27" spans="1:6">
      <c r="A27" s="3" t="s">
        <v>62</v>
      </c>
    </row>
    <row r="28" spans="1:6">
      <c r="A28" s="4" t="s">
        <v>72</v>
      </c>
      <c r="C28" s="7" t="n">
        <v>-4164000</v>
      </c>
      <c r="D28" s="7" t="n">
        <v>-9463000</v>
      </c>
      <c r="E28" s="7" t="n">
        <v>-6489000</v>
      </c>
      <c r="F28" s="7" t="n">
        <v>-5802000</v>
      </c>
    </row>
    <row r="29" spans="1:6"/>
    <row r="30" spans="1:6">
      <c r="A30" s="4" t="s">
        <v>396</v>
      </c>
      <c r="B30" s="4" t="s">
        <v>405</v>
      </c>
    </row>
    <row r="31" spans="1:6">
      <c r="A31" s="4" t="s">
        <v>398</v>
      </c>
      <c r="B31" s="4" t="s">
        <v>406</v>
      </c>
    </row>
  </sheetData>
  <mergeCells count="6">
    <mergeCell ref="A1:B2"/>
    <mergeCell ref="C1:D1"/>
    <mergeCell ref="E1:F1"/>
    <mergeCell ref="A29:E29"/>
    <mergeCell ref="B30:E30"/>
    <mergeCell ref="B31:E3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1</v>
      </c>
    </row>
    <row r="2" spans="1:3">
      <c r="A2" s="4" t="s">
        <v>408</v>
      </c>
    </row>
    <row r="3" spans="1:3">
      <c r="A3" s="3" t="s">
        <v>62</v>
      </c>
    </row>
    <row r="4" spans="1:3">
      <c r="A4" s="4" t="s">
        <v>385</v>
      </c>
      <c r="B4" s="4" t="s">
        <v>391</v>
      </c>
      <c r="C4" s="4" t="s">
        <v>391</v>
      </c>
    </row>
    <row r="5" spans="1:3">
      <c r="A5" s="4" t="s">
        <v>384</v>
      </c>
    </row>
    <row r="6" spans="1:3">
      <c r="A6" s="3" t="s">
        <v>62</v>
      </c>
    </row>
    <row r="7" spans="1:3">
      <c r="A7" s="4" t="s">
        <v>385</v>
      </c>
      <c r="B7" s="4" t="s">
        <v>386</v>
      </c>
    </row>
    <row r="8" spans="1:3">
      <c r="A8" s="4" t="s">
        <v>402</v>
      </c>
    </row>
    <row r="9" spans="1:3">
      <c r="A9" s="3" t="s">
        <v>62</v>
      </c>
    </row>
    <row r="10" spans="1:3">
      <c r="A10" s="4" t="s">
        <v>385</v>
      </c>
      <c r="B10" s="4" t="s">
        <v>391</v>
      </c>
      <c r="C10"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73"/>
    <col customWidth="1" max="3" min="3" width="62"/>
    <col customWidth="1" max="4" min="4" width="27"/>
    <col customWidth="1" max="5" min="5" width="48"/>
    <col customWidth="1" max="6" min="6" width="48"/>
    <col customWidth="1" max="7" min="7" width="50"/>
    <col customWidth="1" max="8" min="8" width="24"/>
    <col customWidth="1" max="9" min="9" width="64"/>
    <col customWidth="1" max="10" min="10" width="23"/>
    <col customWidth="1" max="11" min="11" width="35"/>
    <col customWidth="1" max="12" min="12" width="25"/>
    <col customWidth="1" max="13" min="13" width="27"/>
    <col customWidth="1" max="14" min="14" width="11"/>
  </cols>
  <sheetData>
    <row r="1" spans="1:14">
      <c r="A1" s="1" t="s">
        <v>86</v>
      </c>
      <c r="B1" s="2" t="s">
        <v>87</v>
      </c>
      <c r="C1" s="2" t="s">
        <v>88</v>
      </c>
      <c r="D1" s="2" t="s">
        <v>89</v>
      </c>
      <c r="E1" s="2" t="s">
        <v>90</v>
      </c>
      <c r="F1" s="2" t="s">
        <v>91</v>
      </c>
      <c r="G1" s="2" t="s">
        <v>92</v>
      </c>
      <c r="H1" s="2" t="s">
        <v>93</v>
      </c>
      <c r="I1" s="2" t="s">
        <v>94</v>
      </c>
      <c r="J1" s="2" t="s">
        <v>95</v>
      </c>
      <c r="K1" s="2" t="s">
        <v>96</v>
      </c>
      <c r="L1" s="2" t="s">
        <v>97</v>
      </c>
      <c r="M1" s="2" t="s">
        <v>98</v>
      </c>
      <c r="N1" s="2" t="s">
        <v>99</v>
      </c>
    </row>
    <row r="2" spans="1:14">
      <c r="A2" s="4" t="s">
        <v>100</v>
      </c>
      <c r="B2" s="7" t="n">
        <v>259571</v>
      </c>
      <c r="C2" s="7" t="n">
        <v>-1749471</v>
      </c>
      <c r="E2" s="7" t="n">
        <v>70361</v>
      </c>
      <c r="F2" s="7" t="n">
        <v>1070076</v>
      </c>
      <c r="G2" s="7" t="n">
        <v>128363</v>
      </c>
      <c r="I2" s="7" t="n">
        <v>13508</v>
      </c>
      <c r="J2" s="7" t="n">
        <v>58266</v>
      </c>
      <c r="K2" s="4" t="s">
        <v>101</v>
      </c>
      <c r="L2" s="7" t="n">
        <v>1070076</v>
      </c>
      <c r="M2" s="7" t="n">
        <v>128363</v>
      </c>
    </row>
    <row r="3" spans="1:14">
      <c r="A3" s="3" t="s">
        <v>62</v>
      </c>
    </row>
    <row r="4" spans="1:14">
      <c r="A4" s="4" t="s">
        <v>102</v>
      </c>
      <c r="B4" s="4" t="s">
        <v>101</v>
      </c>
      <c r="E4" s="4" t="s">
        <v>101</v>
      </c>
    </row>
    <row r="5" spans="1:14">
      <c r="A5" s="4" t="s">
        <v>76</v>
      </c>
      <c r="B5" s="5" t="n">
        <v>34994</v>
      </c>
      <c r="K5" s="5" t="n">
        <v>9392</v>
      </c>
      <c r="N5" s="7" t="n">
        <v>44386</v>
      </c>
    </row>
    <row r="6" spans="1:14">
      <c r="A6" s="4" t="s">
        <v>103</v>
      </c>
      <c r="B6" s="5" t="n">
        <v>294565</v>
      </c>
      <c r="C6" s="5" t="n">
        <v>-1792722</v>
      </c>
      <c r="D6" s="7" t="n">
        <v>-1498157</v>
      </c>
      <c r="E6" s="5" t="n">
        <v>57800</v>
      </c>
      <c r="F6" s="5" t="n">
        <v>1068809</v>
      </c>
      <c r="G6" s="5" t="n">
        <v>132908</v>
      </c>
      <c r="H6" s="7" t="n">
        <v>1201717</v>
      </c>
      <c r="I6" s="5" t="n">
        <v>13508</v>
      </c>
      <c r="J6" s="5" t="n">
        <v>-43222</v>
      </c>
      <c r="K6" s="4" t="s">
        <v>101</v>
      </c>
      <c r="N6" s="5" t="n">
        <v>-268354</v>
      </c>
    </row>
    <row r="7" spans="1:14">
      <c r="A7" s="3" t="s">
        <v>62</v>
      </c>
    </row>
    <row r="8" spans="1:14">
      <c r="A8" s="4" t="s">
        <v>104</v>
      </c>
      <c r="C8" s="5" t="n">
        <v>-43251</v>
      </c>
    </row>
    <row r="9" spans="1:14">
      <c r="A9" s="4" t="s">
        <v>105</v>
      </c>
      <c r="E9" s="5" t="n">
        <v>-12561</v>
      </c>
    </row>
    <row r="10" spans="1:14">
      <c r="A10" s="4" t="s">
        <v>106</v>
      </c>
      <c r="F10" s="5" t="n">
        <v>10674</v>
      </c>
      <c r="J10" s="5" t="n">
        <v>-10674</v>
      </c>
    </row>
    <row r="11" spans="1:14">
      <c r="A11" s="4" t="s">
        <v>107</v>
      </c>
      <c r="F11" s="5" t="n">
        <v>-11941</v>
      </c>
    </row>
    <row r="12" spans="1:14">
      <c r="A12" s="4" t="s">
        <v>108</v>
      </c>
      <c r="G12" s="5" t="n">
        <v>5195</v>
      </c>
    </row>
    <row r="13" spans="1:14">
      <c r="A13" s="4" t="s">
        <v>109</v>
      </c>
      <c r="G13" s="5" t="n">
        <v>-650</v>
      </c>
    </row>
    <row r="14" spans="1:14">
      <c r="A14" s="4" t="s">
        <v>110</v>
      </c>
      <c r="J14" s="5" t="n">
        <v>16963</v>
      </c>
    </row>
    <row r="15" spans="1:14">
      <c r="A15" s="4" t="s">
        <v>111</v>
      </c>
      <c r="J15" s="5" t="n">
        <v>22</v>
      </c>
    </row>
    <row r="16" spans="1:14">
      <c r="A16" s="4" t="s">
        <v>112</v>
      </c>
      <c r="J16" s="5" t="n">
        <v>-102298</v>
      </c>
    </row>
    <row r="17" spans="1:14">
      <c r="A17" s="4" t="s">
        <v>113</v>
      </c>
      <c r="J17" s="5" t="n">
        <v>-5501</v>
      </c>
    </row>
    <row r="18" spans="1:14">
      <c r="A18" s="4" t="s">
        <v>114</v>
      </c>
      <c r="K18" s="5" t="n">
        <v>-9392</v>
      </c>
    </row>
    <row r="19" spans="1:14">
      <c r="A19" s="4" t="s">
        <v>115</v>
      </c>
      <c r="K19" s="4" t="s">
        <v>101</v>
      </c>
    </row>
    <row r="20" spans="1:14">
      <c r="A20" s="4" t="s">
        <v>100</v>
      </c>
      <c r="B20" s="5" t="n">
        <v>259571</v>
      </c>
      <c r="C20" s="5" t="n">
        <v>-1749471</v>
      </c>
      <c r="E20" s="5" t="n">
        <v>70361</v>
      </c>
      <c r="F20" s="5" t="n">
        <v>1070076</v>
      </c>
      <c r="G20" s="5" t="n">
        <v>128363</v>
      </c>
      <c r="I20" s="5" t="n">
        <v>13508</v>
      </c>
      <c r="J20" s="5" t="n">
        <v>58266</v>
      </c>
      <c r="K20" s="4" t="s">
        <v>101</v>
      </c>
      <c r="L20" s="5" t="n">
        <v>1070076</v>
      </c>
      <c r="M20" s="5" t="n">
        <v>128363</v>
      </c>
    </row>
    <row r="21" spans="1:14">
      <c r="A21" s="4" t="s">
        <v>116</v>
      </c>
      <c r="B21" s="5" t="n">
        <v>768847</v>
      </c>
      <c r="C21" s="5" t="n">
        <v>-1835778</v>
      </c>
      <c r="E21" s="5" t="n">
        <v>91934</v>
      </c>
      <c r="F21" s="5" t="n">
        <v>1079055</v>
      </c>
      <c r="G21" s="5" t="n">
        <v>136771</v>
      </c>
      <c r="H21" s="5" t="n">
        <v>1215826</v>
      </c>
      <c r="I21" s="5" t="n">
        <v>13029</v>
      </c>
      <c r="J21" s="5" t="n">
        <v>-22693</v>
      </c>
      <c r="K21" s="5" t="n">
        <v>-422</v>
      </c>
      <c r="L21" s="5" t="n">
        <v>1079055</v>
      </c>
      <c r="M21" s="5" t="n">
        <v>136771</v>
      </c>
      <c r="N21" s="5" t="n">
        <v>230743</v>
      </c>
    </row>
    <row r="22" spans="1:14">
      <c r="A22" s="3" t="s">
        <v>62</v>
      </c>
    </row>
    <row r="23" spans="1:14">
      <c r="A23" s="4" t="s">
        <v>106</v>
      </c>
      <c r="L23" s="5" t="n">
        <v>11954</v>
      </c>
    </row>
    <row r="24" spans="1:14">
      <c r="A24" s="4" t="s">
        <v>107</v>
      </c>
      <c r="L24" s="5" t="n">
        <v>-11941</v>
      </c>
    </row>
    <row r="25" spans="1:14">
      <c r="A25" s="4" t="s">
        <v>108</v>
      </c>
      <c r="M25" s="5" t="n">
        <v>9260</v>
      </c>
    </row>
    <row r="26" spans="1:14">
      <c r="A26" s="4" t="s">
        <v>109</v>
      </c>
      <c r="M26" s="5" t="n">
        <v>852</v>
      </c>
    </row>
    <row r="27" spans="1:14">
      <c r="A27" s="4" t="s">
        <v>117</v>
      </c>
      <c r="B27" s="5" t="n">
        <v>363429</v>
      </c>
      <c r="C27" s="5" t="n">
        <v>-1771254</v>
      </c>
      <c r="E27" s="5" t="n">
        <v>65593</v>
      </c>
      <c r="F27" s="5" t="n">
        <v>1068778</v>
      </c>
      <c r="G27" s="5" t="n">
        <v>132266</v>
      </c>
      <c r="I27" s="5" t="n">
        <v>13508</v>
      </c>
      <c r="J27" s="5" t="n">
        <v>57861</v>
      </c>
      <c r="K27" s="4" t="s">
        <v>101</v>
      </c>
    </row>
    <row r="28" spans="1:14">
      <c r="A28" s="3" t="s">
        <v>62</v>
      </c>
    </row>
    <row r="29" spans="1:14">
      <c r="A29" s="4" t="s">
        <v>102</v>
      </c>
      <c r="B29" s="4" t="s">
        <v>101</v>
      </c>
      <c r="E29" s="4" t="s">
        <v>101</v>
      </c>
    </row>
    <row r="30" spans="1:14">
      <c r="A30" s="4" t="s">
        <v>76</v>
      </c>
      <c r="B30" s="5" t="n">
        <v>-68864</v>
      </c>
      <c r="K30" s="5" t="n">
        <v>3941</v>
      </c>
      <c r="N30" s="5" t="n">
        <v>-64923</v>
      </c>
    </row>
    <row r="31" spans="1:14">
      <c r="A31" s="4" t="s">
        <v>103</v>
      </c>
      <c r="B31" s="5" t="n">
        <v>294565</v>
      </c>
      <c r="C31" s="5" t="n">
        <v>-1792722</v>
      </c>
      <c r="D31" s="5" t="n">
        <v>-1498157</v>
      </c>
      <c r="E31" s="5" t="n">
        <v>57800</v>
      </c>
      <c r="F31" s="5" t="n">
        <v>1068809</v>
      </c>
      <c r="G31" s="5" t="n">
        <v>132908</v>
      </c>
      <c r="H31" s="5" t="n">
        <v>1201717</v>
      </c>
      <c r="I31" s="5" t="n">
        <v>13508</v>
      </c>
      <c r="J31" s="5" t="n">
        <v>-43222</v>
      </c>
      <c r="K31" s="4" t="s">
        <v>101</v>
      </c>
      <c r="N31" s="5" t="n">
        <v>-268354</v>
      </c>
    </row>
    <row r="32" spans="1:14">
      <c r="A32" s="3" t="s">
        <v>62</v>
      </c>
    </row>
    <row r="33" spans="1:14">
      <c r="A33" s="4" t="s">
        <v>104</v>
      </c>
      <c r="C33" s="5" t="n">
        <v>-21468</v>
      </c>
    </row>
    <row r="34" spans="1:14">
      <c r="A34" s="4" t="s">
        <v>105</v>
      </c>
      <c r="E34" s="5" t="n">
        <v>-7793</v>
      </c>
    </row>
    <row r="35" spans="1:14">
      <c r="A35" s="4" t="s">
        <v>106</v>
      </c>
      <c r="F35" s="5" t="n">
        <v>529</v>
      </c>
      <c r="J35" s="5" t="n">
        <v>-529</v>
      </c>
    </row>
    <row r="36" spans="1:14">
      <c r="A36" s="4" t="s">
        <v>107</v>
      </c>
      <c r="F36" s="5" t="n">
        <v>-498</v>
      </c>
    </row>
    <row r="37" spans="1:14">
      <c r="A37" s="4" t="s">
        <v>108</v>
      </c>
      <c r="G37" s="5" t="n">
        <v>834</v>
      </c>
    </row>
    <row r="38" spans="1:14">
      <c r="A38" s="4" t="s">
        <v>109</v>
      </c>
      <c r="G38" s="5" t="n">
        <v>-192</v>
      </c>
    </row>
    <row r="39" spans="1:14">
      <c r="A39" s="4" t="s">
        <v>110</v>
      </c>
      <c r="J39" s="5" t="n">
        <v>1716</v>
      </c>
    </row>
    <row r="40" spans="1:14">
      <c r="A40" s="4" t="s">
        <v>111</v>
      </c>
      <c r="J40" s="5" t="n">
        <v>10</v>
      </c>
    </row>
    <row r="41" spans="1:14">
      <c r="A41" s="4" t="s">
        <v>112</v>
      </c>
      <c r="J41" s="5" t="n">
        <v>-102298</v>
      </c>
    </row>
    <row r="42" spans="1:14">
      <c r="A42" s="4" t="s">
        <v>113</v>
      </c>
      <c r="J42" s="5" t="n">
        <v>18</v>
      </c>
    </row>
    <row r="43" spans="1:14">
      <c r="A43" s="4" t="s">
        <v>114</v>
      </c>
      <c r="K43" s="5" t="n">
        <v>-3941</v>
      </c>
    </row>
    <row r="44" spans="1:14">
      <c r="A44" s="4" t="s">
        <v>115</v>
      </c>
      <c r="K44" s="4" t="s">
        <v>101</v>
      </c>
    </row>
    <row r="45" spans="1:14">
      <c r="A45" s="4" t="s">
        <v>116</v>
      </c>
      <c r="B45" s="5" t="n">
        <v>768847</v>
      </c>
      <c r="C45" s="5" t="n">
        <v>-1835778</v>
      </c>
      <c r="E45" s="5" t="n">
        <v>91934</v>
      </c>
      <c r="F45" s="5" t="n">
        <v>1079055</v>
      </c>
      <c r="G45" s="5" t="n">
        <v>136771</v>
      </c>
      <c r="H45" s="5" t="n">
        <v>1215826</v>
      </c>
      <c r="I45" s="5" t="n">
        <v>13029</v>
      </c>
      <c r="J45" s="5" t="n">
        <v>-22693</v>
      </c>
      <c r="K45" s="5" t="n">
        <v>-422</v>
      </c>
      <c r="L45" s="5" t="n">
        <v>1079055</v>
      </c>
      <c r="M45" s="5" t="n">
        <v>136771</v>
      </c>
      <c r="N45" s="5" t="n">
        <v>230743</v>
      </c>
    </row>
    <row r="46" spans="1:14">
      <c r="A46" s="3" t="s">
        <v>62</v>
      </c>
    </row>
    <row r="47" spans="1:14">
      <c r="A47" s="4" t="s">
        <v>102</v>
      </c>
      <c r="B47" s="5" t="n">
        <v>20711</v>
      </c>
      <c r="E47" s="5" t="n">
        <v>-17863</v>
      </c>
    </row>
    <row r="48" spans="1:14">
      <c r="A48" s="4" t="s">
        <v>76</v>
      </c>
      <c r="B48" s="5" t="n">
        <v>-62762</v>
      </c>
      <c r="K48" s="5" t="n">
        <v>-111</v>
      </c>
      <c r="N48" s="5" t="n">
        <v>-62873</v>
      </c>
    </row>
    <row r="49" spans="1:14">
      <c r="A49" s="4" t="s">
        <v>118</v>
      </c>
      <c r="B49" s="5" t="n">
        <v>726796</v>
      </c>
      <c r="C49" s="5" t="n">
        <v>-1880370</v>
      </c>
      <c r="D49" s="5" t="n">
        <v>-1153574</v>
      </c>
      <c r="E49" s="5" t="n">
        <v>69458</v>
      </c>
      <c r="F49" s="5" t="n">
        <v>1085991</v>
      </c>
      <c r="G49" s="5" t="n">
        <v>146984</v>
      </c>
      <c r="H49" s="5" t="n">
        <v>1232975</v>
      </c>
      <c r="I49" s="5" t="n">
        <v>13029</v>
      </c>
      <c r="J49" s="5" t="n">
        <v>-25186</v>
      </c>
      <c r="K49" s="5" t="n">
        <v>-399</v>
      </c>
      <c r="L49" s="5" t="n">
        <v>1085991</v>
      </c>
      <c r="M49" s="5" t="n">
        <v>146984</v>
      </c>
      <c r="N49" s="5" t="n">
        <v>136303</v>
      </c>
    </row>
    <row r="50" spans="1:14">
      <c r="A50" s="3" t="s">
        <v>62</v>
      </c>
    </row>
    <row r="51" spans="1:14">
      <c r="A51" s="4" t="s">
        <v>104</v>
      </c>
      <c r="C51" s="5" t="n">
        <v>-44592</v>
      </c>
    </row>
    <row r="52" spans="1:14">
      <c r="A52" s="4" t="s">
        <v>105</v>
      </c>
      <c r="E52" s="5" t="n">
        <v>-4613</v>
      </c>
    </row>
    <row r="53" spans="1:14">
      <c r="A53" s="4" t="s">
        <v>106</v>
      </c>
      <c r="F53" s="5" t="n">
        <v>6936</v>
      </c>
      <c r="J53" s="5" t="n">
        <v>-6936</v>
      </c>
      <c r="L53" s="5" t="n">
        <v>6936</v>
      </c>
    </row>
    <row r="54" spans="1:14">
      <c r="A54" s="4" t="s">
        <v>107</v>
      </c>
      <c r="F54" s="4" t="s">
        <v>101</v>
      </c>
      <c r="L54" s="4" t="s">
        <v>101</v>
      </c>
    </row>
    <row r="55" spans="1:14">
      <c r="A55" s="4" t="s">
        <v>108</v>
      </c>
      <c r="G55" s="5" t="n">
        <v>10447</v>
      </c>
      <c r="M55" s="5" t="n">
        <v>10447</v>
      </c>
    </row>
    <row r="56" spans="1:14">
      <c r="A56" s="4" t="s">
        <v>109</v>
      </c>
      <c r="G56" s="5" t="n">
        <v>-234</v>
      </c>
      <c r="M56" s="5" t="n">
        <v>234</v>
      </c>
    </row>
    <row r="57" spans="1:14">
      <c r="A57" s="4" t="s">
        <v>110</v>
      </c>
      <c r="J57" s="5" t="n">
        <v>3269</v>
      </c>
    </row>
    <row r="58" spans="1:14">
      <c r="A58" s="4" t="s">
        <v>111</v>
      </c>
      <c r="J58" s="5" t="n">
        <v>31</v>
      </c>
    </row>
    <row r="59" spans="1:14">
      <c r="A59" s="4" t="s">
        <v>112</v>
      </c>
      <c r="J59" s="5" t="n">
        <v>1416</v>
      </c>
    </row>
    <row r="60" spans="1:14">
      <c r="A60" s="4" t="s">
        <v>113</v>
      </c>
      <c r="J60" s="5" t="n">
        <v>-273</v>
      </c>
    </row>
    <row r="61" spans="1:14">
      <c r="A61" s="4" t="s">
        <v>114</v>
      </c>
      <c r="K61" s="4" t="s">
        <v>101</v>
      </c>
    </row>
    <row r="62" spans="1:14">
      <c r="A62" s="4" t="s">
        <v>115</v>
      </c>
      <c r="K62" s="5" t="n">
        <v>134</v>
      </c>
    </row>
    <row r="63" spans="1:14">
      <c r="A63" s="4" t="s">
        <v>119</v>
      </c>
      <c r="B63" s="5" t="n">
        <v>748181</v>
      </c>
      <c r="C63" s="5" t="n">
        <v>-1858040</v>
      </c>
      <c r="E63" s="5" t="n">
        <v>77821</v>
      </c>
      <c r="F63" s="5" t="n">
        <v>1084034</v>
      </c>
      <c r="G63" s="5" t="n">
        <v>146983</v>
      </c>
      <c r="I63" s="5" t="n">
        <v>13029</v>
      </c>
      <c r="J63" s="5" t="n">
        <v>-24590</v>
      </c>
      <c r="K63" s="5" t="n">
        <v>-408</v>
      </c>
    </row>
    <row r="64" spans="1:14">
      <c r="A64" s="3" t="s">
        <v>62</v>
      </c>
    </row>
    <row r="65" spans="1:14">
      <c r="A65" s="4" t="s">
        <v>102</v>
      </c>
      <c r="B65" s="4" t="s">
        <v>101</v>
      </c>
      <c r="E65" s="4" t="s">
        <v>101</v>
      </c>
    </row>
    <row r="66" spans="1:14">
      <c r="A66" s="4" t="s">
        <v>76</v>
      </c>
      <c r="B66" s="5" t="n">
        <v>-21385</v>
      </c>
      <c r="K66" s="5" t="n">
        <v>-65</v>
      </c>
      <c r="N66" s="5" t="n">
        <v>-21450</v>
      </c>
    </row>
    <row r="67" spans="1:14">
      <c r="A67" s="4" t="s">
        <v>118</v>
      </c>
      <c r="B67" s="7" t="n">
        <v>726796</v>
      </c>
      <c r="C67" s="5" t="n">
        <v>-1880370</v>
      </c>
      <c r="D67" s="7" t="n">
        <v>-1153574</v>
      </c>
      <c r="E67" s="5" t="n">
        <v>69458</v>
      </c>
      <c r="F67" s="5" t="n">
        <v>1085991</v>
      </c>
      <c r="G67" s="5" t="n">
        <v>146984</v>
      </c>
      <c r="H67" s="7" t="n">
        <v>1232975</v>
      </c>
      <c r="I67" s="7" t="n">
        <v>13029</v>
      </c>
      <c r="J67" s="5" t="n">
        <v>-25186</v>
      </c>
      <c r="K67" s="5" t="n">
        <v>-399</v>
      </c>
      <c r="L67" s="7" t="n">
        <v>1085991</v>
      </c>
      <c r="M67" s="7" t="n">
        <v>146984</v>
      </c>
      <c r="N67" s="7" t="n">
        <v>136303</v>
      </c>
    </row>
    <row r="68" spans="1:14">
      <c r="A68" s="3" t="s">
        <v>62</v>
      </c>
    </row>
    <row r="69" spans="1:14">
      <c r="A69" s="4" t="s">
        <v>104</v>
      </c>
      <c r="C69" s="7" t="n">
        <v>-22330</v>
      </c>
    </row>
    <row r="70" spans="1:14">
      <c r="A70" s="4" t="s">
        <v>105</v>
      </c>
      <c r="E70" s="7" t="n">
        <v>-8363</v>
      </c>
    </row>
    <row r="71" spans="1:14">
      <c r="A71" s="4" t="s">
        <v>106</v>
      </c>
      <c r="F71" s="5" t="n">
        <v>1957</v>
      </c>
      <c r="J71" s="5" t="n">
        <v>-1957</v>
      </c>
    </row>
    <row r="72" spans="1:14">
      <c r="A72" s="4" t="s">
        <v>107</v>
      </c>
      <c r="F72" s="4" t="s">
        <v>101</v>
      </c>
    </row>
    <row r="73" spans="1:14">
      <c r="A73" s="4" t="s">
        <v>108</v>
      </c>
      <c r="G73" s="4" t="s">
        <v>101</v>
      </c>
    </row>
    <row r="74" spans="1:14">
      <c r="A74" s="4" t="s">
        <v>109</v>
      </c>
      <c r="G74" s="7" t="n">
        <v>1</v>
      </c>
    </row>
    <row r="75" spans="1:14">
      <c r="A75" s="4" t="s">
        <v>110</v>
      </c>
      <c r="J75" s="5" t="n">
        <v>1494</v>
      </c>
    </row>
    <row r="76" spans="1:14">
      <c r="A76" s="4" t="s">
        <v>111</v>
      </c>
      <c r="J76" s="5" t="n">
        <v>17</v>
      </c>
    </row>
    <row r="77" spans="1:14">
      <c r="A77" s="4" t="s">
        <v>112</v>
      </c>
      <c r="J77" s="5" t="n">
        <v>-150</v>
      </c>
    </row>
    <row r="78" spans="1:14">
      <c r="A78" s="4" t="s">
        <v>113</v>
      </c>
      <c r="J78" s="4" t="s">
        <v>101</v>
      </c>
    </row>
    <row r="79" spans="1:14">
      <c r="A79" s="4" t="s">
        <v>114</v>
      </c>
      <c r="K79" s="4" t="s">
        <v>101</v>
      </c>
    </row>
    <row r="80" spans="1:14">
      <c r="A80" s="4" t="s">
        <v>115</v>
      </c>
      <c r="K80" s="7" t="n">
        <v>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C1" s="2" t="s">
        <v>2</v>
      </c>
      <c r="D1" s="2" t="s">
        <v>23</v>
      </c>
    </row>
    <row r="2" spans="1:4">
      <c r="A2" s="3" t="s">
        <v>62</v>
      </c>
    </row>
    <row r="3" spans="1:4">
      <c r="A3" s="4" t="s">
        <v>410</v>
      </c>
      <c r="C3" s="7" t="n">
        <v>204360</v>
      </c>
      <c r="D3" s="7" t="n">
        <v>218769</v>
      </c>
    </row>
    <row r="4" spans="1:4">
      <c r="A4" s="4" t="s">
        <v>29</v>
      </c>
      <c r="C4" s="5" t="n">
        <v>23427</v>
      </c>
      <c r="D4" s="5" t="n">
        <v>64662</v>
      </c>
    </row>
    <row r="5" spans="1:4">
      <c r="A5" s="4" t="s">
        <v>411</v>
      </c>
      <c r="C5" s="5" t="n">
        <v>40835</v>
      </c>
      <c r="D5" s="5" t="n">
        <v>86288</v>
      </c>
    </row>
    <row r="6" spans="1:4">
      <c r="A6" s="4" t="s">
        <v>412</v>
      </c>
      <c r="C6" s="5" t="n">
        <v>53944</v>
      </c>
      <c r="D6" s="5" t="n">
        <v>51871</v>
      </c>
    </row>
    <row r="7" spans="1:4">
      <c r="A7" s="4" t="s">
        <v>395</v>
      </c>
    </row>
    <row r="8" spans="1:4">
      <c r="A8" s="3" t="s">
        <v>62</v>
      </c>
    </row>
    <row r="9" spans="1:4">
      <c r="A9" s="4" t="s">
        <v>410</v>
      </c>
      <c r="B9" s="4" t="s">
        <v>396</v>
      </c>
      <c r="C9" s="5" t="n">
        <v>162194</v>
      </c>
      <c r="D9" s="5" t="n">
        <v>198891</v>
      </c>
    </row>
    <row r="10" spans="1:4">
      <c r="A10" s="4" t="s">
        <v>29</v>
      </c>
      <c r="B10" s="4" t="s">
        <v>396</v>
      </c>
      <c r="C10" s="5" t="n">
        <v>22698</v>
      </c>
      <c r="D10" s="5" t="n">
        <v>60550</v>
      </c>
    </row>
    <row r="11" spans="1:4">
      <c r="A11" s="4" t="s">
        <v>411</v>
      </c>
      <c r="B11" s="4" t="s">
        <v>396</v>
      </c>
      <c r="C11" s="5" t="n">
        <v>20037</v>
      </c>
      <c r="D11" s="5" t="n">
        <v>32451</v>
      </c>
    </row>
    <row r="12" spans="1:4">
      <c r="A12" s="4" t="s">
        <v>412</v>
      </c>
      <c r="B12" s="4" t="s">
        <v>396</v>
      </c>
      <c r="C12" s="5" t="n">
        <v>26949</v>
      </c>
      <c r="D12" s="5" t="n">
        <v>29003</v>
      </c>
    </row>
    <row r="13" spans="1:4">
      <c r="A13" s="4" t="s">
        <v>397</v>
      </c>
    </row>
    <row r="14" spans="1:4">
      <c r="A14" s="3" t="s">
        <v>62</v>
      </c>
    </row>
    <row r="15" spans="1:4">
      <c r="A15" s="4" t="s">
        <v>410</v>
      </c>
      <c r="B15" s="4" t="s">
        <v>398</v>
      </c>
      <c r="C15" s="5" t="n">
        <v>22900</v>
      </c>
      <c r="D15" s="5" t="n">
        <v>8133</v>
      </c>
    </row>
    <row r="16" spans="1:4">
      <c r="A16" s="4" t="s">
        <v>29</v>
      </c>
      <c r="B16" s="4" t="s">
        <v>398</v>
      </c>
      <c r="C16" s="5" t="n">
        <v>646</v>
      </c>
      <c r="D16" s="5" t="n">
        <v>1342</v>
      </c>
    </row>
    <row r="17" spans="1:4">
      <c r="A17" s="4" t="s">
        <v>411</v>
      </c>
      <c r="B17" s="4" t="s">
        <v>398</v>
      </c>
      <c r="C17" s="5" t="n">
        <v>6570</v>
      </c>
      <c r="D17" s="5" t="n">
        <v>34369</v>
      </c>
    </row>
    <row r="18" spans="1:4">
      <c r="A18" s="4" t="s">
        <v>412</v>
      </c>
      <c r="B18" s="4" t="s">
        <v>398</v>
      </c>
      <c r="C18" s="5" t="n">
        <v>25342</v>
      </c>
      <c r="D18" s="5" t="n">
        <v>22117</v>
      </c>
    </row>
    <row r="19" spans="1:4">
      <c r="A19" s="4" t="s">
        <v>399</v>
      </c>
    </row>
    <row r="20" spans="1:4">
      <c r="A20" s="3" t="s">
        <v>62</v>
      </c>
    </row>
    <row r="21" spans="1:4">
      <c r="A21" s="4" t="s">
        <v>410</v>
      </c>
      <c r="C21" s="4" t="s">
        <v>101</v>
      </c>
      <c r="D21" s="4" t="s">
        <v>101</v>
      </c>
    </row>
    <row r="22" spans="1:4">
      <c r="A22" s="4" t="s">
        <v>29</v>
      </c>
      <c r="C22" s="4" t="s">
        <v>101</v>
      </c>
      <c r="D22" s="4" t="s">
        <v>101</v>
      </c>
    </row>
    <row r="23" spans="1:4">
      <c r="A23" s="4" t="s">
        <v>411</v>
      </c>
      <c r="C23" s="5" t="n">
        <v>251</v>
      </c>
      <c r="D23" s="5" t="n">
        <v>1068</v>
      </c>
    </row>
    <row r="24" spans="1:4">
      <c r="A24" s="4" t="s">
        <v>412</v>
      </c>
      <c r="C24" s="5" t="n">
        <v>455</v>
      </c>
      <c r="D24" s="5" t="n">
        <v>505</v>
      </c>
    </row>
    <row r="25" spans="1:4">
      <c r="A25" s="4" t="s">
        <v>400</v>
      </c>
    </row>
    <row r="26" spans="1:4">
      <c r="A26" s="3" t="s">
        <v>62</v>
      </c>
    </row>
    <row r="27" spans="1:4">
      <c r="A27" s="4" t="s">
        <v>410</v>
      </c>
      <c r="C27" s="4" t="s">
        <v>101</v>
      </c>
      <c r="D27" s="4" t="s">
        <v>101</v>
      </c>
    </row>
    <row r="28" spans="1:4">
      <c r="A28" s="4" t="s">
        <v>29</v>
      </c>
      <c r="C28" s="4" t="s">
        <v>101</v>
      </c>
      <c r="D28" s="4" t="s">
        <v>101</v>
      </c>
    </row>
    <row r="29" spans="1:4">
      <c r="A29" s="4" t="s">
        <v>411</v>
      </c>
      <c r="C29" s="5" t="n">
        <v>13961</v>
      </c>
      <c r="D29" s="5" t="n">
        <v>18400</v>
      </c>
    </row>
    <row r="30" spans="1:4">
      <c r="A30" s="4" t="s">
        <v>412</v>
      </c>
      <c r="C30" s="4" t="s">
        <v>101</v>
      </c>
      <c r="D30" s="4" t="s">
        <v>101</v>
      </c>
    </row>
    <row r="31" spans="1:4">
      <c r="A31" s="4" t="s">
        <v>403</v>
      </c>
    </row>
    <row r="32" spans="1:4">
      <c r="A32" s="3" t="s">
        <v>62</v>
      </c>
    </row>
    <row r="33" spans="1:4">
      <c r="A33" s="4" t="s">
        <v>410</v>
      </c>
      <c r="C33" s="5" t="n">
        <v>10356</v>
      </c>
    </row>
    <row r="34" spans="1:4">
      <c r="A34" s="4" t="s">
        <v>29</v>
      </c>
      <c r="C34" s="4" t="s">
        <v>101</v>
      </c>
    </row>
    <row r="35" spans="1:4">
      <c r="A35" s="4" t="s">
        <v>411</v>
      </c>
      <c r="C35" s="4" t="s">
        <v>101</v>
      </c>
    </row>
    <row r="36" spans="1:4">
      <c r="A36" s="4" t="s">
        <v>412</v>
      </c>
      <c r="C36" s="4" t="s">
        <v>101</v>
      </c>
    </row>
    <row r="37" spans="1:4">
      <c r="A37" s="4" t="s">
        <v>402</v>
      </c>
    </row>
    <row r="38" spans="1:4">
      <c r="A38" s="3" t="s">
        <v>62</v>
      </c>
    </row>
    <row r="39" spans="1:4">
      <c r="A39" s="4" t="s">
        <v>410</v>
      </c>
      <c r="D39" s="4" t="s">
        <v>101</v>
      </c>
    </row>
    <row r="40" spans="1:4">
      <c r="A40" s="4" t="s">
        <v>29</v>
      </c>
      <c r="D40" s="4" t="s">
        <v>101</v>
      </c>
    </row>
    <row r="41" spans="1:4">
      <c r="A41" s="4" t="s">
        <v>411</v>
      </c>
      <c r="D41" s="4" t="s">
        <v>101</v>
      </c>
    </row>
    <row r="42" spans="1:4">
      <c r="A42" s="4" t="s">
        <v>412</v>
      </c>
      <c r="D42" s="5" t="n">
        <v>246</v>
      </c>
    </row>
    <row r="43" spans="1:4">
      <c r="A43" s="4" t="s">
        <v>404</v>
      </c>
    </row>
    <row r="44" spans="1:4">
      <c r="A44" s="3" t="s">
        <v>62</v>
      </c>
    </row>
    <row r="45" spans="1:4">
      <c r="A45" s="4" t="s">
        <v>410</v>
      </c>
      <c r="C45" s="5" t="n">
        <v>8910</v>
      </c>
      <c r="D45" s="5" t="n">
        <v>11745</v>
      </c>
    </row>
    <row r="46" spans="1:4">
      <c r="A46" s="4" t="s">
        <v>29</v>
      </c>
      <c r="C46" s="5" t="n">
        <v>83</v>
      </c>
      <c r="D46" s="5" t="n">
        <v>2770</v>
      </c>
    </row>
    <row r="47" spans="1:4">
      <c r="A47" s="4" t="s">
        <v>411</v>
      </c>
      <c r="C47" s="5" t="n">
        <v>16</v>
      </c>
      <c r="D47" s="4" t="s">
        <v>101</v>
      </c>
    </row>
    <row r="48" spans="1:4">
      <c r="A48" s="4" t="s">
        <v>412</v>
      </c>
      <c r="C48" s="7" t="n">
        <v>1198</v>
      </c>
      <c r="D48" s="4" t="s">
        <v>101</v>
      </c>
    </row>
    <row r="49" spans="1:4"/>
    <row r="50" spans="1:4">
      <c r="A50" s="4" t="s">
        <v>396</v>
      </c>
      <c r="B50" s="4" t="s">
        <v>413</v>
      </c>
    </row>
    <row r="51" spans="1:4">
      <c r="A51" s="4" t="s">
        <v>398</v>
      </c>
      <c r="B51" s="4" t="s">
        <v>406</v>
      </c>
    </row>
  </sheetData>
  <mergeCells count="4">
    <mergeCell ref="A1:B1"/>
    <mergeCell ref="A49:C49"/>
    <mergeCell ref="B50:C50"/>
    <mergeCell ref="B51:C5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62</v>
      </c>
    </row>
    <row r="3" spans="1:3">
      <c r="A3" s="4" t="s">
        <v>415</v>
      </c>
      <c r="B3" s="7" t="n">
        <v>227787</v>
      </c>
      <c r="C3" s="7" t="n">
        <v>283431</v>
      </c>
    </row>
    <row r="4" spans="1:3">
      <c r="A4" s="4" t="s">
        <v>416</v>
      </c>
      <c r="B4" s="5" t="n">
        <v>-94779</v>
      </c>
      <c r="C4" s="5" t="n">
        <v>-138159</v>
      </c>
    </row>
    <row r="5" spans="1:3">
      <c r="A5" s="4" t="s">
        <v>417</v>
      </c>
      <c r="B5" s="5" t="n">
        <v>133008</v>
      </c>
      <c r="C5" s="5" t="n">
        <v>145272</v>
      </c>
    </row>
    <row r="6" spans="1:3">
      <c r="A6" s="4" t="s">
        <v>418</v>
      </c>
    </row>
    <row r="7" spans="1:3">
      <c r="A7" s="3" t="s">
        <v>62</v>
      </c>
    </row>
    <row r="8" spans="1:3">
      <c r="A8" s="4" t="s">
        <v>415</v>
      </c>
      <c r="B8" s="4" t="s">
        <v>101</v>
      </c>
      <c r="C8" s="4" t="s">
        <v>101</v>
      </c>
    </row>
    <row r="9" spans="1:3">
      <c r="A9" s="4" t="s">
        <v>416</v>
      </c>
      <c r="B9" s="4" t="s">
        <v>101</v>
      </c>
      <c r="C9" s="4" t="s">
        <v>101</v>
      </c>
    </row>
    <row r="10" spans="1:3">
      <c r="A10" s="4" t="s">
        <v>417</v>
      </c>
      <c r="B10" s="4" t="s">
        <v>101</v>
      </c>
      <c r="C10" s="4" t="s">
        <v>101</v>
      </c>
    </row>
    <row r="11" spans="1:3">
      <c r="A11" s="4" t="s">
        <v>419</v>
      </c>
    </row>
    <row r="12" spans="1:3">
      <c r="A12" s="3" t="s">
        <v>62</v>
      </c>
    </row>
    <row r="13" spans="1:3">
      <c r="A13" s="4" t="s">
        <v>415</v>
      </c>
      <c r="B13" s="4" t="s">
        <v>101</v>
      </c>
      <c r="C13" s="4" t="s">
        <v>101</v>
      </c>
    </row>
    <row r="14" spans="1:3">
      <c r="A14" s="4" t="s">
        <v>416</v>
      </c>
      <c r="B14" s="5" t="n">
        <v>-13731</v>
      </c>
      <c r="C14" s="5" t="n">
        <v>-21092</v>
      </c>
    </row>
    <row r="15" spans="1:3">
      <c r="A15" s="4" t="s">
        <v>417</v>
      </c>
      <c r="B15" s="5" t="n">
        <v>-13731</v>
      </c>
      <c r="C15" s="5" t="n">
        <v>-21092</v>
      </c>
    </row>
    <row r="16" spans="1:3">
      <c r="A16" s="4" t="s">
        <v>420</v>
      </c>
    </row>
    <row r="17" spans="1:3">
      <c r="A17" s="3" t="s">
        <v>62</v>
      </c>
    </row>
    <row r="18" spans="1:3">
      <c r="A18" s="4" t="s">
        <v>415</v>
      </c>
      <c r="B18" s="5" t="n">
        <v>227787</v>
      </c>
      <c r="C18" s="5" t="n">
        <v>283431</v>
      </c>
    </row>
    <row r="19" spans="1:3">
      <c r="A19" s="4" t="s">
        <v>416</v>
      </c>
      <c r="B19" s="5" t="n">
        <v>-81048</v>
      </c>
      <c r="C19" s="5" t="n">
        <v>-117067</v>
      </c>
    </row>
    <row r="20" spans="1:3">
      <c r="A20" s="4" t="s">
        <v>417</v>
      </c>
      <c r="B20" s="7" t="n">
        <v>146739</v>
      </c>
      <c r="C20" s="7" t="n">
        <v>1663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60</v>
      </c>
      <c r="C1" s="2" t="s">
        <v>422</v>
      </c>
    </row>
    <row r="2" spans="1:3">
      <c r="B2" s="2" t="s">
        <v>2</v>
      </c>
      <c r="C2" s="2" t="s">
        <v>23</v>
      </c>
    </row>
    <row r="3" spans="1:3">
      <c r="A3" s="3" t="s">
        <v>62</v>
      </c>
    </row>
    <row r="4" spans="1:3">
      <c r="A4" s="4" t="s">
        <v>423</v>
      </c>
      <c r="B4" s="7" t="n">
        <v>166364</v>
      </c>
      <c r="C4" s="7" t="n">
        <v>-315110</v>
      </c>
    </row>
    <row r="5" spans="1:3">
      <c r="A5" s="4" t="s">
        <v>424</v>
      </c>
      <c r="B5" s="5" t="n">
        <v>103200</v>
      </c>
      <c r="C5" s="5" t="n">
        <v>105709</v>
      </c>
    </row>
    <row r="6" spans="1:3">
      <c r="A6" s="4" t="s">
        <v>425</v>
      </c>
      <c r="B6" s="5" t="n">
        <v>145704</v>
      </c>
      <c r="C6" s="5" t="n">
        <v>207531</v>
      </c>
    </row>
    <row r="7" spans="1:3">
      <c r="A7" s="4" t="s">
        <v>63</v>
      </c>
      <c r="B7" s="5" t="n">
        <v>-63524</v>
      </c>
      <c r="C7" s="5" t="n">
        <v>-64464</v>
      </c>
    </row>
    <row r="8" spans="1:3">
      <c r="A8" s="4" t="s">
        <v>426</v>
      </c>
      <c r="B8" s="5" t="n">
        <v>-205005</v>
      </c>
      <c r="C8" s="5" t="n">
        <v>232698</v>
      </c>
    </row>
    <row r="9" spans="1:3">
      <c r="A9" s="4" t="s">
        <v>427</v>
      </c>
      <c r="B9" s="7" t="n">
        <v>146739</v>
      </c>
      <c r="C9" s="7" t="n">
        <v>166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3</v>
      </c>
    </row>
    <row r="2" spans="1:3">
      <c r="A2" s="3" t="s">
        <v>62</v>
      </c>
    </row>
    <row r="3" spans="1:3">
      <c r="A3" s="4" t="s">
        <v>429</v>
      </c>
      <c r="B3" s="7" t="n">
        <v>36329</v>
      </c>
    </row>
    <row r="4" spans="1:3">
      <c r="A4" s="4" t="s">
        <v>418</v>
      </c>
    </row>
    <row r="5" spans="1:3">
      <c r="A5" s="3" t="s">
        <v>62</v>
      </c>
    </row>
    <row r="6" spans="1:3">
      <c r="A6" s="4" t="s">
        <v>429</v>
      </c>
      <c r="B6" s="4" t="s">
        <v>101</v>
      </c>
    </row>
    <row r="7" spans="1:3">
      <c r="A7" s="4" t="s">
        <v>419</v>
      </c>
    </row>
    <row r="8" spans="1:3">
      <c r="A8" s="3" t="s">
        <v>62</v>
      </c>
    </row>
    <row r="9" spans="1:3">
      <c r="A9" s="4" t="s">
        <v>429</v>
      </c>
      <c r="B9" s="5" t="n">
        <v>36329</v>
      </c>
      <c r="C9" s="7" t="n">
        <v>36300</v>
      </c>
    </row>
    <row r="10" spans="1:3">
      <c r="A10" s="4" t="s">
        <v>420</v>
      </c>
    </row>
    <row r="11" spans="1:3">
      <c r="A11" s="3" t="s">
        <v>62</v>
      </c>
    </row>
    <row r="12" spans="1:3">
      <c r="A12" s="4" t="s">
        <v>429</v>
      </c>
      <c r="B12" s="4" t="s">
        <v>101</v>
      </c>
    </row>
    <row r="13" spans="1:3">
      <c r="A13" s="4" t="s">
        <v>430</v>
      </c>
    </row>
    <row r="14" spans="1:3">
      <c r="A14" s="3" t="s">
        <v>62</v>
      </c>
    </row>
    <row r="15" spans="1:3">
      <c r="A15" s="4" t="s">
        <v>429</v>
      </c>
      <c r="B15" s="5" t="n">
        <v>32445</v>
      </c>
    </row>
    <row r="16" spans="1:3">
      <c r="A16" s="4" t="s">
        <v>431</v>
      </c>
    </row>
    <row r="17" spans="1:3">
      <c r="A17" s="3" t="s">
        <v>62</v>
      </c>
    </row>
    <row r="18" spans="1:3">
      <c r="A18" s="4" t="s">
        <v>429</v>
      </c>
      <c r="B18" s="4" t="s">
        <v>101</v>
      </c>
    </row>
    <row r="19" spans="1:3">
      <c r="A19" s="4" t="s">
        <v>432</v>
      </c>
    </row>
    <row r="20" spans="1:3">
      <c r="A20" s="3" t="s">
        <v>62</v>
      </c>
    </row>
    <row r="21" spans="1:3">
      <c r="A21" s="4" t="s">
        <v>429</v>
      </c>
      <c r="B21" s="5" t="n">
        <v>32445</v>
      </c>
    </row>
    <row r="22" spans="1:3">
      <c r="A22" s="4" t="s">
        <v>433</v>
      </c>
    </row>
    <row r="23" spans="1:3">
      <c r="A23" s="3" t="s">
        <v>62</v>
      </c>
    </row>
    <row r="24" spans="1:3">
      <c r="A24" s="4" t="s">
        <v>429</v>
      </c>
      <c r="B24" s="4" t="s">
        <v>101</v>
      </c>
    </row>
    <row r="25" spans="1:3">
      <c r="A25" s="4" t="s">
        <v>434</v>
      </c>
    </row>
    <row r="26" spans="1:3">
      <c r="A26" s="3" t="s">
        <v>62</v>
      </c>
    </row>
    <row r="27" spans="1:3">
      <c r="A27" s="4" t="s">
        <v>429</v>
      </c>
      <c r="B27" s="5" t="n">
        <v>3884</v>
      </c>
    </row>
    <row r="28" spans="1:3">
      <c r="A28" s="4" t="s">
        <v>435</v>
      </c>
    </row>
    <row r="29" spans="1:3">
      <c r="A29" s="3" t="s">
        <v>62</v>
      </c>
    </row>
    <row r="30" spans="1:3">
      <c r="A30" s="4" t="s">
        <v>429</v>
      </c>
      <c r="B30" s="4" t="s">
        <v>101</v>
      </c>
    </row>
    <row r="31" spans="1:3">
      <c r="A31" s="4" t="s">
        <v>436</v>
      </c>
    </row>
    <row r="32" spans="1:3">
      <c r="A32" s="3" t="s">
        <v>62</v>
      </c>
    </row>
    <row r="33" spans="1:3">
      <c r="A33" s="4" t="s">
        <v>429</v>
      </c>
      <c r="B33" s="5" t="n">
        <v>3884</v>
      </c>
    </row>
    <row r="34" spans="1:3">
      <c r="A34" s="4" t="s">
        <v>437</v>
      </c>
    </row>
    <row r="35" spans="1:3">
      <c r="A35" s="3" t="s">
        <v>62</v>
      </c>
    </row>
    <row r="36" spans="1:3">
      <c r="A36" s="4" t="s">
        <v>429</v>
      </c>
      <c r="B36" s="4" t="s">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62</v>
      </c>
    </row>
    <row r="3" spans="1:3">
      <c r="A3" s="4" t="s">
        <v>439</v>
      </c>
      <c r="B3" s="7" t="n">
        <v>258776</v>
      </c>
      <c r="C3" s="7" t="n">
        <v>261294</v>
      </c>
    </row>
    <row r="4" spans="1:3">
      <c r="A4" s="4" t="s">
        <v>440</v>
      </c>
    </row>
    <row r="5" spans="1:3">
      <c r="A5" s="3" t="s">
        <v>62</v>
      </c>
    </row>
    <row r="6" spans="1:3">
      <c r="A6" s="4" t="s">
        <v>439</v>
      </c>
      <c r="B6" s="5" t="n">
        <v>125123</v>
      </c>
      <c r="C6" s="5" t="n">
        <v>113786</v>
      </c>
    </row>
    <row r="7" spans="1:3">
      <c r="A7" s="4" t="s">
        <v>441</v>
      </c>
    </row>
    <row r="8" spans="1:3">
      <c r="A8" s="3" t="s">
        <v>62</v>
      </c>
    </row>
    <row r="9" spans="1:3">
      <c r="A9" s="4" t="s">
        <v>439</v>
      </c>
      <c r="B9" s="5" t="n">
        <v>42050</v>
      </c>
      <c r="C9" s="5" t="n">
        <v>44374</v>
      </c>
    </row>
    <row r="10" spans="1:3">
      <c r="A10" s="4" t="s">
        <v>442</v>
      </c>
    </row>
    <row r="11" spans="1:3">
      <c r="A11" s="3" t="s">
        <v>62</v>
      </c>
    </row>
    <row r="12" spans="1:3">
      <c r="A12" s="4" t="s">
        <v>439</v>
      </c>
      <c r="B12" s="5" t="n">
        <v>17818</v>
      </c>
      <c r="C12" s="5" t="n">
        <v>21241</v>
      </c>
    </row>
    <row r="13" spans="1:3">
      <c r="A13" s="4" t="s">
        <v>443</v>
      </c>
    </row>
    <row r="14" spans="1:3">
      <c r="A14" s="3" t="s">
        <v>62</v>
      </c>
    </row>
    <row r="15" spans="1:3">
      <c r="A15" s="4" t="s">
        <v>439</v>
      </c>
      <c r="B15" s="5" t="n">
        <v>13372</v>
      </c>
      <c r="C15" s="5" t="n">
        <v>12686</v>
      </c>
    </row>
    <row r="16" spans="1:3">
      <c r="A16" s="4" t="s">
        <v>444</v>
      </c>
    </row>
    <row r="17" spans="1:3">
      <c r="A17" s="3" t="s">
        <v>62</v>
      </c>
    </row>
    <row r="18" spans="1:3">
      <c r="A18" s="4" t="s">
        <v>439</v>
      </c>
      <c r="B18" s="7" t="n">
        <v>60413</v>
      </c>
      <c r="C18" s="7" t="n">
        <v>69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1</v>
      </c>
      <c r="C1" s="2" t="s">
        <v>422</v>
      </c>
    </row>
    <row r="2" spans="1:3">
      <c r="B2" s="2" t="s">
        <v>2</v>
      </c>
      <c r="C2" s="2" t="s">
        <v>23</v>
      </c>
    </row>
    <row r="3" spans="1:3">
      <c r="A3" s="3" t="s">
        <v>62</v>
      </c>
    </row>
    <row r="4" spans="1:3">
      <c r="A4" s="4" t="s">
        <v>423</v>
      </c>
      <c r="B4" s="7" t="n">
        <v>60121</v>
      </c>
      <c r="C4" s="7" t="n">
        <v>49431</v>
      </c>
    </row>
    <row r="5" spans="1:3">
      <c r="A5" s="4" t="s">
        <v>446</v>
      </c>
      <c r="B5" s="5" t="n">
        <v>45184</v>
      </c>
      <c r="C5" s="5" t="n">
        <v>56300</v>
      </c>
    </row>
    <row r="6" spans="1:3">
      <c r="A6" s="4" t="s">
        <v>447</v>
      </c>
      <c r="B6" s="5" t="n">
        <v>-38902</v>
      </c>
      <c r="C6" s="5" t="n">
        <v>-41802</v>
      </c>
    </row>
    <row r="7" spans="1:3">
      <c r="A7" s="4" t="s">
        <v>448</v>
      </c>
      <c r="B7" s="5" t="n">
        <v>23636</v>
      </c>
      <c r="C7" s="4" t="s">
        <v>101</v>
      </c>
    </row>
    <row r="8" spans="1:3">
      <c r="A8" s="4" t="s">
        <v>449</v>
      </c>
      <c r="B8" s="5" t="n">
        <v>-3744</v>
      </c>
      <c r="C8" s="5" t="n">
        <v>-3808</v>
      </c>
    </row>
    <row r="9" spans="1:3">
      <c r="A9" s="4" t="s">
        <v>427</v>
      </c>
      <c r="B9" s="7" t="n">
        <v>86295</v>
      </c>
      <c r="C9" s="7" t="n">
        <v>601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0</v>
      </c>
      <c r="B1" s="2" t="s">
        <v>2</v>
      </c>
      <c r="D1" s="2" t="s">
        <v>23</v>
      </c>
    </row>
    <row r="2" spans="1:4">
      <c r="A2" s="3" t="s">
        <v>62</v>
      </c>
    </row>
    <row r="3" spans="1:4">
      <c r="A3" s="4" t="s">
        <v>451</v>
      </c>
      <c r="B3" s="7" t="n">
        <v>637405</v>
      </c>
      <c r="D3" s="7" t="n">
        <v>621148</v>
      </c>
    </row>
    <row r="4" spans="1:4">
      <c r="A4" s="4" t="s">
        <v>452</v>
      </c>
      <c r="B4" s="5" t="n">
        <v>661335</v>
      </c>
      <c r="D4" s="5" t="n">
        <v>543504</v>
      </c>
    </row>
    <row r="5" spans="1:4">
      <c r="A5" s="4" t="s">
        <v>453</v>
      </c>
      <c r="B5" s="5" t="n">
        <v>94779</v>
      </c>
      <c r="D5" s="5" t="n">
        <v>138159</v>
      </c>
    </row>
    <row r="6" spans="1:4">
      <c r="A6" s="4" t="s">
        <v>454</v>
      </c>
    </row>
    <row r="7" spans="1:4">
      <c r="A7" s="3" t="s">
        <v>62</v>
      </c>
    </row>
    <row r="8" spans="1:4">
      <c r="A8" s="4" t="s">
        <v>451</v>
      </c>
      <c r="B8" s="5" t="n">
        <v>636767</v>
      </c>
      <c r="D8" s="5" t="n">
        <v>616434</v>
      </c>
    </row>
    <row r="9" spans="1:4">
      <c r="A9" s="4" t="s">
        <v>455</v>
      </c>
      <c r="B9" s="5" t="n">
        <v>636767</v>
      </c>
      <c r="D9" s="5" t="n">
        <v>616434</v>
      </c>
    </row>
    <row r="10" spans="1:4">
      <c r="A10" s="4" t="s">
        <v>452</v>
      </c>
      <c r="B10" s="5" t="n">
        <v>661335</v>
      </c>
      <c r="C10" s="4" t="s">
        <v>396</v>
      </c>
      <c r="D10" s="5" t="n">
        <v>543504</v>
      </c>
    </row>
    <row r="11" spans="1:4">
      <c r="A11" s="4" t="s">
        <v>456</v>
      </c>
      <c r="B11" s="5" t="n">
        <v>706386</v>
      </c>
      <c r="C11" s="4" t="s">
        <v>396</v>
      </c>
      <c r="D11" s="5" t="n">
        <v>575525</v>
      </c>
    </row>
    <row r="12" spans="1:4">
      <c r="A12" s="4" t="s">
        <v>453</v>
      </c>
      <c r="B12" s="5" t="n">
        <v>94779</v>
      </c>
      <c r="D12" s="5" t="n">
        <v>138159</v>
      </c>
    </row>
    <row r="13" spans="1:4">
      <c r="A13" s="4" t="s">
        <v>457</v>
      </c>
      <c r="B13" s="5" t="n">
        <v>3200110</v>
      </c>
      <c r="D13" s="5" t="n">
        <v>3171037</v>
      </c>
    </row>
    <row r="14" spans="1:4">
      <c r="A14" s="4" t="s">
        <v>458</v>
      </c>
      <c r="B14" s="5" t="n">
        <v>1392881</v>
      </c>
      <c r="D14" s="5" t="n">
        <v>1298097</v>
      </c>
    </row>
    <row r="15" spans="1:4">
      <c r="A15" s="4" t="s">
        <v>459</v>
      </c>
      <c r="B15" s="5" t="n">
        <v>4543263</v>
      </c>
      <c r="D15" s="5" t="n">
        <v>4362996</v>
      </c>
    </row>
    <row r="16" spans="1:4">
      <c r="A16" s="4" t="s">
        <v>460</v>
      </c>
    </row>
    <row r="17" spans="1:4">
      <c r="A17" s="3" t="s">
        <v>62</v>
      </c>
    </row>
    <row r="18" spans="1:4">
      <c r="A18" s="4" t="s">
        <v>455</v>
      </c>
      <c r="B18" s="5" t="n">
        <v>636767</v>
      </c>
      <c r="D18" s="5" t="n">
        <v>616434</v>
      </c>
    </row>
    <row r="19" spans="1:4">
      <c r="A19" s="4" t="s">
        <v>456</v>
      </c>
      <c r="B19" s="5" t="n">
        <v>135146</v>
      </c>
      <c r="C19" s="4" t="s">
        <v>396</v>
      </c>
      <c r="D19" s="5" t="n">
        <v>122115</v>
      </c>
    </row>
    <row r="20" spans="1:4">
      <c r="A20" s="4" t="s">
        <v>457</v>
      </c>
      <c r="B20" s="5" t="n">
        <v>1026658</v>
      </c>
      <c r="D20" s="5" t="n">
        <v>1867389</v>
      </c>
    </row>
    <row r="21" spans="1:4">
      <c r="A21" s="4" t="s">
        <v>459</v>
      </c>
      <c r="B21" s="5" t="n">
        <v>1798571</v>
      </c>
      <c r="D21" s="5" t="n">
        <v>2605938</v>
      </c>
    </row>
    <row r="22" spans="1:4">
      <c r="A22" s="4" t="s">
        <v>461</v>
      </c>
    </row>
    <row r="23" spans="1:4">
      <c r="A23" s="3" t="s">
        <v>62</v>
      </c>
    </row>
    <row r="24" spans="1:4">
      <c r="A24" s="4" t="s">
        <v>455</v>
      </c>
      <c r="B24" s="4" t="s">
        <v>101</v>
      </c>
      <c r="D24" s="4" t="s">
        <v>101</v>
      </c>
    </row>
    <row r="25" spans="1:4">
      <c r="A25" s="4" t="s">
        <v>456</v>
      </c>
      <c r="B25" s="5" t="n">
        <v>179395</v>
      </c>
      <c r="C25" s="4" t="s">
        <v>396</v>
      </c>
      <c r="D25" s="5" t="n">
        <v>193410</v>
      </c>
    </row>
    <row r="26" spans="1:4">
      <c r="A26" s="4" t="s">
        <v>457</v>
      </c>
      <c r="B26" s="5" t="n">
        <v>1747709</v>
      </c>
      <c r="D26" s="5" t="n">
        <v>1202949</v>
      </c>
    </row>
    <row r="27" spans="1:4">
      <c r="A27" s="4" t="s">
        <v>459</v>
      </c>
      <c r="B27" s="5" t="n">
        <v>1927104</v>
      </c>
      <c r="D27" s="5" t="n">
        <v>1396359</v>
      </c>
    </row>
    <row r="28" spans="1:4">
      <c r="A28" s="4" t="s">
        <v>462</v>
      </c>
    </row>
    <row r="29" spans="1:4">
      <c r="A29" s="3" t="s">
        <v>62</v>
      </c>
    </row>
    <row r="30" spans="1:4">
      <c r="A30" s="4" t="s">
        <v>455</v>
      </c>
      <c r="B30" s="4" t="s">
        <v>101</v>
      </c>
      <c r="D30" s="4" t="s">
        <v>101</v>
      </c>
    </row>
    <row r="31" spans="1:4">
      <c r="A31" s="4" t="s">
        <v>456</v>
      </c>
      <c r="B31" s="5" t="n">
        <v>391845</v>
      </c>
      <c r="C31" s="4" t="s">
        <v>396</v>
      </c>
      <c r="D31" s="5" t="n">
        <v>260000</v>
      </c>
    </row>
    <row r="32" spans="1:4">
      <c r="A32" s="4" t="s">
        <v>457</v>
      </c>
      <c r="B32" s="5" t="n">
        <v>326348</v>
      </c>
      <c r="D32" s="5" t="n">
        <v>69658</v>
      </c>
    </row>
    <row r="33" spans="1:4">
      <c r="A33" s="4" t="s">
        <v>459</v>
      </c>
      <c r="B33" s="5" t="n">
        <v>718193</v>
      </c>
      <c r="D33" s="5" t="n">
        <v>329658</v>
      </c>
    </row>
    <row r="34" spans="1:4">
      <c r="A34" s="4" t="s">
        <v>463</v>
      </c>
    </row>
    <row r="35" spans="1:4">
      <c r="A35" s="3" t="s">
        <v>62</v>
      </c>
    </row>
    <row r="36" spans="1:4">
      <c r="A36" s="4" t="s">
        <v>455</v>
      </c>
      <c r="B36" s="4" t="s">
        <v>101</v>
      </c>
      <c r="D36" s="4" t="s">
        <v>101</v>
      </c>
    </row>
    <row r="37" spans="1:4">
      <c r="A37" s="4" t="s">
        <v>456</v>
      </c>
      <c r="B37" s="4" t="s">
        <v>101</v>
      </c>
      <c r="C37" s="4" t="s">
        <v>396</v>
      </c>
      <c r="D37" s="4" t="s">
        <v>101</v>
      </c>
    </row>
    <row r="38" spans="1:4">
      <c r="A38" s="4" t="s">
        <v>457</v>
      </c>
      <c r="B38" s="5" t="n">
        <v>99395</v>
      </c>
      <c r="D38" s="5" t="n">
        <v>31041</v>
      </c>
    </row>
    <row r="39" spans="1:4">
      <c r="A39" s="4" t="s">
        <v>459</v>
      </c>
      <c r="B39" s="7" t="n">
        <v>99395</v>
      </c>
      <c r="D39" s="7" t="n">
        <v>31041</v>
      </c>
    </row>
    <row r="40" spans="1:4"/>
    <row r="41" spans="1:4">
      <c r="A41" s="4" t="s">
        <v>396</v>
      </c>
      <c r="B41" s="4" t="s">
        <v>464</v>
      </c>
    </row>
  </sheetData>
  <mergeCells count="3">
    <mergeCell ref="B1:C1"/>
    <mergeCell ref="A40:D40"/>
    <mergeCell ref="B41:D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21</v>
      </c>
    </row>
    <row r="2" spans="1:2">
      <c r="A2" s="4" t="s">
        <v>466</v>
      </c>
    </row>
    <row r="3" spans="1:2">
      <c r="A3" s="3" t="s">
        <v>62</v>
      </c>
    </row>
    <row r="4" spans="1:2">
      <c r="A4" s="4" t="s">
        <v>467</v>
      </c>
      <c r="B4" s="7" t="n">
        <v>29437</v>
      </c>
    </row>
    <row r="5" spans="1:2">
      <c r="A5" s="4" t="s">
        <v>468</v>
      </c>
    </row>
    <row r="6" spans="1:2">
      <c r="A6" s="3" t="s">
        <v>62</v>
      </c>
    </row>
    <row r="7" spans="1:2">
      <c r="A7" s="4" t="s">
        <v>467</v>
      </c>
      <c r="B7" s="5" t="n">
        <v>68061</v>
      </c>
    </row>
    <row r="8" spans="1:2">
      <c r="A8" s="4" t="s">
        <v>469</v>
      </c>
    </row>
    <row r="9" spans="1:2">
      <c r="A9" s="3" t="s">
        <v>62</v>
      </c>
    </row>
    <row r="10" spans="1:2">
      <c r="A10" s="4" t="s">
        <v>467</v>
      </c>
      <c r="B10" s="5" t="n">
        <v>37547</v>
      </c>
    </row>
    <row r="11" spans="1:2">
      <c r="A11" s="4" t="s">
        <v>470</v>
      </c>
    </row>
    <row r="12" spans="1:2">
      <c r="A12" s="3" t="s">
        <v>62</v>
      </c>
    </row>
    <row r="13" spans="1:2">
      <c r="A13" s="4" t="s">
        <v>467</v>
      </c>
      <c r="B13" s="4" t="s">
        <v>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 customWidth="1" max="6" min="6" width="21"/>
  </cols>
  <sheetData>
    <row r="1" spans="1:6">
      <c r="A1" s="1" t="s">
        <v>471</v>
      </c>
      <c r="B1" s="2" t="s">
        <v>472</v>
      </c>
      <c r="C1" s="2" t="s">
        <v>473</v>
      </c>
      <c r="D1" s="2" t="s">
        <v>474</v>
      </c>
      <c r="E1" s="2" t="s">
        <v>475</v>
      </c>
      <c r="F1" s="2" t="s">
        <v>476</v>
      </c>
    </row>
    <row r="2" spans="1:6">
      <c r="A2" s="4" t="s">
        <v>97</v>
      </c>
    </row>
    <row r="3" spans="1:6">
      <c r="A3" s="3" t="s">
        <v>62</v>
      </c>
    </row>
    <row r="4" spans="1:6">
      <c r="A4" s="4" t="s">
        <v>477</v>
      </c>
      <c r="D4" s="4" t="s">
        <v>101</v>
      </c>
      <c r="E4" s="5" t="n">
        <v>1415285</v>
      </c>
    </row>
    <row r="5" spans="1:6">
      <c r="A5" s="4" t="s">
        <v>258</v>
      </c>
    </row>
    <row r="6" spans="1:6">
      <c r="A6" s="3" t="s">
        <v>62</v>
      </c>
    </row>
    <row r="7" spans="1:6">
      <c r="A7" s="4" t="s">
        <v>478</v>
      </c>
      <c r="C7" s="4" t="s">
        <v>479</v>
      </c>
      <c r="F7" s="4" t="s">
        <v>479</v>
      </c>
    </row>
    <row r="8" spans="1:6">
      <c r="A8" s="4" t="s">
        <v>480</v>
      </c>
      <c r="C8" s="9" t="n">
        <v>14.9</v>
      </c>
      <c r="F8" s="7" t="n">
        <v>19044</v>
      </c>
    </row>
    <row r="9" spans="1:6">
      <c r="A9" s="4" t="s">
        <v>481</v>
      </c>
      <c r="C9" s="9" t="n">
        <v>7.5</v>
      </c>
    </row>
    <row r="10" spans="1:6">
      <c r="A10" s="4" t="s">
        <v>482</v>
      </c>
      <c r="F10" s="5" t="n">
        <v>9510</v>
      </c>
    </row>
    <row r="11" spans="1:6">
      <c r="A11" s="4" t="s">
        <v>477</v>
      </c>
      <c r="C11" s="5" t="n">
        <v>1415285</v>
      </c>
    </row>
    <row r="12" spans="1:6">
      <c r="A12" s="4" t="s">
        <v>483</v>
      </c>
      <c r="C12" s="7" t="n">
        <v>6</v>
      </c>
    </row>
    <row r="13" spans="1:6">
      <c r="A13" s="4" t="s">
        <v>484</v>
      </c>
      <c r="F13" s="5" t="n">
        <v>0</v>
      </c>
    </row>
    <row r="14" spans="1:6">
      <c r="A14" s="4" t="s">
        <v>485</v>
      </c>
    </row>
    <row r="15" spans="1:6">
      <c r="A15" s="3" t="s">
        <v>62</v>
      </c>
    </row>
    <row r="16" spans="1:6">
      <c r="A16" s="4" t="s">
        <v>482</v>
      </c>
      <c r="F16" s="7" t="n">
        <v>7400</v>
      </c>
    </row>
    <row r="17" spans="1:6">
      <c r="A17" s="4" t="s">
        <v>486</v>
      </c>
    </row>
    <row r="18" spans="1:6">
      <c r="A18" s="3" t="s">
        <v>62</v>
      </c>
    </row>
    <row r="19" spans="1:6">
      <c r="A19" s="4" t="s">
        <v>481</v>
      </c>
      <c r="B19" s="7" t="n">
        <v>15000</v>
      </c>
    </row>
    <row r="20" spans="1:6">
      <c r="A20" s="4" t="s">
        <v>483</v>
      </c>
      <c r="B20" s="7" t="n">
        <v>22000</v>
      </c>
    </row>
    <row r="21" spans="1:6">
      <c r="A21" s="4" t="s">
        <v>487</v>
      </c>
      <c r="B21" s="5" t="n">
        <v>9500000</v>
      </c>
    </row>
    <row r="22" spans="1:6">
      <c r="A22" s="4" t="s">
        <v>488</v>
      </c>
      <c r="B22" s="5" t="n">
        <v>2400000</v>
      </c>
    </row>
    <row r="23" spans="1:6">
      <c r="A23" s="4" t="s">
        <v>489</v>
      </c>
      <c r="B23" s="4" t="s">
        <v>490</v>
      </c>
    </row>
    <row r="24" spans="1:6">
      <c r="A24" s="4" t="s">
        <v>491</v>
      </c>
      <c r="B24" s="4" t="s">
        <v>372</v>
      </c>
    </row>
    <row r="25" spans="1:6">
      <c r="A25" s="4" t="s">
        <v>492</v>
      </c>
      <c r="B25" s="4" t="s">
        <v>4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321</v>
      </c>
      <c r="C1" s="2" t="s">
        <v>494</v>
      </c>
      <c r="D1" s="2" t="s">
        <v>476</v>
      </c>
      <c r="E1" s="2" t="s">
        <v>495</v>
      </c>
    </row>
    <row r="2" spans="1:5">
      <c r="A2" s="3" t="s">
        <v>62</v>
      </c>
    </row>
    <row r="3" spans="1:5">
      <c r="A3" s="4" t="s">
        <v>496</v>
      </c>
      <c r="B3" s="7" t="n">
        <v>302984000</v>
      </c>
      <c r="E3" s="7" t="n">
        <v>291625</v>
      </c>
    </row>
    <row r="4" spans="1:5">
      <c r="A4" s="4" t="s">
        <v>258</v>
      </c>
    </row>
    <row r="5" spans="1:5">
      <c r="A5" s="3" t="s">
        <v>62</v>
      </c>
    </row>
    <row r="6" spans="1:5">
      <c r="A6" s="4" t="s">
        <v>497</v>
      </c>
      <c r="D6" s="7" t="n">
        <v>993000</v>
      </c>
    </row>
    <row r="7" spans="1:5">
      <c r="A7" s="4" t="s">
        <v>35</v>
      </c>
      <c r="D7" s="5" t="n">
        <v>14198000</v>
      </c>
    </row>
    <row r="8" spans="1:5">
      <c r="A8" s="4" t="s">
        <v>496</v>
      </c>
      <c r="D8" s="5" t="n">
        <v>7673000</v>
      </c>
    </row>
    <row r="9" spans="1:5">
      <c r="A9" s="4" t="s">
        <v>498</v>
      </c>
      <c r="D9" s="5" t="n">
        <v>-3820000</v>
      </c>
    </row>
    <row r="10" spans="1:5">
      <c r="A10" s="4" t="s">
        <v>499</v>
      </c>
      <c r="D10" s="5" t="n">
        <v>19044000</v>
      </c>
    </row>
    <row r="11" spans="1:5">
      <c r="A11" s="4" t="s">
        <v>500</v>
      </c>
      <c r="D11" s="5" t="n">
        <v>9534000</v>
      </c>
    </row>
    <row r="12" spans="1:5">
      <c r="A12" s="4" t="s">
        <v>482</v>
      </c>
      <c r="D12" s="5" t="n">
        <v>9510000</v>
      </c>
    </row>
    <row r="13" spans="1:5">
      <c r="A13" s="4" t="s">
        <v>480</v>
      </c>
      <c r="C13" s="9" t="n">
        <v>14.9</v>
      </c>
      <c r="D13" s="7" t="n">
        <v>190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60</v>
      </c>
      <c r="D1" s="2" t="s">
        <v>1</v>
      </c>
    </row>
    <row r="2" spans="1:5">
      <c r="B2" s="2" t="s">
        <v>2</v>
      </c>
      <c r="C2" s="2" t="s">
        <v>61</v>
      </c>
      <c r="D2" s="2" t="s">
        <v>2</v>
      </c>
      <c r="E2" s="2" t="s">
        <v>61</v>
      </c>
    </row>
    <row r="3" spans="1:5">
      <c r="A3" s="3" t="s">
        <v>62</v>
      </c>
    </row>
    <row r="4" spans="1:5">
      <c r="A4" s="4" t="s">
        <v>74</v>
      </c>
      <c r="B4" s="7" t="n">
        <v>-15038</v>
      </c>
      <c r="C4" s="7" t="n">
        <v>-66756</v>
      </c>
      <c r="D4" s="7" t="n">
        <v>-48500</v>
      </c>
      <c r="E4" s="7" t="n">
        <v>49350</v>
      </c>
    </row>
    <row r="5" spans="1:5">
      <c r="A5" s="3" t="s">
        <v>121</v>
      </c>
    </row>
    <row r="6" spans="1:5">
      <c r="A6" s="4" t="s">
        <v>122</v>
      </c>
      <c r="B6" s="5" t="n">
        <v>4995</v>
      </c>
      <c r="C6" s="5" t="n">
        <v>4331</v>
      </c>
      <c r="D6" s="5" t="n">
        <v>9340</v>
      </c>
      <c r="E6" s="5" t="n">
        <v>7791</v>
      </c>
    </row>
    <row r="7" spans="1:5">
      <c r="A7" s="4" t="s">
        <v>123</v>
      </c>
      <c r="B7" s="5" t="n">
        <v>960</v>
      </c>
      <c r="C7" s="5" t="n">
        <v>985</v>
      </c>
      <c r="D7" s="5" t="n">
        <v>1858</v>
      </c>
      <c r="E7" s="5" t="n">
        <v>1982</v>
      </c>
    </row>
    <row r="8" spans="1:5">
      <c r="A8" s="4" t="s">
        <v>124</v>
      </c>
      <c r="B8" s="5" t="n">
        <v>730</v>
      </c>
      <c r="C8" s="5" t="n">
        <v>769</v>
      </c>
      <c r="D8" s="5" t="n">
        <v>1512</v>
      </c>
      <c r="E8" s="5" t="n">
        <v>1546</v>
      </c>
    </row>
    <row r="9" spans="1:5">
      <c r="A9" s="4" t="s">
        <v>125</v>
      </c>
      <c r="B9" s="5" t="n">
        <v>1494</v>
      </c>
      <c r="C9" s="5" t="n">
        <v>1716</v>
      </c>
      <c r="D9" s="5" t="n">
        <v>3269</v>
      </c>
      <c r="E9" s="5" t="n">
        <v>16963</v>
      </c>
    </row>
    <row r="10" spans="1:5">
      <c r="A10" s="4" t="s">
        <v>126</v>
      </c>
      <c r="B10" s="5" t="n">
        <v>5978</v>
      </c>
      <c r="C10" s="5" t="n">
        <v>2585</v>
      </c>
      <c r="D10" s="5" t="n">
        <v>9445</v>
      </c>
      <c r="E10" s="5" t="n">
        <v>5188</v>
      </c>
    </row>
    <row r="11" spans="1:5">
      <c r="A11" s="4" t="s">
        <v>127</v>
      </c>
      <c r="B11" s="5" t="n">
        <v>-29</v>
      </c>
      <c r="C11" s="5" t="n">
        <v>-92</v>
      </c>
      <c r="D11" s="5" t="n">
        <v>-55</v>
      </c>
      <c r="E11" s="5" t="n">
        <v>-184</v>
      </c>
    </row>
    <row r="12" spans="1:5">
      <c r="A12" s="4" t="s">
        <v>128</v>
      </c>
      <c r="B12" s="5" t="n">
        <v>23932</v>
      </c>
      <c r="C12" s="5" t="n">
        <v>70923</v>
      </c>
      <c r="D12" s="5" t="n">
        <v>60488</v>
      </c>
      <c r="E12" s="5" t="n">
        <v>-39694</v>
      </c>
    </row>
    <row r="13" spans="1:5">
      <c r="A13" s="4" t="s">
        <v>129</v>
      </c>
      <c r="B13" s="5" t="n">
        <v>5125</v>
      </c>
      <c r="C13" s="5" t="n">
        <v>4881</v>
      </c>
      <c r="D13" s="5" t="n">
        <v>9706</v>
      </c>
      <c r="E13" s="5" t="n">
        <v>7530</v>
      </c>
    </row>
    <row r="14" spans="1:5">
      <c r="A14" s="4" t="s">
        <v>130</v>
      </c>
      <c r="B14" s="5" t="n">
        <v>-93698</v>
      </c>
      <c r="C14" s="5" t="n">
        <v>-5442</v>
      </c>
      <c r="D14" s="5" t="n">
        <v>-116722</v>
      </c>
      <c r="E14" s="5" t="n">
        <v>-4886</v>
      </c>
    </row>
    <row r="15" spans="1:5">
      <c r="A15" s="4" t="s">
        <v>131</v>
      </c>
      <c r="B15" s="5" t="n">
        <v>-1409</v>
      </c>
      <c r="C15" s="5" t="n">
        <v>-4714</v>
      </c>
      <c r="D15" s="5" t="n">
        <v>-9847</v>
      </c>
      <c r="E15" s="5" t="n">
        <v>-15791</v>
      </c>
    </row>
    <row r="16" spans="1:5">
      <c r="A16" s="4" t="s">
        <v>132</v>
      </c>
      <c r="B16" s="5" t="n">
        <v>-66960</v>
      </c>
      <c r="C16" s="5" t="n">
        <v>9186</v>
      </c>
      <c r="D16" s="5" t="n">
        <v>-79506</v>
      </c>
      <c r="E16" s="5" t="n">
        <v>29795</v>
      </c>
    </row>
    <row r="17" spans="1:5">
      <c r="A17" s="3" t="s">
        <v>133</v>
      </c>
    </row>
    <row r="18" spans="1:5">
      <c r="A18" s="4" t="s">
        <v>134</v>
      </c>
      <c r="B18" s="5" t="n">
        <v>-630</v>
      </c>
      <c r="C18" s="5" t="n">
        <v>-1768</v>
      </c>
      <c r="D18" s="5" t="n">
        <v>-2559</v>
      </c>
      <c r="E18" s="5" t="n">
        <v>-2959</v>
      </c>
    </row>
    <row r="19" spans="1:5">
      <c r="A19" s="4" t="s">
        <v>135</v>
      </c>
      <c r="B19" s="5" t="n">
        <v>-10937</v>
      </c>
      <c r="C19" s="5" t="n">
        <v>-5717</v>
      </c>
      <c r="D19" s="5" t="n">
        <v>-18863</v>
      </c>
      <c r="E19" s="5" t="n">
        <v>-12522</v>
      </c>
    </row>
    <row r="20" spans="1:5">
      <c r="A20" s="4" t="s">
        <v>136</v>
      </c>
      <c r="B20" s="4" t="s">
        <v>101</v>
      </c>
      <c r="C20" s="4" t="s">
        <v>101</v>
      </c>
      <c r="D20" s="4" t="s">
        <v>101</v>
      </c>
      <c r="E20" s="5" t="n">
        <v>-2546</v>
      </c>
    </row>
    <row r="21" spans="1:5">
      <c r="A21" s="4" t="s">
        <v>137</v>
      </c>
      <c r="B21" s="4" t="s">
        <v>101</v>
      </c>
      <c r="C21" s="5" t="n">
        <v>-314</v>
      </c>
      <c r="D21" s="4" t="s">
        <v>101</v>
      </c>
      <c r="E21" s="5" t="n">
        <v>-185</v>
      </c>
    </row>
    <row r="22" spans="1:5">
      <c r="A22" s="4" t="s">
        <v>138</v>
      </c>
      <c r="B22" s="5" t="n">
        <v>-11567</v>
      </c>
      <c r="C22" s="5" t="n">
        <v>-7799</v>
      </c>
      <c r="D22" s="5" t="n">
        <v>-21422</v>
      </c>
      <c r="E22" s="5" t="n">
        <v>-18212</v>
      </c>
    </row>
    <row r="23" spans="1:5">
      <c r="A23" s="3" t="s">
        <v>139</v>
      </c>
    </row>
    <row r="24" spans="1:5">
      <c r="A24" s="4" t="s">
        <v>140</v>
      </c>
      <c r="B24" s="5" t="n">
        <v>-22312</v>
      </c>
      <c r="C24" s="5" t="n">
        <v>-21458</v>
      </c>
      <c r="D24" s="5" t="n">
        <v>-44561</v>
      </c>
      <c r="E24" s="5" t="n">
        <v>-43229</v>
      </c>
    </row>
    <row r="25" spans="1:5">
      <c r="A25" s="4" t="s">
        <v>141</v>
      </c>
      <c r="B25" s="5" t="n">
        <v>-59573</v>
      </c>
      <c r="C25" s="4" t="s">
        <v>101</v>
      </c>
      <c r="D25" s="5" t="n">
        <v>-59573</v>
      </c>
      <c r="E25" s="4" t="s">
        <v>101</v>
      </c>
    </row>
    <row r="26" spans="1:5">
      <c r="A26" s="4" t="s">
        <v>142</v>
      </c>
      <c r="B26" s="5" t="n">
        <v>119662</v>
      </c>
      <c r="C26" s="4" t="s">
        <v>101</v>
      </c>
      <c r="D26" s="5" t="n">
        <v>119662</v>
      </c>
      <c r="E26" s="4" t="s">
        <v>101</v>
      </c>
    </row>
    <row r="27" spans="1:5">
      <c r="A27" s="4" t="s">
        <v>143</v>
      </c>
      <c r="B27" s="5" t="n">
        <v>-10000</v>
      </c>
      <c r="C27" s="4" t="s">
        <v>101</v>
      </c>
      <c r="D27" s="5" t="n">
        <v>-10000</v>
      </c>
      <c r="E27" s="4" t="s">
        <v>101</v>
      </c>
    </row>
    <row r="28" spans="1:5">
      <c r="A28" s="4" t="s">
        <v>144</v>
      </c>
      <c r="B28" s="5" t="n">
        <v>-481</v>
      </c>
      <c r="C28" s="4" t="s">
        <v>101</v>
      </c>
      <c r="D28" s="5" t="n">
        <v>-2654</v>
      </c>
      <c r="E28" s="4" t="s">
        <v>101</v>
      </c>
    </row>
    <row r="29" spans="1:5">
      <c r="A29" s="4" t="s">
        <v>145</v>
      </c>
      <c r="B29" s="5" t="n">
        <v>26070</v>
      </c>
      <c r="C29" s="5" t="n">
        <v>24612</v>
      </c>
      <c r="D29" s="5" t="n">
        <v>57280</v>
      </c>
      <c r="E29" s="5" t="n">
        <v>49262</v>
      </c>
    </row>
    <row r="30" spans="1:5">
      <c r="A30" s="4" t="s">
        <v>146</v>
      </c>
      <c r="B30" s="4" t="s">
        <v>101</v>
      </c>
      <c r="C30" s="5" t="n">
        <v>834</v>
      </c>
      <c r="D30" s="5" t="n">
        <v>10447</v>
      </c>
      <c r="E30" s="5" t="n">
        <v>5195</v>
      </c>
    </row>
    <row r="31" spans="1:5">
      <c r="A31" s="4" t="s">
        <v>147</v>
      </c>
      <c r="B31" s="4" t="s">
        <v>101</v>
      </c>
      <c r="C31" s="5" t="n">
        <v>-215</v>
      </c>
      <c r="D31" s="5" t="n">
        <v>-334</v>
      </c>
      <c r="E31" s="5" t="n">
        <v>-1676</v>
      </c>
    </row>
    <row r="32" spans="1:5">
      <c r="A32" s="4" t="s">
        <v>148</v>
      </c>
      <c r="B32" s="4" t="s">
        <v>101</v>
      </c>
      <c r="C32" s="5" t="n">
        <v>-498</v>
      </c>
      <c r="D32" s="4" t="s">
        <v>101</v>
      </c>
      <c r="E32" s="5" t="n">
        <v>-11941</v>
      </c>
    </row>
    <row r="33" spans="1:5">
      <c r="A33" s="4" t="s">
        <v>149</v>
      </c>
      <c r="B33" s="4" t="s">
        <v>101</v>
      </c>
      <c r="C33" s="5" t="n">
        <v>-4098</v>
      </c>
      <c r="D33" s="4" t="s">
        <v>101</v>
      </c>
      <c r="E33" s="5" t="n">
        <v>-9603</v>
      </c>
    </row>
    <row r="34" spans="1:5">
      <c r="A34" s="4" t="s">
        <v>150</v>
      </c>
      <c r="B34" s="5" t="n">
        <v>53366</v>
      </c>
      <c r="C34" s="5" t="n">
        <v>-823</v>
      </c>
      <c r="D34" s="5" t="n">
        <v>70267</v>
      </c>
      <c r="E34" s="5" t="n">
        <v>-11992</v>
      </c>
    </row>
    <row r="35" spans="1:5">
      <c r="A35" s="4" t="s">
        <v>151</v>
      </c>
      <c r="B35" s="5" t="n">
        <v>302</v>
      </c>
      <c r="C35" s="5" t="n">
        <v>266</v>
      </c>
      <c r="D35" s="5" t="n">
        <v>-975</v>
      </c>
      <c r="E35" s="5" t="n">
        <v>-1017</v>
      </c>
    </row>
    <row r="36" spans="1:5">
      <c r="A36" s="4" t="s">
        <v>152</v>
      </c>
      <c r="B36" s="5" t="n">
        <v>-24859</v>
      </c>
      <c r="C36" s="5" t="n">
        <v>830</v>
      </c>
      <c r="D36" s="5" t="n">
        <v>-31636</v>
      </c>
      <c r="E36" s="5" t="n">
        <v>-1426</v>
      </c>
    </row>
    <row r="37" spans="1:5">
      <c r="A37" s="4" t="s">
        <v>153</v>
      </c>
      <c r="B37" s="5" t="n">
        <v>42084</v>
      </c>
      <c r="C37" s="5" t="n">
        <v>55120</v>
      </c>
      <c r="D37" s="5" t="n">
        <v>48861</v>
      </c>
      <c r="E37" s="5" t="n">
        <v>57376</v>
      </c>
    </row>
    <row r="38" spans="1:5">
      <c r="A38" s="4" t="s">
        <v>154</v>
      </c>
      <c r="B38" s="5" t="n">
        <v>17225</v>
      </c>
      <c r="C38" s="5" t="n">
        <v>55950</v>
      </c>
      <c r="D38" s="5" t="n">
        <v>17225</v>
      </c>
      <c r="E38" s="5" t="n">
        <v>55950</v>
      </c>
    </row>
    <row r="39" spans="1:5">
      <c r="A39" s="3" t="s">
        <v>155</v>
      </c>
    </row>
    <row r="40" spans="1:5">
      <c r="A40" s="4" t="s">
        <v>156</v>
      </c>
      <c r="B40" s="7" t="n">
        <v>15220</v>
      </c>
      <c r="C40" s="7" t="n">
        <v>11575</v>
      </c>
      <c r="D40" s="7" t="n">
        <v>26445</v>
      </c>
      <c r="E40" s="7" t="n">
        <v>1889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8"/>
    <col customWidth="1" max="8" min="8" width="21"/>
    <col customWidth="1" max="9" min="9" width="8"/>
    <col customWidth="1" max="10" min="10" width="21"/>
    <col customWidth="1" max="11" min="11" width="4"/>
    <col customWidth="1" max="12" min="12" width="27"/>
    <col customWidth="1" max="13" min="13" width="21"/>
    <col customWidth="1" max="14" min="14" width="21"/>
    <col customWidth="1" max="15" min="15" width="21"/>
    <col customWidth="1" max="16" min="16" width="21"/>
    <col customWidth="1" max="17" min="17" width="21"/>
    <col customWidth="1" max="18" min="18" width="21"/>
  </cols>
  <sheetData>
    <row r="1" spans="1:18">
      <c r="A1" s="1" t="s">
        <v>501</v>
      </c>
      <c r="C1" s="2" t="s">
        <v>502</v>
      </c>
      <c r="D1" s="2" t="s">
        <v>503</v>
      </c>
      <c r="E1" s="2" t="s">
        <v>504</v>
      </c>
      <c r="F1" s="2" t="s">
        <v>321</v>
      </c>
      <c r="H1" s="2" t="s">
        <v>321</v>
      </c>
      <c r="J1" s="2" t="s">
        <v>505</v>
      </c>
      <c r="L1" s="2" t="s">
        <v>506</v>
      </c>
      <c r="M1" s="2" t="s">
        <v>507</v>
      </c>
      <c r="N1" s="2" t="s">
        <v>508</v>
      </c>
      <c r="O1" s="2" t="s">
        <v>495</v>
      </c>
      <c r="P1" s="2" t="s">
        <v>509</v>
      </c>
      <c r="Q1" s="2" t="s">
        <v>510</v>
      </c>
      <c r="R1" s="2" t="s">
        <v>511</v>
      </c>
    </row>
    <row r="2" spans="1:18">
      <c r="A2" s="3" t="s">
        <v>62</v>
      </c>
    </row>
    <row r="3" spans="1:18">
      <c r="A3" s="4" t="s">
        <v>452</v>
      </c>
      <c r="F3" s="7" t="n">
        <v>661335</v>
      </c>
      <c r="H3" s="7" t="n">
        <v>661335</v>
      </c>
      <c r="J3" s="7" t="n">
        <v>543504</v>
      </c>
    </row>
    <row r="4" spans="1:18">
      <c r="A4" s="4" t="s">
        <v>512</v>
      </c>
    </row>
    <row r="5" spans="1:18">
      <c r="A5" s="3" t="s">
        <v>62</v>
      </c>
    </row>
    <row r="6" spans="1:18">
      <c r="A6" s="4" t="s">
        <v>513</v>
      </c>
      <c r="C6" s="5" t="n">
        <v>7500000</v>
      </c>
    </row>
    <row r="7" spans="1:18">
      <c r="A7" s="4" t="s">
        <v>514</v>
      </c>
      <c r="C7" s="8" t="n">
        <v>8.56</v>
      </c>
    </row>
    <row r="8" spans="1:18">
      <c r="A8" s="4" t="s">
        <v>515</v>
      </c>
      <c r="L8" s="5" t="n">
        <v>1</v>
      </c>
    </row>
    <row r="9" spans="1:18">
      <c r="A9" s="4" t="s">
        <v>516</v>
      </c>
    </row>
    <row r="10" spans="1:18">
      <c r="A10" s="3" t="s">
        <v>62</v>
      </c>
    </row>
    <row r="11" spans="1:18">
      <c r="A11" s="4" t="s">
        <v>517</v>
      </c>
      <c r="D11" s="4" t="s">
        <v>518</v>
      </c>
    </row>
    <row r="12" spans="1:18">
      <c r="A12" s="4" t="s">
        <v>519</v>
      </c>
      <c r="D12" s="7" t="n">
        <v>352500</v>
      </c>
      <c r="M12" s="7" t="n">
        <v>342500</v>
      </c>
    </row>
    <row r="13" spans="1:18">
      <c r="A13" s="4" t="s">
        <v>520</v>
      </c>
      <c r="D13" s="7" t="n">
        <v>370000</v>
      </c>
    </row>
    <row r="14" spans="1:18">
      <c r="A14" s="4" t="s">
        <v>385</v>
      </c>
      <c r="M14" s="4" t="s">
        <v>521</v>
      </c>
    </row>
    <row r="15" spans="1:18">
      <c r="A15" s="4" t="s">
        <v>452</v>
      </c>
      <c r="F15" s="5" t="n">
        <v>179395</v>
      </c>
      <c r="H15" s="5" t="n">
        <v>179395</v>
      </c>
      <c r="J15" s="5" t="n">
        <v>122115</v>
      </c>
      <c r="K15" s="4" t="s">
        <v>396</v>
      </c>
    </row>
    <row r="16" spans="1:18">
      <c r="A16" s="4" t="s">
        <v>522</v>
      </c>
      <c r="F16" s="5" t="n">
        <v>89380</v>
      </c>
      <c r="H16" s="5" t="n">
        <v>89380</v>
      </c>
      <c r="M16" s="7" t="n">
        <v>103850</v>
      </c>
    </row>
    <row r="17" spans="1:18">
      <c r="A17" s="4" t="s">
        <v>523</v>
      </c>
      <c r="F17" s="5" t="n">
        <v>83700</v>
      </c>
      <c r="H17" s="7" t="n">
        <v>83700</v>
      </c>
    </row>
    <row r="18" spans="1:18">
      <c r="A18" s="4" t="s">
        <v>524</v>
      </c>
      <c r="B18" s="4" t="s">
        <v>396</v>
      </c>
      <c r="F18" s="7" t="n">
        <v>2372</v>
      </c>
      <c r="J18" s="5" t="n">
        <v>664</v>
      </c>
    </row>
    <row r="19" spans="1:18">
      <c r="A19" s="4" t="s">
        <v>525</v>
      </c>
    </row>
    <row r="20" spans="1:18">
      <c r="A20" s="3" t="s">
        <v>62</v>
      </c>
    </row>
    <row r="21" spans="1:18">
      <c r="A21" s="4" t="s">
        <v>526</v>
      </c>
      <c r="F21" s="4" t="s">
        <v>521</v>
      </c>
      <c r="H21" s="4" t="s">
        <v>521</v>
      </c>
    </row>
    <row r="22" spans="1:18">
      <c r="A22" s="4" t="s">
        <v>527</v>
      </c>
    </row>
    <row r="23" spans="1:18">
      <c r="A23" s="3" t="s">
        <v>62</v>
      </c>
    </row>
    <row r="24" spans="1:18">
      <c r="A24" s="4" t="s">
        <v>526</v>
      </c>
      <c r="F24" s="4" t="s">
        <v>528</v>
      </c>
      <c r="H24" s="4" t="s">
        <v>528</v>
      </c>
    </row>
    <row r="25" spans="1:18">
      <c r="A25" s="4" t="s">
        <v>529</v>
      </c>
    </row>
    <row r="26" spans="1:18">
      <c r="A26" s="3" t="s">
        <v>62</v>
      </c>
    </row>
    <row r="27" spans="1:18">
      <c r="A27" s="4" t="s">
        <v>385</v>
      </c>
      <c r="F27" s="4" t="s">
        <v>530</v>
      </c>
      <c r="H27" s="4" t="s">
        <v>530</v>
      </c>
    </row>
    <row r="28" spans="1:18">
      <c r="A28" s="4" t="s">
        <v>531</v>
      </c>
    </row>
    <row r="29" spans="1:18">
      <c r="A29" s="3" t="s">
        <v>62</v>
      </c>
    </row>
    <row r="30" spans="1:18">
      <c r="A30" s="4" t="s">
        <v>385</v>
      </c>
      <c r="F30" s="4" t="s">
        <v>532</v>
      </c>
      <c r="H30" s="4" t="s">
        <v>532</v>
      </c>
    </row>
    <row r="31" spans="1:18">
      <c r="A31" s="4" t="s">
        <v>384</v>
      </c>
    </row>
    <row r="32" spans="1:18">
      <c r="A32" s="3" t="s">
        <v>62</v>
      </c>
    </row>
    <row r="33" spans="1:18">
      <c r="A33" s="4" t="s">
        <v>385</v>
      </c>
      <c r="F33" s="4" t="s">
        <v>386</v>
      </c>
      <c r="H33" s="4" t="s">
        <v>386</v>
      </c>
      <c r="L33" s="4" t="s">
        <v>386</v>
      </c>
    </row>
    <row r="34" spans="1:18">
      <c r="A34" s="4" t="s">
        <v>452</v>
      </c>
      <c r="B34" s="4" t="s">
        <v>398</v>
      </c>
      <c r="F34" s="7" t="n">
        <v>115623</v>
      </c>
      <c r="H34" s="7" t="n">
        <v>115623</v>
      </c>
      <c r="J34" s="4" t="s">
        <v>101</v>
      </c>
    </row>
    <row r="35" spans="1:18">
      <c r="A35" s="4" t="s">
        <v>533</v>
      </c>
      <c r="L35" s="7" t="n">
        <v>250</v>
      </c>
    </row>
    <row r="36" spans="1:18">
      <c r="A36" s="4" t="s">
        <v>534</v>
      </c>
    </row>
    <row r="37" spans="1:18">
      <c r="A37" s="3" t="s">
        <v>62</v>
      </c>
    </row>
    <row r="38" spans="1:18">
      <c r="A38" s="4" t="s">
        <v>385</v>
      </c>
      <c r="F38" s="4" t="s">
        <v>388</v>
      </c>
      <c r="G38" s="4" t="s">
        <v>535</v>
      </c>
      <c r="H38" s="4" t="s">
        <v>388</v>
      </c>
      <c r="I38" s="4" t="s">
        <v>535</v>
      </c>
      <c r="N38" s="4" t="s">
        <v>388</v>
      </c>
      <c r="O38" s="4" t="s">
        <v>388</v>
      </c>
    </row>
    <row r="39" spans="1:18">
      <c r="A39" s="4" t="s">
        <v>452</v>
      </c>
      <c r="B39" s="4" t="s">
        <v>536</v>
      </c>
      <c r="F39" s="7" t="n">
        <v>86276</v>
      </c>
      <c r="H39" s="7" t="n">
        <v>86276</v>
      </c>
      <c r="J39" s="5" t="n">
        <v>85760</v>
      </c>
    </row>
    <row r="40" spans="1:18">
      <c r="A40" s="4" t="s">
        <v>533</v>
      </c>
      <c r="F40" s="7" t="n">
        <v>100000</v>
      </c>
      <c r="G40" s="4" t="s">
        <v>535</v>
      </c>
      <c r="H40" s="7" t="n">
        <v>100000</v>
      </c>
      <c r="I40" s="4" t="s">
        <v>535</v>
      </c>
      <c r="N40" s="7" t="n">
        <v>100000</v>
      </c>
      <c r="O40" s="7" t="n">
        <v>100000</v>
      </c>
    </row>
    <row r="41" spans="1:18">
      <c r="A41" s="4" t="s">
        <v>387</v>
      </c>
    </row>
    <row r="42" spans="1:18">
      <c r="A42" s="3" t="s">
        <v>62</v>
      </c>
    </row>
    <row r="43" spans="1:18">
      <c r="A43" s="4" t="s">
        <v>385</v>
      </c>
      <c r="F43" s="4" t="s">
        <v>388</v>
      </c>
      <c r="G43" s="4" t="s">
        <v>537</v>
      </c>
      <c r="H43" s="4" t="s">
        <v>388</v>
      </c>
      <c r="I43" s="4" t="s">
        <v>537</v>
      </c>
      <c r="O43" s="4" t="s">
        <v>388</v>
      </c>
      <c r="P43" s="4" t="s">
        <v>388</v>
      </c>
    </row>
    <row r="44" spans="1:18">
      <c r="A44" s="4" t="s">
        <v>452</v>
      </c>
      <c r="B44" s="4" t="s">
        <v>538</v>
      </c>
      <c r="F44" s="7" t="n">
        <v>149515</v>
      </c>
      <c r="H44" s="7" t="n">
        <v>149515</v>
      </c>
      <c r="J44" s="7" t="n">
        <v>148146</v>
      </c>
    </row>
    <row r="45" spans="1:18">
      <c r="A45" s="4" t="s">
        <v>533</v>
      </c>
      <c r="F45" s="7" t="n">
        <v>160000</v>
      </c>
      <c r="G45" s="4" t="s">
        <v>537</v>
      </c>
      <c r="H45" s="7" t="n">
        <v>160000</v>
      </c>
      <c r="I45" s="4" t="s">
        <v>537</v>
      </c>
      <c r="O45" s="7" t="n">
        <v>160000</v>
      </c>
      <c r="P45" s="7" t="n">
        <v>160000</v>
      </c>
    </row>
    <row r="46" spans="1:18">
      <c r="A46" s="4" t="s">
        <v>539</v>
      </c>
    </row>
    <row r="47" spans="1:18">
      <c r="A47" s="3" t="s">
        <v>62</v>
      </c>
    </row>
    <row r="48" spans="1:18">
      <c r="A48" s="4" t="s">
        <v>385</v>
      </c>
      <c r="F48" s="4" t="s">
        <v>391</v>
      </c>
      <c r="G48" s="4" t="s">
        <v>540</v>
      </c>
      <c r="H48" s="4" t="s">
        <v>391</v>
      </c>
      <c r="I48" s="4" t="s">
        <v>540</v>
      </c>
      <c r="O48" s="4" t="s">
        <v>391</v>
      </c>
      <c r="Q48" s="4" t="s">
        <v>391</v>
      </c>
    </row>
    <row r="49" spans="1:18">
      <c r="A49" s="4" t="s">
        <v>533</v>
      </c>
      <c r="Q49" s="7" t="n">
        <v>150</v>
      </c>
    </row>
    <row r="50" spans="1:18">
      <c r="A50" s="4" t="s">
        <v>524</v>
      </c>
      <c r="E50" s="7" t="n">
        <v>5215</v>
      </c>
    </row>
    <row r="51" spans="1:18">
      <c r="A51" s="4" t="s">
        <v>541</v>
      </c>
      <c r="H51" s="7" t="n">
        <v>45600</v>
      </c>
    </row>
    <row r="52" spans="1:18">
      <c r="A52" s="4" t="s">
        <v>542</v>
      </c>
      <c r="H52" s="7" t="n">
        <v>-1500</v>
      </c>
    </row>
    <row r="53" spans="1:18">
      <c r="A53" s="4" t="s">
        <v>543</v>
      </c>
    </row>
    <row r="54" spans="1:18">
      <c r="A54" s="3" t="s">
        <v>62</v>
      </c>
    </row>
    <row r="55" spans="1:18">
      <c r="A55" s="4" t="s">
        <v>385</v>
      </c>
      <c r="O55" s="4" t="s">
        <v>393</v>
      </c>
      <c r="R55" s="4" t="s">
        <v>393</v>
      </c>
    </row>
    <row r="56" spans="1:18">
      <c r="A56" s="4" t="s">
        <v>533</v>
      </c>
      <c r="R56" s="7" t="n">
        <v>100000</v>
      </c>
    </row>
    <row r="57" spans="1:18"/>
    <row r="58" spans="1:18">
      <c r="A58" s="4" t="s">
        <v>396</v>
      </c>
      <c r="B58" s="4" t="s">
        <v>544</v>
      </c>
    </row>
    <row r="59" spans="1:18">
      <c r="A59" s="4" t="s">
        <v>398</v>
      </c>
      <c r="B59" s="4" t="s">
        <v>545</v>
      </c>
    </row>
    <row r="60" spans="1:18">
      <c r="A60" s="4" t="s">
        <v>546</v>
      </c>
      <c r="B60" s="4" t="s">
        <v>547</v>
      </c>
    </row>
    <row r="61" spans="1:18">
      <c r="A61" s="4" t="s">
        <v>548</v>
      </c>
      <c r="B61" s="4" t="s">
        <v>547</v>
      </c>
    </row>
    <row r="62" spans="1:18">
      <c r="A62" s="4" t="s">
        <v>536</v>
      </c>
      <c r="B62" s="4" t="s">
        <v>547</v>
      </c>
    </row>
    <row r="63" spans="1:18">
      <c r="A63" s="4" t="s">
        <v>549</v>
      </c>
      <c r="B63" s="4" t="s">
        <v>547</v>
      </c>
    </row>
    <row r="64" spans="1:18">
      <c r="A64" s="4" t="s">
        <v>550</v>
      </c>
      <c r="B64" s="4" t="s">
        <v>551</v>
      </c>
    </row>
    <row r="65" spans="1:18">
      <c r="A65" s="4" t="s">
        <v>538</v>
      </c>
      <c r="B65" s="4" t="s">
        <v>551</v>
      </c>
    </row>
    <row r="66" spans="1:18">
      <c r="A66" s="4" t="s">
        <v>540</v>
      </c>
      <c r="B66" s="4" t="s">
        <v>552</v>
      </c>
    </row>
  </sheetData>
  <mergeCells count="14">
    <mergeCell ref="A1:B1"/>
    <mergeCell ref="F1:G1"/>
    <mergeCell ref="H1:I1"/>
    <mergeCell ref="J1:K1"/>
    <mergeCell ref="A57:Q57"/>
    <mergeCell ref="B58:Q58"/>
    <mergeCell ref="B59:Q59"/>
    <mergeCell ref="B60:Q60"/>
    <mergeCell ref="B61:Q61"/>
    <mergeCell ref="B62:Q62"/>
    <mergeCell ref="B63:Q63"/>
    <mergeCell ref="B64:Q64"/>
    <mergeCell ref="B65:Q65"/>
    <mergeCell ref="B66:Q6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53</v>
      </c>
      <c r="C1" s="2" t="s">
        <v>60</v>
      </c>
      <c r="D1" s="2" t="s">
        <v>422</v>
      </c>
    </row>
    <row r="2" spans="1:5">
      <c r="C2" s="2" t="s">
        <v>2</v>
      </c>
      <c r="D2" s="2" t="s">
        <v>23</v>
      </c>
    </row>
    <row r="3" spans="1:5">
      <c r="A3" s="3" t="s">
        <v>62</v>
      </c>
    </row>
    <row r="4" spans="1:5">
      <c r="A4" s="4" t="s">
        <v>554</v>
      </c>
      <c r="C4" s="7" t="n">
        <v>661335</v>
      </c>
      <c r="D4" s="7" t="n">
        <v>543504</v>
      </c>
    </row>
    <row r="5" spans="1:5">
      <c r="A5" s="4" t="s">
        <v>555</v>
      </c>
      <c r="C5" s="5" t="n">
        <v>-132898</v>
      </c>
      <c r="D5" s="5" t="n">
        <v>-121451</v>
      </c>
    </row>
    <row r="6" spans="1:5">
      <c r="C6" s="5" t="n">
        <v>528437</v>
      </c>
      <c r="D6" s="5" t="n">
        <v>422053</v>
      </c>
    </row>
    <row r="7" spans="1:5">
      <c r="A7" s="4" t="s">
        <v>516</v>
      </c>
    </row>
    <row r="8" spans="1:5">
      <c r="A8" s="3" t="s">
        <v>62</v>
      </c>
    </row>
    <row r="9" spans="1:5">
      <c r="A9" s="4" t="s">
        <v>554</v>
      </c>
      <c r="C9" s="5" t="n">
        <v>179395</v>
      </c>
      <c r="D9" s="5" t="n">
        <v>122115</v>
      </c>
      <c r="E9" s="4" t="s">
        <v>396</v>
      </c>
    </row>
    <row r="10" spans="1:5">
      <c r="A10" s="4" t="s">
        <v>556</v>
      </c>
      <c r="B10" s="4" t="s">
        <v>396</v>
      </c>
      <c r="C10" s="5" t="n">
        <v>-2372</v>
      </c>
      <c r="D10" s="5" t="n">
        <v>-664</v>
      </c>
    </row>
    <row r="11" spans="1:5">
      <c r="A11" s="4" t="s">
        <v>384</v>
      </c>
    </row>
    <row r="12" spans="1:5">
      <c r="A12" s="3" t="s">
        <v>62</v>
      </c>
    </row>
    <row r="13" spans="1:5">
      <c r="A13" s="4" t="s">
        <v>554</v>
      </c>
      <c r="B13" s="4" t="s">
        <v>398</v>
      </c>
      <c r="C13" s="5" t="n">
        <v>115623</v>
      </c>
      <c r="D13" s="4" t="s">
        <v>101</v>
      </c>
    </row>
    <row r="14" spans="1:5">
      <c r="A14" s="4" t="s">
        <v>534</v>
      </c>
    </row>
    <row r="15" spans="1:5">
      <c r="A15" s="3" t="s">
        <v>62</v>
      </c>
    </row>
    <row r="16" spans="1:5">
      <c r="A16" s="4" t="s">
        <v>554</v>
      </c>
      <c r="B16" s="4" t="s">
        <v>546</v>
      </c>
      <c r="C16" s="5" t="n">
        <v>86276</v>
      </c>
      <c r="D16" s="5" t="n">
        <v>85760</v>
      </c>
    </row>
    <row r="17" spans="1:5">
      <c r="A17" s="4" t="s">
        <v>387</v>
      </c>
    </row>
    <row r="18" spans="1:5">
      <c r="A18" s="3" t="s">
        <v>62</v>
      </c>
    </row>
    <row r="19" spans="1:5">
      <c r="A19" s="4" t="s">
        <v>554</v>
      </c>
      <c r="B19" s="4" t="s">
        <v>548</v>
      </c>
      <c r="C19" s="5" t="n">
        <v>149515</v>
      </c>
      <c r="D19" s="5" t="n">
        <v>148146</v>
      </c>
    </row>
    <row r="20" spans="1:5">
      <c r="A20" s="4" t="s">
        <v>402</v>
      </c>
    </row>
    <row r="21" spans="1:5">
      <c r="A21" s="3" t="s">
        <v>62</v>
      </c>
    </row>
    <row r="22" spans="1:5">
      <c r="A22" s="4" t="s">
        <v>554</v>
      </c>
      <c r="B22" s="4" t="s">
        <v>536</v>
      </c>
      <c r="C22" s="7" t="n">
        <v>132898</v>
      </c>
      <c r="D22" s="7" t="n">
        <v>188147</v>
      </c>
    </row>
    <row r="23" spans="1:5"/>
    <row r="24" spans="1:5">
      <c r="A24" s="4" t="s">
        <v>396</v>
      </c>
      <c r="B24" s="4" t="s">
        <v>544</v>
      </c>
    </row>
    <row r="25" spans="1:5">
      <c r="A25" s="4" t="s">
        <v>398</v>
      </c>
      <c r="B25" s="4" t="s">
        <v>545</v>
      </c>
    </row>
    <row r="26" spans="1:5">
      <c r="A26" s="4" t="s">
        <v>546</v>
      </c>
      <c r="B26" s="4" t="s">
        <v>547</v>
      </c>
    </row>
    <row r="27" spans="1:5">
      <c r="A27" s="4" t="s">
        <v>548</v>
      </c>
      <c r="B27" s="4" t="s">
        <v>551</v>
      </c>
    </row>
    <row r="28" spans="1:5">
      <c r="A28" s="4" t="s">
        <v>536</v>
      </c>
      <c r="B28" s="4" t="s">
        <v>552</v>
      </c>
    </row>
  </sheetData>
  <mergeCells count="9">
    <mergeCell ref="A1:B2"/>
    <mergeCell ref="D1:E1"/>
    <mergeCell ref="D2:E2"/>
    <mergeCell ref="A23:D23"/>
    <mergeCell ref="B24:D24"/>
    <mergeCell ref="B25:D25"/>
    <mergeCell ref="B26:D26"/>
    <mergeCell ref="B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7</v>
      </c>
      <c r="B1" s="2" t="s">
        <v>321</v>
      </c>
    </row>
    <row r="2" spans="1:3">
      <c r="A2" s="3" t="s">
        <v>62</v>
      </c>
    </row>
    <row r="3" spans="1:3">
      <c r="A3" s="4" t="s">
        <v>558</v>
      </c>
      <c r="B3" s="7" t="n">
        <v>706386</v>
      </c>
    </row>
    <row r="4" spans="1:3">
      <c r="A4" s="4" t="s">
        <v>516</v>
      </c>
    </row>
    <row r="5" spans="1:3">
      <c r="A5" s="3" t="s">
        <v>62</v>
      </c>
    </row>
    <row r="6" spans="1:3">
      <c r="A6" s="4" t="s">
        <v>558</v>
      </c>
      <c r="B6" s="5" t="n">
        <v>179395</v>
      </c>
      <c r="C6" s="4" t="s">
        <v>396</v>
      </c>
    </row>
    <row r="7" spans="1:3">
      <c r="A7" s="4" t="s">
        <v>384</v>
      </c>
    </row>
    <row r="8" spans="1:3">
      <c r="A8" s="3" t="s">
        <v>62</v>
      </c>
    </row>
    <row r="9" spans="1:3">
      <c r="A9" s="4" t="s">
        <v>558</v>
      </c>
      <c r="B9" s="5" t="n">
        <v>131845</v>
      </c>
      <c r="C9" s="4" t="s">
        <v>398</v>
      </c>
    </row>
    <row r="10" spans="1:3">
      <c r="A10" s="4" t="s">
        <v>534</v>
      </c>
    </row>
    <row r="11" spans="1:3">
      <c r="A11" s="3" t="s">
        <v>62</v>
      </c>
    </row>
    <row r="12" spans="1:3">
      <c r="A12" s="4" t="s">
        <v>558</v>
      </c>
      <c r="B12" s="5" t="n">
        <v>100000</v>
      </c>
      <c r="C12" s="4" t="s">
        <v>546</v>
      </c>
    </row>
    <row r="13" spans="1:3">
      <c r="A13" s="4" t="s">
        <v>387</v>
      </c>
    </row>
    <row r="14" spans="1:3">
      <c r="A14" s="3" t="s">
        <v>62</v>
      </c>
    </row>
    <row r="15" spans="1:3">
      <c r="A15" s="4" t="s">
        <v>558</v>
      </c>
      <c r="B15" s="5" t="n">
        <v>160000</v>
      </c>
      <c r="C15" s="4" t="s">
        <v>548</v>
      </c>
    </row>
    <row r="16" spans="1:3">
      <c r="A16" s="4" t="s">
        <v>539</v>
      </c>
    </row>
    <row r="17" spans="1:3">
      <c r="A17" s="3" t="s">
        <v>62</v>
      </c>
    </row>
    <row r="18" spans="1:3">
      <c r="A18" s="4" t="s">
        <v>558</v>
      </c>
      <c r="B18" s="5" t="n">
        <v>135146</v>
      </c>
      <c r="C18" s="4" t="s">
        <v>536</v>
      </c>
    </row>
    <row r="19" spans="1:3">
      <c r="A19" s="4" t="s">
        <v>466</v>
      </c>
    </row>
    <row r="20" spans="1:3">
      <c r="A20" s="3" t="s">
        <v>62</v>
      </c>
    </row>
    <row r="21" spans="1:3">
      <c r="A21" s="4" t="s">
        <v>558</v>
      </c>
      <c r="B21" s="5" t="n">
        <v>135146</v>
      </c>
    </row>
    <row r="22" spans="1:3">
      <c r="A22" s="4" t="s">
        <v>559</v>
      </c>
    </row>
    <row r="23" spans="1:3">
      <c r="A23" s="3" t="s">
        <v>62</v>
      </c>
    </row>
    <row r="24" spans="1:3">
      <c r="A24" s="4" t="s">
        <v>558</v>
      </c>
      <c r="B24" s="4" t="s">
        <v>101</v>
      </c>
      <c r="C24" s="4" t="s">
        <v>396</v>
      </c>
    </row>
    <row r="25" spans="1:3">
      <c r="A25" s="4" t="s">
        <v>560</v>
      </c>
    </row>
    <row r="26" spans="1:3">
      <c r="A26" s="3" t="s">
        <v>62</v>
      </c>
    </row>
    <row r="27" spans="1:3">
      <c r="A27" s="4" t="s">
        <v>558</v>
      </c>
      <c r="B27" s="4" t="s">
        <v>101</v>
      </c>
      <c r="C27" s="4" t="s">
        <v>398</v>
      </c>
    </row>
    <row r="28" spans="1:3">
      <c r="A28" s="4" t="s">
        <v>561</v>
      </c>
    </row>
    <row r="29" spans="1:3">
      <c r="A29" s="3" t="s">
        <v>62</v>
      </c>
    </row>
    <row r="30" spans="1:3">
      <c r="A30" s="4" t="s">
        <v>558</v>
      </c>
      <c r="B30" s="4" t="s">
        <v>101</v>
      </c>
      <c r="C30" s="4" t="s">
        <v>546</v>
      </c>
    </row>
    <row r="31" spans="1:3">
      <c r="A31" s="4" t="s">
        <v>562</v>
      </c>
    </row>
    <row r="32" spans="1:3">
      <c r="A32" s="3" t="s">
        <v>62</v>
      </c>
    </row>
    <row r="33" spans="1:3">
      <c r="A33" s="4" t="s">
        <v>558</v>
      </c>
      <c r="B33" s="4" t="s">
        <v>101</v>
      </c>
      <c r="C33" s="4" t="s">
        <v>548</v>
      </c>
    </row>
    <row r="34" spans="1:3">
      <c r="A34" s="4" t="s">
        <v>563</v>
      </c>
    </row>
    <row r="35" spans="1:3">
      <c r="A35" s="3" t="s">
        <v>62</v>
      </c>
    </row>
    <row r="36" spans="1:3">
      <c r="A36" s="4" t="s">
        <v>558</v>
      </c>
      <c r="B36" s="5" t="n">
        <v>135146</v>
      </c>
      <c r="C36" s="4" t="s">
        <v>536</v>
      </c>
    </row>
    <row r="37" spans="1:3">
      <c r="A37" s="4" t="s">
        <v>468</v>
      </c>
    </row>
    <row r="38" spans="1:3">
      <c r="A38" s="3" t="s">
        <v>62</v>
      </c>
    </row>
    <row r="39" spans="1:3">
      <c r="A39" s="4" t="s">
        <v>558</v>
      </c>
      <c r="B39" s="5" t="n">
        <v>179395</v>
      </c>
    </row>
    <row r="40" spans="1:3">
      <c r="A40" s="4" t="s">
        <v>564</v>
      </c>
    </row>
    <row r="41" spans="1:3">
      <c r="A41" s="3" t="s">
        <v>62</v>
      </c>
    </row>
    <row r="42" spans="1:3">
      <c r="A42" s="4" t="s">
        <v>558</v>
      </c>
      <c r="B42" s="5" t="n">
        <v>179395</v>
      </c>
      <c r="C42" s="4" t="s">
        <v>396</v>
      </c>
    </row>
    <row r="43" spans="1:3">
      <c r="A43" s="4" t="s">
        <v>565</v>
      </c>
    </row>
    <row r="44" spans="1:3">
      <c r="A44" s="3" t="s">
        <v>62</v>
      </c>
    </row>
    <row r="45" spans="1:3">
      <c r="A45" s="4" t="s">
        <v>558</v>
      </c>
      <c r="B45" s="4" t="s">
        <v>101</v>
      </c>
      <c r="C45" s="4" t="s">
        <v>398</v>
      </c>
    </row>
    <row r="46" spans="1:3">
      <c r="A46" s="4" t="s">
        <v>566</v>
      </c>
    </row>
    <row r="47" spans="1:3">
      <c r="A47" s="3" t="s">
        <v>62</v>
      </c>
    </row>
    <row r="48" spans="1:3">
      <c r="A48" s="4" t="s">
        <v>558</v>
      </c>
      <c r="B48" s="4" t="s">
        <v>101</v>
      </c>
      <c r="C48" s="4" t="s">
        <v>546</v>
      </c>
    </row>
    <row r="49" spans="1:3">
      <c r="A49" s="4" t="s">
        <v>567</v>
      </c>
    </row>
    <row r="50" spans="1:3">
      <c r="A50" s="3" t="s">
        <v>62</v>
      </c>
    </row>
    <row r="51" spans="1:3">
      <c r="A51" s="4" t="s">
        <v>558</v>
      </c>
      <c r="B51" s="4" t="s">
        <v>101</v>
      </c>
      <c r="C51" s="4" t="s">
        <v>548</v>
      </c>
    </row>
    <row r="52" spans="1:3">
      <c r="A52" s="4" t="s">
        <v>568</v>
      </c>
    </row>
    <row r="53" spans="1:3">
      <c r="A53" s="3" t="s">
        <v>62</v>
      </c>
    </row>
    <row r="54" spans="1:3">
      <c r="A54" s="4" t="s">
        <v>558</v>
      </c>
      <c r="B54" s="4" t="s">
        <v>101</v>
      </c>
      <c r="C54" s="4" t="s">
        <v>536</v>
      </c>
    </row>
    <row r="55" spans="1:3">
      <c r="A55" s="4" t="s">
        <v>469</v>
      </c>
    </row>
    <row r="56" spans="1:3">
      <c r="A56" s="3" t="s">
        <v>62</v>
      </c>
    </row>
    <row r="57" spans="1:3">
      <c r="A57" s="4" t="s">
        <v>558</v>
      </c>
      <c r="B57" s="5" t="n">
        <v>391845</v>
      </c>
    </row>
    <row r="58" spans="1:3">
      <c r="A58" s="4" t="s">
        <v>569</v>
      </c>
    </row>
    <row r="59" spans="1:3">
      <c r="A59" s="3" t="s">
        <v>62</v>
      </c>
    </row>
    <row r="60" spans="1:3">
      <c r="A60" s="4" t="s">
        <v>558</v>
      </c>
      <c r="B60" s="4" t="s">
        <v>101</v>
      </c>
      <c r="C60" s="4" t="s">
        <v>396</v>
      </c>
    </row>
    <row r="61" spans="1:3">
      <c r="A61" s="4" t="s">
        <v>570</v>
      </c>
    </row>
    <row r="62" spans="1:3">
      <c r="A62" s="3" t="s">
        <v>62</v>
      </c>
    </row>
    <row r="63" spans="1:3">
      <c r="A63" s="4" t="s">
        <v>558</v>
      </c>
      <c r="B63" s="5" t="n">
        <v>131845</v>
      </c>
      <c r="C63" s="4" t="s">
        <v>398</v>
      </c>
    </row>
    <row r="64" spans="1:3">
      <c r="A64" s="4" t="s">
        <v>571</v>
      </c>
    </row>
    <row r="65" spans="1:3">
      <c r="A65" s="3" t="s">
        <v>62</v>
      </c>
    </row>
    <row r="66" spans="1:3">
      <c r="A66" s="4" t="s">
        <v>558</v>
      </c>
      <c r="B66" s="5" t="n">
        <v>100000</v>
      </c>
      <c r="C66" s="4" t="s">
        <v>546</v>
      </c>
    </row>
    <row r="67" spans="1:3">
      <c r="A67" s="4" t="s">
        <v>572</v>
      </c>
    </row>
    <row r="68" spans="1:3">
      <c r="A68" s="3" t="s">
        <v>62</v>
      </c>
    </row>
    <row r="69" spans="1:3">
      <c r="A69" s="4" t="s">
        <v>558</v>
      </c>
      <c r="B69" s="5" t="n">
        <v>160000</v>
      </c>
      <c r="C69" s="4" t="s">
        <v>548</v>
      </c>
    </row>
    <row r="70" spans="1:3">
      <c r="A70" s="4" t="s">
        <v>573</v>
      </c>
    </row>
    <row r="71" spans="1:3">
      <c r="A71" s="3" t="s">
        <v>62</v>
      </c>
    </row>
    <row r="72" spans="1:3">
      <c r="A72" s="4" t="s">
        <v>558</v>
      </c>
      <c r="B72" s="4" t="s">
        <v>101</v>
      </c>
      <c r="C72" s="4" t="s">
        <v>536</v>
      </c>
    </row>
    <row r="73" spans="1:3">
      <c r="A73" s="4" t="s">
        <v>470</v>
      </c>
    </row>
    <row r="74" spans="1:3">
      <c r="A74" s="3" t="s">
        <v>62</v>
      </c>
    </row>
    <row r="75" spans="1:3">
      <c r="A75" s="4" t="s">
        <v>558</v>
      </c>
      <c r="B75" s="4" t="s">
        <v>101</v>
      </c>
    </row>
    <row r="76" spans="1:3">
      <c r="A76" s="4" t="s">
        <v>574</v>
      </c>
    </row>
    <row r="77" spans="1:3">
      <c r="A77" s="3" t="s">
        <v>62</v>
      </c>
    </row>
    <row r="78" spans="1:3">
      <c r="A78" s="4" t="s">
        <v>558</v>
      </c>
      <c r="B78" s="4" t="s">
        <v>101</v>
      </c>
      <c r="C78" s="4" t="s">
        <v>396</v>
      </c>
    </row>
    <row r="79" spans="1:3">
      <c r="A79" s="4" t="s">
        <v>575</v>
      </c>
    </row>
    <row r="80" spans="1:3">
      <c r="A80" s="3" t="s">
        <v>62</v>
      </c>
    </row>
    <row r="81" spans="1:3">
      <c r="A81" s="4" t="s">
        <v>558</v>
      </c>
      <c r="B81" s="4" t="s">
        <v>101</v>
      </c>
      <c r="C81" s="4" t="s">
        <v>398</v>
      </c>
    </row>
    <row r="82" spans="1:3">
      <c r="A82" s="4" t="s">
        <v>576</v>
      </c>
    </row>
    <row r="83" spans="1:3">
      <c r="A83" s="3" t="s">
        <v>62</v>
      </c>
    </row>
    <row r="84" spans="1:3">
      <c r="A84" s="4" t="s">
        <v>558</v>
      </c>
      <c r="B84" s="4" t="s">
        <v>101</v>
      </c>
      <c r="C84" s="4" t="s">
        <v>546</v>
      </c>
    </row>
    <row r="85" spans="1:3">
      <c r="A85" s="4" t="s">
        <v>577</v>
      </c>
    </row>
    <row r="86" spans="1:3">
      <c r="A86" s="3" t="s">
        <v>62</v>
      </c>
    </row>
    <row r="87" spans="1:3">
      <c r="A87" s="4" t="s">
        <v>558</v>
      </c>
      <c r="B87" s="4" t="s">
        <v>101</v>
      </c>
      <c r="C87" s="4" t="s">
        <v>548</v>
      </c>
    </row>
    <row r="88" spans="1:3">
      <c r="A88" s="4" t="s">
        <v>578</v>
      </c>
    </row>
    <row r="89" spans="1:3">
      <c r="A89" s="3" t="s">
        <v>62</v>
      </c>
    </row>
    <row r="90" spans="1:3">
      <c r="A90" s="4" t="s">
        <v>558</v>
      </c>
      <c r="B90" s="4" t="s">
        <v>101</v>
      </c>
      <c r="C90" s="4" t="s">
        <v>536</v>
      </c>
    </row>
    <row r="91" spans="1:3"/>
    <row r="92" spans="1:3">
      <c r="A92" s="4" t="s">
        <v>396</v>
      </c>
      <c r="B92" s="4" t="s">
        <v>544</v>
      </c>
    </row>
    <row r="93" spans="1:3">
      <c r="A93" s="4" t="s">
        <v>398</v>
      </c>
      <c r="B93" s="4" t="s">
        <v>545</v>
      </c>
    </row>
    <row r="94" spans="1:3">
      <c r="A94" s="4" t="s">
        <v>546</v>
      </c>
      <c r="B94" s="4" t="s">
        <v>547</v>
      </c>
    </row>
    <row r="95" spans="1:3">
      <c r="A95" s="4" t="s">
        <v>548</v>
      </c>
      <c r="B95" s="4" t="s">
        <v>547</v>
      </c>
    </row>
    <row r="96" spans="1:3">
      <c r="A96" s="4" t="s">
        <v>536</v>
      </c>
      <c r="B96" s="4" t="s">
        <v>552</v>
      </c>
    </row>
  </sheetData>
  <mergeCells count="7">
    <mergeCell ref="B1:C1"/>
    <mergeCell ref="A91:C91"/>
    <mergeCell ref="B92:C92"/>
    <mergeCell ref="B93:C93"/>
    <mergeCell ref="B94:C94"/>
    <mergeCell ref="B95:C95"/>
    <mergeCell ref="B96:C9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21"/>
  </cols>
  <sheetData>
    <row r="1" spans="1:7">
      <c r="A1" s="1" t="s">
        <v>579</v>
      </c>
      <c r="B1" s="2" t="s">
        <v>321</v>
      </c>
      <c r="D1" s="2" t="s">
        <v>508</v>
      </c>
      <c r="E1" s="2" t="s">
        <v>495</v>
      </c>
      <c r="F1" s="2" t="s">
        <v>509</v>
      </c>
      <c r="G1" s="2" t="s">
        <v>510</v>
      </c>
    </row>
    <row r="2" spans="1:7">
      <c r="A2" s="4" t="s">
        <v>534</v>
      </c>
    </row>
    <row r="3" spans="1:7">
      <c r="A3" s="3" t="s">
        <v>62</v>
      </c>
    </row>
    <row r="4" spans="1:7">
      <c r="A4" s="4" t="s">
        <v>533</v>
      </c>
      <c r="B4" s="7" t="n">
        <v>100000</v>
      </c>
      <c r="C4" s="4" t="s">
        <v>580</v>
      </c>
      <c r="D4" s="7" t="n">
        <v>100000</v>
      </c>
      <c r="E4" s="7" t="n">
        <v>100000</v>
      </c>
    </row>
    <row r="5" spans="1:7">
      <c r="A5" s="4" t="s">
        <v>385</v>
      </c>
      <c r="B5" s="4" t="s">
        <v>388</v>
      </c>
      <c r="C5" s="4" t="s">
        <v>580</v>
      </c>
      <c r="D5" s="4" t="s">
        <v>388</v>
      </c>
      <c r="E5" s="4" t="s">
        <v>388</v>
      </c>
    </row>
    <row r="6" spans="1:7">
      <c r="A6" s="4" t="s">
        <v>387</v>
      </c>
    </row>
    <row r="7" spans="1:7">
      <c r="A7" s="3" t="s">
        <v>62</v>
      </c>
    </row>
    <row r="8" spans="1:7">
      <c r="A8" s="4" t="s">
        <v>533</v>
      </c>
      <c r="B8" s="7" t="n">
        <v>160000</v>
      </c>
      <c r="C8" s="4" t="s">
        <v>535</v>
      </c>
      <c r="E8" s="7" t="n">
        <v>160000</v>
      </c>
      <c r="F8" s="7" t="n">
        <v>160000</v>
      </c>
    </row>
    <row r="9" spans="1:7">
      <c r="A9" s="4" t="s">
        <v>385</v>
      </c>
      <c r="B9" s="4" t="s">
        <v>388</v>
      </c>
      <c r="C9" s="4" t="s">
        <v>535</v>
      </c>
      <c r="E9" s="4" t="s">
        <v>388</v>
      </c>
      <c r="F9" s="4" t="s">
        <v>388</v>
      </c>
    </row>
    <row r="10" spans="1:7">
      <c r="A10" s="4" t="s">
        <v>539</v>
      </c>
    </row>
    <row r="11" spans="1:7">
      <c r="A11" s="3" t="s">
        <v>62</v>
      </c>
    </row>
    <row r="12" spans="1:7">
      <c r="A12" s="4" t="s">
        <v>533</v>
      </c>
      <c r="G12" s="7" t="n">
        <v>150</v>
      </c>
    </row>
    <row r="13" spans="1:7">
      <c r="A13" s="4" t="s">
        <v>385</v>
      </c>
      <c r="B13" s="4" t="s">
        <v>391</v>
      </c>
      <c r="C13" s="4" t="s">
        <v>536</v>
      </c>
      <c r="E13" s="4" t="s">
        <v>391</v>
      </c>
      <c r="G13" s="4" t="s">
        <v>391</v>
      </c>
    </row>
    <row r="14" spans="1:7"/>
    <row r="15" spans="1:7">
      <c r="A15" s="4" t="s">
        <v>396</v>
      </c>
      <c r="B15" s="4" t="s">
        <v>547</v>
      </c>
    </row>
    <row r="16" spans="1:7">
      <c r="A16" s="4" t="s">
        <v>398</v>
      </c>
      <c r="B16" s="4" t="s">
        <v>547</v>
      </c>
    </row>
    <row r="17" spans="1:7">
      <c r="A17" s="4" t="s">
        <v>546</v>
      </c>
      <c r="B17" s="4" t="s">
        <v>547</v>
      </c>
    </row>
    <row r="18" spans="1:7">
      <c r="A18" s="4" t="s">
        <v>548</v>
      </c>
      <c r="B18" s="4" t="s">
        <v>551</v>
      </c>
    </row>
    <row r="19" spans="1:7">
      <c r="A19" s="4" t="s">
        <v>536</v>
      </c>
      <c r="B19" s="4" t="s">
        <v>552</v>
      </c>
    </row>
  </sheetData>
  <mergeCells count="7">
    <mergeCell ref="B1:C1"/>
    <mergeCell ref="A14:G14"/>
    <mergeCell ref="B15:G15"/>
    <mergeCell ref="B16:G16"/>
    <mergeCell ref="B17:G17"/>
    <mergeCell ref="B18:G18"/>
    <mergeCell ref="B19:G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1</v>
      </c>
      <c r="C1" s="2" t="s">
        <v>1</v>
      </c>
      <c r="D1" s="2" t="s">
        <v>422</v>
      </c>
    </row>
    <row r="2" spans="1:4">
      <c r="C2" s="2" t="s">
        <v>2</v>
      </c>
      <c r="D2" s="2" t="s">
        <v>23</v>
      </c>
    </row>
    <row r="3" spans="1:4">
      <c r="A3" s="3" t="s">
        <v>62</v>
      </c>
    </row>
    <row r="4" spans="1:4">
      <c r="A4" s="4" t="s">
        <v>582</v>
      </c>
      <c r="C4" s="7" t="n">
        <v>543504</v>
      </c>
      <c r="D4" s="7" t="n">
        <v>498088</v>
      </c>
    </row>
    <row r="5" spans="1:4">
      <c r="A5" s="4" t="s">
        <v>583</v>
      </c>
      <c r="C5" s="5" t="n">
        <v>114715</v>
      </c>
      <c r="D5" s="5" t="n">
        <v>49726</v>
      </c>
    </row>
    <row r="6" spans="1:4">
      <c r="A6" s="4" t="s">
        <v>584</v>
      </c>
      <c r="C6" s="5" t="n">
        <v>2903</v>
      </c>
      <c r="D6" s="5" t="n">
        <v>1790</v>
      </c>
    </row>
    <row r="7" spans="1:4">
      <c r="A7" s="4" t="s">
        <v>582</v>
      </c>
      <c r="C7" s="5" t="n">
        <v>661335</v>
      </c>
      <c r="D7" s="5" t="n">
        <v>543504</v>
      </c>
    </row>
    <row r="8" spans="1:4">
      <c r="A8" s="4" t="s">
        <v>585</v>
      </c>
      <c r="C8" s="5" t="n">
        <v>213</v>
      </c>
      <c r="D8" s="5" t="n">
        <v>-6101</v>
      </c>
    </row>
    <row r="9" spans="1:4">
      <c r="A9" s="4" t="s">
        <v>586</v>
      </c>
    </row>
    <row r="10" spans="1:4">
      <c r="A10" s="3" t="s">
        <v>62</v>
      </c>
    </row>
    <row r="11" spans="1:4">
      <c r="A11" s="4" t="s">
        <v>582</v>
      </c>
      <c r="C11" s="5" t="n">
        <v>-121451</v>
      </c>
      <c r="D11" s="4" t="s">
        <v>101</v>
      </c>
    </row>
    <row r="12" spans="1:4">
      <c r="A12" s="4" t="s">
        <v>583</v>
      </c>
      <c r="C12" s="4" t="s">
        <v>101</v>
      </c>
      <c r="D12" s="4" t="s">
        <v>101</v>
      </c>
    </row>
    <row r="13" spans="1:4">
      <c r="A13" s="4" t="s">
        <v>584</v>
      </c>
      <c r="C13" s="4" t="s">
        <v>101</v>
      </c>
      <c r="D13" s="4" t="s">
        <v>101</v>
      </c>
    </row>
    <row r="14" spans="1:4">
      <c r="A14" s="4" t="s">
        <v>582</v>
      </c>
      <c r="C14" s="5" t="n">
        <v>-132898</v>
      </c>
      <c r="D14" s="5" t="n">
        <v>-121451</v>
      </c>
    </row>
    <row r="15" spans="1:4">
      <c r="A15" s="4" t="s">
        <v>585</v>
      </c>
      <c r="C15" s="4" t="s">
        <v>101</v>
      </c>
      <c r="D15" s="4" t="s">
        <v>101</v>
      </c>
    </row>
    <row r="16" spans="1:4">
      <c r="A16" s="4" t="s">
        <v>587</v>
      </c>
    </row>
    <row r="17" spans="1:4">
      <c r="A17" s="3" t="s">
        <v>62</v>
      </c>
    </row>
    <row r="18" spans="1:4">
      <c r="A18" s="4" t="s">
        <v>582</v>
      </c>
      <c r="C18" s="5" t="n">
        <v>422053</v>
      </c>
      <c r="D18" s="5" t="n">
        <v>498088</v>
      </c>
    </row>
    <row r="19" spans="1:4">
      <c r="A19" s="4" t="s">
        <v>583</v>
      </c>
      <c r="C19" s="5" t="n">
        <v>114715</v>
      </c>
      <c r="D19" s="5" t="n">
        <v>49726</v>
      </c>
    </row>
    <row r="20" spans="1:4">
      <c r="A20" s="4" t="s">
        <v>584</v>
      </c>
      <c r="C20" s="5" t="n">
        <v>2903</v>
      </c>
      <c r="D20" s="5" t="n">
        <v>1790</v>
      </c>
    </row>
    <row r="21" spans="1:4">
      <c r="A21" s="4" t="s">
        <v>582</v>
      </c>
      <c r="C21" s="5" t="n">
        <v>528437</v>
      </c>
      <c r="D21" s="5" t="n">
        <v>422053</v>
      </c>
    </row>
    <row r="22" spans="1:4">
      <c r="A22" s="4" t="s">
        <v>585</v>
      </c>
      <c r="C22" s="5" t="n">
        <v>213</v>
      </c>
      <c r="D22" s="5" t="n">
        <v>-6101</v>
      </c>
    </row>
    <row r="23" spans="1:4">
      <c r="A23" s="4" t="s">
        <v>516</v>
      </c>
    </row>
    <row r="24" spans="1:4">
      <c r="A24" s="3" t="s">
        <v>62</v>
      </c>
    </row>
    <row r="25" spans="1:4">
      <c r="A25" s="4" t="s">
        <v>582</v>
      </c>
      <c r="B25" s="4" t="s">
        <v>396</v>
      </c>
      <c r="C25" s="5" t="n">
        <v>121451</v>
      </c>
      <c r="D25" s="5" t="n">
        <v>66001</v>
      </c>
    </row>
    <row r="26" spans="1:4">
      <c r="A26" s="4" t="s">
        <v>583</v>
      </c>
      <c r="B26" s="4" t="s">
        <v>396</v>
      </c>
      <c r="C26" s="5" t="n">
        <v>54909</v>
      </c>
      <c r="D26" s="5" t="n">
        <v>53857</v>
      </c>
    </row>
    <row r="27" spans="1:4">
      <c r="A27" s="4" t="s">
        <v>584</v>
      </c>
      <c r="B27" s="4" t="s">
        <v>396</v>
      </c>
      <c r="C27" s="5" t="n">
        <v>663</v>
      </c>
      <c r="D27" s="5" t="n">
        <v>1593</v>
      </c>
    </row>
    <row r="28" spans="1:4">
      <c r="A28" s="4" t="s">
        <v>582</v>
      </c>
      <c r="B28" s="4" t="s">
        <v>396</v>
      </c>
      <c r="C28" s="5" t="n">
        <v>177023</v>
      </c>
      <c r="D28" s="5" t="n">
        <v>121451</v>
      </c>
    </row>
    <row r="29" spans="1:4">
      <c r="A29" s="4" t="s">
        <v>585</v>
      </c>
      <c r="B29" s="4" t="s">
        <v>396</v>
      </c>
      <c r="C29" s="4" t="s">
        <v>101</v>
      </c>
      <c r="D29" s="4" t="s">
        <v>101</v>
      </c>
    </row>
    <row r="30" spans="1:4">
      <c r="A30" s="4" t="s">
        <v>384</v>
      </c>
    </row>
    <row r="31" spans="1:4">
      <c r="A31" s="3" t="s">
        <v>62</v>
      </c>
    </row>
    <row r="32" spans="1:4">
      <c r="A32" s="4" t="s">
        <v>582</v>
      </c>
      <c r="B32" s="4" t="s">
        <v>398</v>
      </c>
      <c r="C32" s="4" t="s">
        <v>101</v>
      </c>
    </row>
    <row r="33" spans="1:4">
      <c r="A33" s="4" t="s">
        <v>582</v>
      </c>
      <c r="B33" s="4" t="s">
        <v>398</v>
      </c>
      <c r="D33" s="4" t="s">
        <v>101</v>
      </c>
    </row>
    <row r="34" spans="1:4">
      <c r="A34" s="4" t="s">
        <v>534</v>
      </c>
    </row>
    <row r="35" spans="1:4">
      <c r="A35" s="3" t="s">
        <v>62</v>
      </c>
    </row>
    <row r="36" spans="1:4">
      <c r="A36" s="4" t="s">
        <v>582</v>
      </c>
      <c r="B36" s="4" t="s">
        <v>546</v>
      </c>
      <c r="C36" s="5" t="n">
        <v>85760</v>
      </c>
      <c r="D36" s="4" t="s">
        <v>101</v>
      </c>
    </row>
    <row r="37" spans="1:4">
      <c r="A37" s="4" t="s">
        <v>583</v>
      </c>
      <c r="B37" s="4" t="s">
        <v>546</v>
      </c>
      <c r="C37" s="4" t="s">
        <v>101</v>
      </c>
      <c r="D37" s="5" t="n">
        <v>95869</v>
      </c>
    </row>
    <row r="38" spans="1:4">
      <c r="A38" s="4" t="s">
        <v>584</v>
      </c>
      <c r="B38" s="4" t="s">
        <v>546</v>
      </c>
      <c r="C38" s="5" t="n">
        <v>516</v>
      </c>
      <c r="D38" s="5" t="n">
        <v>-10109</v>
      </c>
    </row>
    <row r="39" spans="1:4">
      <c r="A39" s="4" t="s">
        <v>582</v>
      </c>
      <c r="B39" s="4" t="s">
        <v>546</v>
      </c>
      <c r="C39" s="5" t="n">
        <v>86276</v>
      </c>
      <c r="D39" s="5" t="n">
        <v>85760</v>
      </c>
    </row>
    <row r="40" spans="1:4">
      <c r="A40" s="4" t="s">
        <v>585</v>
      </c>
      <c r="B40" s="4" t="s">
        <v>546</v>
      </c>
      <c r="C40" s="4" t="s">
        <v>101</v>
      </c>
      <c r="D40" s="4" t="s">
        <v>101</v>
      </c>
    </row>
    <row r="41" spans="1:4">
      <c r="A41" s="4" t="s">
        <v>387</v>
      </c>
    </row>
    <row r="42" spans="1:4">
      <c r="A42" s="3" t="s">
        <v>62</v>
      </c>
    </row>
    <row r="43" spans="1:4">
      <c r="A43" s="4" t="s">
        <v>582</v>
      </c>
      <c r="B43" s="4" t="s">
        <v>548</v>
      </c>
      <c r="C43" s="5" t="n">
        <v>148146</v>
      </c>
      <c r="D43" s="5" t="n">
        <v>145579</v>
      </c>
    </row>
    <row r="44" spans="1:4">
      <c r="A44" s="4" t="s">
        <v>583</v>
      </c>
      <c r="B44" s="4" t="s">
        <v>548</v>
      </c>
      <c r="C44" s="4" t="s">
        <v>101</v>
      </c>
      <c r="D44" s="4" t="s">
        <v>101</v>
      </c>
    </row>
    <row r="45" spans="1:4">
      <c r="A45" s="4" t="s">
        <v>584</v>
      </c>
      <c r="B45" s="4" t="s">
        <v>548</v>
      </c>
      <c r="C45" s="5" t="n">
        <v>1369</v>
      </c>
      <c r="D45" s="5" t="n">
        <v>2567</v>
      </c>
    </row>
    <row r="46" spans="1:4">
      <c r="A46" s="4" t="s">
        <v>582</v>
      </c>
      <c r="B46" s="4" t="s">
        <v>548</v>
      </c>
      <c r="C46" s="5" t="n">
        <v>149515</v>
      </c>
      <c r="D46" s="5" t="n">
        <v>148146</v>
      </c>
    </row>
    <row r="47" spans="1:4">
      <c r="A47" s="4" t="s">
        <v>585</v>
      </c>
      <c r="B47" s="4" t="s">
        <v>548</v>
      </c>
      <c r="C47" s="4" t="s">
        <v>101</v>
      </c>
      <c r="D47" s="4" t="s">
        <v>101</v>
      </c>
    </row>
    <row r="48" spans="1:4">
      <c r="A48" s="4" t="s">
        <v>539</v>
      </c>
    </row>
    <row r="49" spans="1:4">
      <c r="A49" s="3" t="s">
        <v>62</v>
      </c>
    </row>
    <row r="50" spans="1:4">
      <c r="A50" s="4" t="s">
        <v>582</v>
      </c>
      <c r="B50" s="4" t="s">
        <v>536</v>
      </c>
      <c r="C50" s="5" t="n">
        <v>188147</v>
      </c>
      <c r="D50" s="5" t="n">
        <v>190486</v>
      </c>
    </row>
    <row r="51" spans="1:4">
      <c r="A51" s="4" t="s">
        <v>583</v>
      </c>
      <c r="B51" s="4" t="s">
        <v>536</v>
      </c>
      <c r="C51" s="5" t="n">
        <v>-59574</v>
      </c>
      <c r="D51" s="4" t="s">
        <v>101</v>
      </c>
    </row>
    <row r="52" spans="1:4">
      <c r="A52" s="4" t="s">
        <v>584</v>
      </c>
      <c r="B52" s="4" t="s">
        <v>536</v>
      </c>
      <c r="C52" s="5" t="n">
        <v>3719</v>
      </c>
      <c r="D52" s="5" t="n">
        <v>3761</v>
      </c>
    </row>
    <row r="53" spans="1:4">
      <c r="A53" s="4" t="s">
        <v>582</v>
      </c>
      <c r="B53" s="4" t="s">
        <v>536</v>
      </c>
      <c r="C53" s="5" t="n">
        <v>132898</v>
      </c>
      <c r="D53" s="5" t="n">
        <v>188147</v>
      </c>
    </row>
    <row r="54" spans="1:4">
      <c r="A54" s="4" t="s">
        <v>585</v>
      </c>
      <c r="B54" s="4" t="s">
        <v>536</v>
      </c>
      <c r="C54" s="5" t="n">
        <v>606</v>
      </c>
      <c r="D54" s="5" t="n">
        <v>-6101</v>
      </c>
    </row>
    <row r="55" spans="1:4">
      <c r="A55" s="4" t="s">
        <v>543</v>
      </c>
    </row>
    <row r="56" spans="1:4">
      <c r="A56" s="3" t="s">
        <v>62</v>
      </c>
    </row>
    <row r="57" spans="1:4">
      <c r="A57" s="4" t="s">
        <v>582</v>
      </c>
      <c r="B57" s="4" t="s">
        <v>398</v>
      </c>
      <c r="C57" s="4" t="s">
        <v>101</v>
      </c>
      <c r="D57" s="5" t="n">
        <v>96022</v>
      </c>
    </row>
    <row r="58" spans="1:4">
      <c r="A58" s="4" t="s">
        <v>583</v>
      </c>
      <c r="B58" s="4" t="s">
        <v>398</v>
      </c>
      <c r="D58" s="5" t="n">
        <v>-100000</v>
      </c>
    </row>
    <row r="59" spans="1:4">
      <c r="A59" s="4" t="s">
        <v>584</v>
      </c>
      <c r="B59" s="4" t="s">
        <v>398</v>
      </c>
      <c r="D59" s="5" t="n">
        <v>3978</v>
      </c>
    </row>
    <row r="60" spans="1:4">
      <c r="A60" s="4" t="s">
        <v>582</v>
      </c>
      <c r="B60" s="4" t="s">
        <v>398</v>
      </c>
      <c r="D60" s="4" t="s">
        <v>101</v>
      </c>
    </row>
    <row r="61" spans="1:4">
      <c r="A61" s="4" t="s">
        <v>585</v>
      </c>
      <c r="B61" s="4" t="s">
        <v>398</v>
      </c>
      <c r="D61" s="4" t="s">
        <v>101</v>
      </c>
    </row>
    <row r="62" spans="1:4"/>
    <row r="63" spans="1:4">
      <c r="A63" s="4" t="s">
        <v>396</v>
      </c>
      <c r="B63" s="4" t="s">
        <v>588</v>
      </c>
    </row>
    <row r="64" spans="1:4">
      <c r="A64" s="4" t="s">
        <v>398</v>
      </c>
      <c r="B64" s="4" t="s">
        <v>589</v>
      </c>
    </row>
    <row r="65" spans="1:4">
      <c r="A65" s="4" t="s">
        <v>546</v>
      </c>
      <c r="B65" s="4" t="s">
        <v>551</v>
      </c>
    </row>
    <row r="66" spans="1:4">
      <c r="A66" s="4" t="s">
        <v>548</v>
      </c>
      <c r="B66" s="4" t="s">
        <v>551</v>
      </c>
    </row>
    <row r="67" spans="1:4">
      <c r="A67" s="4" t="s">
        <v>536</v>
      </c>
      <c r="B67" s="4" t="s">
        <v>590</v>
      </c>
    </row>
  </sheetData>
  <mergeCells count="7">
    <mergeCell ref="A1:B2"/>
    <mergeCell ref="A62:C62"/>
    <mergeCell ref="B63:C63"/>
    <mergeCell ref="B64:C64"/>
    <mergeCell ref="B65:C65"/>
    <mergeCell ref="B66:C66"/>
    <mergeCell ref="B67:C6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21"/>
  </cols>
  <sheetData>
    <row r="1" spans="1:7">
      <c r="A1" s="1" t="s">
        <v>591</v>
      </c>
      <c r="B1" s="2" t="s">
        <v>321</v>
      </c>
      <c r="D1" s="2" t="s">
        <v>592</v>
      </c>
      <c r="E1" s="2" t="s">
        <v>508</v>
      </c>
      <c r="F1" s="2" t="s">
        <v>495</v>
      </c>
      <c r="G1" s="2" t="s">
        <v>509</v>
      </c>
    </row>
    <row r="2" spans="1:7">
      <c r="A2" s="4" t="s">
        <v>384</v>
      </c>
    </row>
    <row r="3" spans="1:7">
      <c r="A3" s="3" t="s">
        <v>62</v>
      </c>
    </row>
    <row r="4" spans="1:7">
      <c r="A4" s="4" t="s">
        <v>593</v>
      </c>
      <c r="B4" s="4" t="s">
        <v>386</v>
      </c>
      <c r="D4" s="4" t="s">
        <v>386</v>
      </c>
    </row>
    <row r="5" spans="1:7">
      <c r="A5" s="4" t="s">
        <v>594</v>
      </c>
      <c r="D5" s="7" t="n">
        <v>250</v>
      </c>
    </row>
    <row r="6" spans="1:7">
      <c r="A6" s="4" t="s">
        <v>534</v>
      </c>
    </row>
    <row r="7" spans="1:7">
      <c r="A7" s="3" t="s">
        <v>62</v>
      </c>
    </row>
    <row r="8" spans="1:7">
      <c r="A8" s="4" t="s">
        <v>593</v>
      </c>
      <c r="B8" s="4" t="s">
        <v>388</v>
      </c>
      <c r="C8" s="4" t="s">
        <v>580</v>
      </c>
      <c r="E8" s="4" t="s">
        <v>388</v>
      </c>
      <c r="F8" s="4" t="s">
        <v>388</v>
      </c>
    </row>
    <row r="9" spans="1:7">
      <c r="A9" s="4" t="s">
        <v>594</v>
      </c>
      <c r="B9" s="7" t="n">
        <v>100000</v>
      </c>
      <c r="C9" s="4" t="s">
        <v>580</v>
      </c>
      <c r="E9" s="7" t="n">
        <v>100000</v>
      </c>
      <c r="F9" s="7" t="n">
        <v>100000</v>
      </c>
    </row>
    <row r="10" spans="1:7">
      <c r="A10" s="4" t="s">
        <v>387</v>
      </c>
    </row>
    <row r="11" spans="1:7">
      <c r="A11" s="3" t="s">
        <v>62</v>
      </c>
    </row>
    <row r="12" spans="1:7">
      <c r="A12" s="4" t="s">
        <v>593</v>
      </c>
      <c r="B12" s="4" t="s">
        <v>388</v>
      </c>
      <c r="C12" s="4" t="s">
        <v>535</v>
      </c>
      <c r="F12" s="4" t="s">
        <v>388</v>
      </c>
      <c r="G12" s="4" t="s">
        <v>388</v>
      </c>
    </row>
    <row r="13" spans="1:7">
      <c r="A13" s="4" t="s">
        <v>594</v>
      </c>
      <c r="B13" s="7" t="n">
        <v>160000</v>
      </c>
      <c r="C13" s="4" t="s">
        <v>535</v>
      </c>
      <c r="F13" s="7" t="n">
        <v>160000</v>
      </c>
      <c r="G13" s="7" t="n">
        <v>160000</v>
      </c>
    </row>
    <row r="14" spans="1:7"/>
    <row r="15" spans="1:7">
      <c r="A15" s="4" t="s">
        <v>396</v>
      </c>
      <c r="B15" s="4" t="s">
        <v>547</v>
      </c>
    </row>
    <row r="16" spans="1:7">
      <c r="A16" s="4" t="s">
        <v>398</v>
      </c>
      <c r="B16" s="4" t="s">
        <v>547</v>
      </c>
    </row>
    <row r="17" spans="1:7">
      <c r="A17" s="4" t="s">
        <v>546</v>
      </c>
      <c r="B17" s="4" t="s">
        <v>547</v>
      </c>
    </row>
    <row r="18" spans="1:7">
      <c r="A18" s="4" t="s">
        <v>548</v>
      </c>
      <c r="B18" s="4" t="s">
        <v>551</v>
      </c>
    </row>
  </sheetData>
  <mergeCells count="6">
    <mergeCell ref="B1:C1"/>
    <mergeCell ref="A14:G14"/>
    <mergeCell ref="B15:G15"/>
    <mergeCell ref="B16:G16"/>
    <mergeCell ref="B17:G17"/>
    <mergeCell ref="B18:G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5</v>
      </c>
      <c r="C1" s="2" t="s">
        <v>60</v>
      </c>
      <c r="E1" s="2" t="s">
        <v>1</v>
      </c>
    </row>
    <row r="2" spans="1:6">
      <c r="C2" s="2" t="s">
        <v>2</v>
      </c>
      <c r="D2" s="2" t="s">
        <v>61</v>
      </c>
      <c r="E2" s="2" t="s">
        <v>2</v>
      </c>
      <c r="F2" s="2" t="s">
        <v>61</v>
      </c>
    </row>
    <row r="3" spans="1:6">
      <c r="A3" s="3" t="s">
        <v>62</v>
      </c>
    </row>
    <row r="4" spans="1:6">
      <c r="A4" s="4" t="s">
        <v>71</v>
      </c>
      <c r="C4" s="7" t="n">
        <v>20123</v>
      </c>
      <c r="D4" s="7" t="n">
        <v>12521</v>
      </c>
      <c r="E4" s="7" t="n">
        <v>36463</v>
      </c>
      <c r="F4" s="7" t="n">
        <v>24511</v>
      </c>
    </row>
    <row r="5" spans="1:6">
      <c r="A5" s="4" t="s">
        <v>596</v>
      </c>
      <c r="C5" s="5" t="n">
        <v>4182</v>
      </c>
      <c r="D5" s="5" t="n">
        <v>488</v>
      </c>
      <c r="E5" s="5" t="n">
        <v>6279</v>
      </c>
      <c r="F5" s="5" t="n">
        <v>993</v>
      </c>
    </row>
    <row r="6" spans="1:6">
      <c r="A6" s="4" t="s">
        <v>516</v>
      </c>
    </row>
    <row r="7" spans="1:6">
      <c r="A7" s="3" t="s">
        <v>62</v>
      </c>
    </row>
    <row r="8" spans="1:6">
      <c r="A8" s="4" t="s">
        <v>71</v>
      </c>
      <c r="B8" s="4" t="s">
        <v>396</v>
      </c>
      <c r="C8" s="5" t="n">
        <v>4620</v>
      </c>
      <c r="D8" s="5" t="n">
        <v>2932</v>
      </c>
      <c r="E8" s="5" t="n">
        <v>9054</v>
      </c>
      <c r="F8" s="5" t="n">
        <v>5570</v>
      </c>
    </row>
    <row r="9" spans="1:6">
      <c r="A9" s="4" t="s">
        <v>534</v>
      </c>
    </row>
    <row r="10" spans="1:6">
      <c r="A10" s="3" t="s">
        <v>62</v>
      </c>
    </row>
    <row r="11" spans="1:6">
      <c r="A11" s="4" t="s">
        <v>71</v>
      </c>
      <c r="B11" s="4" t="s">
        <v>398</v>
      </c>
      <c r="C11" s="5" t="n">
        <v>2293</v>
      </c>
      <c r="D11" s="4" t="s">
        <v>101</v>
      </c>
      <c r="E11" s="5" t="n">
        <v>4585</v>
      </c>
      <c r="F11" s="4" t="s">
        <v>101</v>
      </c>
    </row>
    <row r="12" spans="1:6">
      <c r="A12" s="4" t="s">
        <v>387</v>
      </c>
    </row>
    <row r="13" spans="1:6">
      <c r="A13" s="3" t="s">
        <v>62</v>
      </c>
    </row>
    <row r="14" spans="1:6">
      <c r="A14" s="4" t="s">
        <v>71</v>
      </c>
      <c r="B14" s="4" t="s">
        <v>546</v>
      </c>
      <c r="C14" s="5" t="n">
        <v>3399</v>
      </c>
      <c r="D14" s="5" t="n">
        <v>3342</v>
      </c>
      <c r="E14" s="5" t="n">
        <v>6769</v>
      </c>
      <c r="F14" s="5" t="n">
        <v>6062</v>
      </c>
    </row>
    <row r="15" spans="1:6">
      <c r="A15" s="4" t="s">
        <v>539</v>
      </c>
    </row>
    <row r="16" spans="1:6">
      <c r="A16" s="3" t="s">
        <v>62</v>
      </c>
    </row>
    <row r="17" spans="1:6">
      <c r="A17" s="4" t="s">
        <v>71</v>
      </c>
      <c r="B17" s="4" t="s">
        <v>548</v>
      </c>
      <c r="C17" s="7" t="n">
        <v>5629</v>
      </c>
      <c r="D17" s="5" t="n">
        <v>3687</v>
      </c>
      <c r="E17" s="7" t="n">
        <v>9776</v>
      </c>
      <c r="F17" s="5" t="n">
        <v>7741</v>
      </c>
    </row>
    <row r="18" spans="1:6">
      <c r="A18" s="4" t="s">
        <v>543</v>
      </c>
    </row>
    <row r="19" spans="1:6">
      <c r="A19" s="3" t="s">
        <v>62</v>
      </c>
    </row>
    <row r="20" spans="1:6">
      <c r="A20" s="4" t="s">
        <v>71</v>
      </c>
      <c r="B20" s="4" t="s">
        <v>536</v>
      </c>
      <c r="D20" s="7" t="n">
        <v>2072</v>
      </c>
      <c r="F20" s="7" t="n">
        <v>4145</v>
      </c>
    </row>
    <row r="21" spans="1:6"/>
    <row r="22" spans="1:6">
      <c r="A22" s="4" t="s">
        <v>396</v>
      </c>
      <c r="B22" s="4" t="s">
        <v>544</v>
      </c>
    </row>
    <row r="23" spans="1:6">
      <c r="A23" s="4" t="s">
        <v>398</v>
      </c>
      <c r="B23" s="4" t="s">
        <v>547</v>
      </c>
    </row>
    <row r="24" spans="1:6">
      <c r="A24" s="4" t="s">
        <v>546</v>
      </c>
      <c r="B24" s="4" t="s">
        <v>551</v>
      </c>
    </row>
    <row r="25" spans="1:6">
      <c r="A25" s="4" t="s">
        <v>548</v>
      </c>
      <c r="B25" s="4" t="s">
        <v>552</v>
      </c>
    </row>
    <row r="26" spans="1:6">
      <c r="A26" s="4" t="s">
        <v>536</v>
      </c>
      <c r="B26" s="4" t="s">
        <v>597</v>
      </c>
    </row>
  </sheetData>
  <mergeCells count="9">
    <mergeCell ref="A1:B2"/>
    <mergeCell ref="C1:D1"/>
    <mergeCell ref="E1:F1"/>
    <mergeCell ref="A21:E21"/>
    <mergeCell ref="B22:E22"/>
    <mergeCell ref="B23:E23"/>
    <mergeCell ref="B24:E24"/>
    <mergeCell ref="B25:E25"/>
    <mergeCell ref="B26:E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21"/>
    <col customWidth="1" max="8" min="8" width="21"/>
  </cols>
  <sheetData>
    <row r="1" spans="1:8">
      <c r="A1" s="1" t="s">
        <v>598</v>
      </c>
      <c r="B1" s="2" t="s">
        <v>321</v>
      </c>
      <c r="D1" s="2" t="s">
        <v>508</v>
      </c>
      <c r="E1" s="2" t="s">
        <v>495</v>
      </c>
      <c r="F1" s="2" t="s">
        <v>509</v>
      </c>
      <c r="G1" s="2" t="s">
        <v>510</v>
      </c>
      <c r="H1" s="2" t="s">
        <v>511</v>
      </c>
    </row>
    <row r="2" spans="1:8">
      <c r="A2" s="4" t="s">
        <v>534</v>
      </c>
    </row>
    <row r="3" spans="1:8">
      <c r="A3" s="3" t="s">
        <v>62</v>
      </c>
    </row>
    <row r="4" spans="1:8">
      <c r="A4" s="4" t="s">
        <v>385</v>
      </c>
      <c r="B4" s="4" t="s">
        <v>388</v>
      </c>
      <c r="C4" s="4" t="s">
        <v>580</v>
      </c>
      <c r="D4" s="4" t="s">
        <v>388</v>
      </c>
      <c r="E4" s="4" t="s">
        <v>388</v>
      </c>
    </row>
    <row r="5" spans="1:8">
      <c r="A5" s="4" t="s">
        <v>533</v>
      </c>
      <c r="B5" s="7" t="n">
        <v>100000</v>
      </c>
      <c r="C5" s="4" t="s">
        <v>580</v>
      </c>
      <c r="D5" s="7" t="n">
        <v>100000</v>
      </c>
      <c r="E5" s="7" t="n">
        <v>100000</v>
      </c>
    </row>
    <row r="6" spans="1:8">
      <c r="A6" s="4" t="s">
        <v>387</v>
      </c>
    </row>
    <row r="7" spans="1:8">
      <c r="A7" s="3" t="s">
        <v>62</v>
      </c>
    </row>
    <row r="8" spans="1:8">
      <c r="A8" s="4" t="s">
        <v>385</v>
      </c>
      <c r="B8" s="4" t="s">
        <v>388</v>
      </c>
      <c r="C8" s="4" t="s">
        <v>535</v>
      </c>
      <c r="E8" s="4" t="s">
        <v>388</v>
      </c>
      <c r="F8" s="4" t="s">
        <v>388</v>
      </c>
    </row>
    <row r="9" spans="1:8">
      <c r="A9" s="4" t="s">
        <v>533</v>
      </c>
      <c r="B9" s="7" t="n">
        <v>160000</v>
      </c>
      <c r="C9" s="4" t="s">
        <v>535</v>
      </c>
      <c r="E9" s="7" t="n">
        <v>160000</v>
      </c>
      <c r="F9" s="7" t="n">
        <v>160000</v>
      </c>
    </row>
    <row r="10" spans="1:8">
      <c r="A10" s="4" t="s">
        <v>539</v>
      </c>
    </row>
    <row r="11" spans="1:8">
      <c r="A11" s="3" t="s">
        <v>62</v>
      </c>
    </row>
    <row r="12" spans="1:8">
      <c r="A12" s="4" t="s">
        <v>385</v>
      </c>
      <c r="B12" s="4" t="s">
        <v>391</v>
      </c>
      <c r="C12" s="4" t="s">
        <v>536</v>
      </c>
      <c r="E12" s="4" t="s">
        <v>391</v>
      </c>
      <c r="G12" s="4" t="s">
        <v>391</v>
      </c>
    </row>
    <row r="13" spans="1:8">
      <c r="A13" s="4" t="s">
        <v>533</v>
      </c>
      <c r="G13" s="7" t="n">
        <v>150</v>
      </c>
    </row>
    <row r="14" spans="1:8">
      <c r="A14" s="4" t="s">
        <v>543</v>
      </c>
    </row>
    <row r="15" spans="1:8">
      <c r="A15" s="3" t="s">
        <v>62</v>
      </c>
    </row>
    <row r="16" spans="1:8">
      <c r="A16" s="4" t="s">
        <v>385</v>
      </c>
      <c r="E16" s="4" t="s">
        <v>393</v>
      </c>
      <c r="H16" s="4" t="s">
        <v>393</v>
      </c>
    </row>
    <row r="17" spans="1:8">
      <c r="A17" s="4" t="s">
        <v>533</v>
      </c>
      <c r="H17" s="7" t="n">
        <v>100000</v>
      </c>
    </row>
    <row r="18" spans="1:8"/>
    <row r="19" spans="1:8">
      <c r="A19" s="4" t="s">
        <v>396</v>
      </c>
      <c r="B19" s="4" t="s">
        <v>547</v>
      </c>
    </row>
    <row r="20" spans="1:8">
      <c r="A20" s="4" t="s">
        <v>398</v>
      </c>
      <c r="B20" s="4" t="s">
        <v>547</v>
      </c>
    </row>
    <row r="21" spans="1:8">
      <c r="A21" s="4" t="s">
        <v>546</v>
      </c>
      <c r="B21" s="4" t="s">
        <v>547</v>
      </c>
    </row>
    <row r="22" spans="1:8">
      <c r="A22" s="4" t="s">
        <v>548</v>
      </c>
      <c r="B22" s="4" t="s">
        <v>551</v>
      </c>
    </row>
    <row r="23" spans="1:8">
      <c r="A23" s="4" t="s">
        <v>536</v>
      </c>
      <c r="B23" s="4" t="s">
        <v>552</v>
      </c>
    </row>
  </sheetData>
  <mergeCells count="7">
    <mergeCell ref="B1:C1"/>
    <mergeCell ref="A18:H18"/>
    <mergeCell ref="B19:H19"/>
    <mergeCell ref="B20:H20"/>
    <mergeCell ref="B21:H21"/>
    <mergeCell ref="B22:H22"/>
    <mergeCell ref="B23:H2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60</v>
      </c>
      <c r="D1" s="2" t="s">
        <v>1</v>
      </c>
    </row>
    <row r="2" spans="1:5">
      <c r="B2" s="2" t="s">
        <v>2</v>
      </c>
      <c r="C2" s="2" t="s">
        <v>61</v>
      </c>
      <c r="D2" s="2" t="s">
        <v>2</v>
      </c>
      <c r="E2" s="2" t="s">
        <v>61</v>
      </c>
    </row>
    <row r="3" spans="1:5">
      <c r="A3" s="3" t="s">
        <v>62</v>
      </c>
    </row>
    <row r="4" spans="1:5">
      <c r="A4" s="4" t="s">
        <v>600</v>
      </c>
      <c r="B4" s="7" t="n">
        <v>-520</v>
      </c>
      <c r="C4" s="7" t="n">
        <v>3893</v>
      </c>
      <c r="D4" s="7" t="n">
        <v>-3032</v>
      </c>
      <c r="E4" s="7" t="n">
        <v>4484</v>
      </c>
    </row>
    <row r="5" spans="1:5">
      <c r="A5" s="4" t="s">
        <v>601</v>
      </c>
      <c r="B5" s="5" t="n">
        <v>6932</v>
      </c>
      <c r="C5" s="5" t="n">
        <v>-5726</v>
      </c>
      <c r="D5" s="5" t="n">
        <v>17405</v>
      </c>
      <c r="E5" s="5" t="n">
        <v>480</v>
      </c>
    </row>
    <row r="6" spans="1:5">
      <c r="A6" s="4" t="s">
        <v>75</v>
      </c>
      <c r="B6" s="7" t="n">
        <v>6412</v>
      </c>
      <c r="C6" s="7" t="n">
        <v>-1833</v>
      </c>
      <c r="D6" s="7" t="n">
        <v>14373</v>
      </c>
      <c r="E6" s="7" t="n">
        <v>49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5"/>
    <col customWidth="1" max="6" min="6" width="8"/>
    <col customWidth="1" max="7" min="7" width="14"/>
    <col customWidth="1" max="8" min="8" width="16"/>
    <col customWidth="1" max="9" min="9" width="14"/>
  </cols>
  <sheetData>
    <row r="1" spans="1:9">
      <c r="A1" s="1" t="s">
        <v>602</v>
      </c>
      <c r="B1" s="2" t="s">
        <v>60</v>
      </c>
      <c r="E1" s="2" t="s">
        <v>1</v>
      </c>
      <c r="H1" s="2" t="s">
        <v>422</v>
      </c>
    </row>
    <row r="2" spans="1:9">
      <c r="B2" s="2" t="s">
        <v>2</v>
      </c>
      <c r="D2" s="2" t="s">
        <v>61</v>
      </c>
      <c r="E2" s="2" t="s">
        <v>2</v>
      </c>
      <c r="G2" s="2" t="s">
        <v>61</v>
      </c>
      <c r="H2" s="2" t="s">
        <v>23</v>
      </c>
      <c r="I2" s="2" t="s">
        <v>603</v>
      </c>
    </row>
    <row r="3" spans="1:9">
      <c r="A3" s="3" t="s">
        <v>62</v>
      </c>
    </row>
    <row r="4" spans="1:9">
      <c r="A4" s="4" t="s">
        <v>604</v>
      </c>
      <c r="B4" s="7" t="n">
        <v>0</v>
      </c>
      <c r="E4" s="7" t="n">
        <v>0</v>
      </c>
    </row>
    <row r="5" spans="1:9">
      <c r="A5" s="4" t="s">
        <v>605</v>
      </c>
      <c r="B5" s="4" t="s">
        <v>101</v>
      </c>
      <c r="D5" s="7" t="n">
        <v>498</v>
      </c>
      <c r="E5" s="4" t="s">
        <v>101</v>
      </c>
      <c r="G5" s="7" t="n">
        <v>11941</v>
      </c>
    </row>
    <row r="6" spans="1:9">
      <c r="A6" s="4" t="s">
        <v>387</v>
      </c>
    </row>
    <row r="7" spans="1:9">
      <c r="A7" s="3" t="s">
        <v>62</v>
      </c>
    </row>
    <row r="8" spans="1:9">
      <c r="A8" s="4" t="s">
        <v>385</v>
      </c>
      <c r="B8" s="4" t="s">
        <v>388</v>
      </c>
      <c r="C8" s="4" t="s">
        <v>580</v>
      </c>
      <c r="D8" s="4" t="s">
        <v>388</v>
      </c>
      <c r="E8" s="4" t="s">
        <v>388</v>
      </c>
      <c r="F8" s="4" t="s">
        <v>580</v>
      </c>
      <c r="G8" s="4" t="s">
        <v>388</v>
      </c>
      <c r="I8" s="4" t="s">
        <v>388</v>
      </c>
    </row>
    <row r="9" spans="1:9">
      <c r="A9" s="4" t="s">
        <v>98</v>
      </c>
    </row>
    <row r="10" spans="1:9">
      <c r="A10" s="3" t="s">
        <v>62</v>
      </c>
    </row>
    <row r="11" spans="1:9">
      <c r="A11" s="4" t="s">
        <v>606</v>
      </c>
      <c r="B11" s="5" t="n">
        <v>50000000</v>
      </c>
      <c r="E11" s="5" t="n">
        <v>50000000</v>
      </c>
    </row>
    <row r="12" spans="1:9">
      <c r="A12" s="4" t="s">
        <v>607</v>
      </c>
      <c r="B12" s="5" t="n">
        <v>0</v>
      </c>
      <c r="E12" s="5" t="n">
        <v>0</v>
      </c>
    </row>
    <row r="13" spans="1:9">
      <c r="A13" s="4" t="s">
        <v>608</v>
      </c>
    </row>
    <row r="14" spans="1:9">
      <c r="A14" s="3" t="s">
        <v>62</v>
      </c>
    </row>
    <row r="15" spans="1:9">
      <c r="A15" s="4" t="s">
        <v>609</v>
      </c>
      <c r="B15" s="4" t="s">
        <v>364</v>
      </c>
      <c r="E15" s="4" t="s">
        <v>364</v>
      </c>
    </row>
    <row r="16" spans="1:9">
      <c r="A16" s="4" t="s">
        <v>605</v>
      </c>
      <c r="B16" s="7" t="n">
        <v>0</v>
      </c>
      <c r="H16" s="7" t="n">
        <v>0</v>
      </c>
    </row>
    <row r="17" spans="1:9"/>
    <row r="18" spans="1:9">
      <c r="A18" s="4" t="s">
        <v>396</v>
      </c>
      <c r="B18" s="4" t="s">
        <v>547</v>
      </c>
    </row>
    <row r="19" spans="1:9">
      <c r="A19" s="4" t="s">
        <v>398</v>
      </c>
      <c r="B19" s="4" t="s">
        <v>551</v>
      </c>
    </row>
  </sheetData>
  <mergeCells count="8">
    <mergeCell ref="A1:A2"/>
    <mergeCell ref="B1:D1"/>
    <mergeCell ref="E1:G1"/>
    <mergeCell ref="B2:C2"/>
    <mergeCell ref="E2:F2"/>
    <mergeCell ref="A17:I17"/>
    <mergeCell ref="B18:I18"/>
    <mergeCell ref="B19:I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62</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0</v>
      </c>
      <c r="B1" s="2" t="s">
        <v>60</v>
      </c>
      <c r="D1" s="2" t="s">
        <v>1</v>
      </c>
      <c r="F1" s="2" t="s">
        <v>422</v>
      </c>
    </row>
    <row r="2" spans="1:6">
      <c r="B2" s="2" t="s">
        <v>2</v>
      </c>
      <c r="C2" s="2" t="s">
        <v>61</v>
      </c>
      <c r="D2" s="2" t="s">
        <v>2</v>
      </c>
      <c r="E2" s="2" t="s">
        <v>61</v>
      </c>
      <c r="F2" s="2" t="s">
        <v>23</v>
      </c>
    </row>
    <row r="3" spans="1:6">
      <c r="A3" s="3" t="s">
        <v>62</v>
      </c>
    </row>
    <row r="4" spans="1:6">
      <c r="A4" s="4" t="s">
        <v>611</v>
      </c>
      <c r="D4" s="7" t="n">
        <v>230743</v>
      </c>
    </row>
    <row r="5" spans="1:6">
      <c r="A5" s="4" t="s">
        <v>611</v>
      </c>
      <c r="B5" s="7" t="n">
        <v>136303</v>
      </c>
      <c r="C5" s="7" t="n">
        <v>-268354</v>
      </c>
      <c r="D5" s="7" t="n">
        <v>136303</v>
      </c>
      <c r="E5" s="7" t="n">
        <v>-268354</v>
      </c>
      <c r="F5" s="7" t="n">
        <v>230743</v>
      </c>
    </row>
    <row r="6" spans="1:6">
      <c r="A6" s="4" t="s">
        <v>93</v>
      </c>
    </row>
    <row r="7" spans="1:6">
      <c r="A7" s="3" t="s">
        <v>62</v>
      </c>
    </row>
    <row r="8" spans="1:6">
      <c r="A8" s="4" t="s">
        <v>612</v>
      </c>
      <c r="D8" s="5" t="n">
        <v>152717452</v>
      </c>
    </row>
    <row r="9" spans="1:6">
      <c r="A9" s="4" t="s">
        <v>611</v>
      </c>
      <c r="D9" s="7" t="n">
        <v>1215826</v>
      </c>
    </row>
    <row r="10" spans="1:6">
      <c r="A10" s="4" t="s">
        <v>612</v>
      </c>
      <c r="B10" s="5" t="n">
        <v>153958260</v>
      </c>
      <c r="D10" s="5" t="n">
        <v>153958260</v>
      </c>
      <c r="F10" s="5" t="n">
        <v>152717452</v>
      </c>
    </row>
    <row r="11" spans="1:6">
      <c r="A11" s="4" t="s">
        <v>611</v>
      </c>
      <c r="B11" s="7" t="n">
        <v>1232975</v>
      </c>
      <c r="C11" s="5" t="n">
        <v>1201717</v>
      </c>
      <c r="D11" s="7" t="n">
        <v>1232975</v>
      </c>
      <c r="E11" s="7" t="n">
        <v>1201717</v>
      </c>
      <c r="F11" s="7" t="n">
        <v>1215826</v>
      </c>
    </row>
    <row r="12" spans="1:6">
      <c r="A12" s="4" t="s">
        <v>97</v>
      </c>
    </row>
    <row r="13" spans="1:6">
      <c r="A13" s="3" t="s">
        <v>62</v>
      </c>
    </row>
    <row r="14" spans="1:6">
      <c r="A14" s="4" t="s">
        <v>612</v>
      </c>
      <c r="D14" s="5" t="n">
        <v>148394152</v>
      </c>
      <c r="E14" s="5" t="n">
        <v>147013538</v>
      </c>
      <c r="F14" s="5" t="n">
        <v>147013538</v>
      </c>
    </row>
    <row r="15" spans="1:6">
      <c r="A15" s="4" t="s">
        <v>611</v>
      </c>
      <c r="D15" s="7" t="n">
        <v>1079055</v>
      </c>
      <c r="E15" s="7" t="n">
        <v>1070076</v>
      </c>
      <c r="F15" s="7" t="n">
        <v>1070076</v>
      </c>
    </row>
    <row r="16" spans="1:6">
      <c r="A16" s="4" t="s">
        <v>613</v>
      </c>
      <c r="D16" s="5" t="n">
        <v>901943</v>
      </c>
      <c r="F16" s="5" t="n">
        <v>1643156</v>
      </c>
    </row>
    <row r="17" spans="1:6">
      <c r="A17" s="4" t="s">
        <v>106</v>
      </c>
      <c r="D17" s="7" t="n">
        <v>6936</v>
      </c>
      <c r="F17" s="7" t="n">
        <v>11954</v>
      </c>
    </row>
    <row r="18" spans="1:6">
      <c r="A18" s="4" t="s">
        <v>614</v>
      </c>
      <c r="D18" s="4" t="s">
        <v>101</v>
      </c>
      <c r="F18" s="5" t="n">
        <v>1415285</v>
      </c>
    </row>
    <row r="19" spans="1:6">
      <c r="A19" s="4" t="s">
        <v>615</v>
      </c>
      <c r="D19" s="4" t="s">
        <v>101</v>
      </c>
      <c r="F19" s="7" t="n">
        <v>8966</v>
      </c>
    </row>
    <row r="20" spans="1:6">
      <c r="A20" s="4" t="s">
        <v>616</v>
      </c>
      <c r="D20" s="4" t="s">
        <v>101</v>
      </c>
      <c r="F20" s="5" t="n">
        <v>-1677827</v>
      </c>
    </row>
    <row r="21" spans="1:6">
      <c r="A21" s="4" t="s">
        <v>107</v>
      </c>
      <c r="D21" s="4" t="s">
        <v>101</v>
      </c>
      <c r="F21" s="7" t="n">
        <v>-11941</v>
      </c>
    </row>
    <row r="22" spans="1:6">
      <c r="A22" s="4" t="s">
        <v>612</v>
      </c>
      <c r="B22" s="5" t="n">
        <v>149296095</v>
      </c>
      <c r="D22" s="5" t="n">
        <v>149296095</v>
      </c>
      <c r="F22" s="5" t="n">
        <v>148394152</v>
      </c>
    </row>
    <row r="23" spans="1:6">
      <c r="A23" s="4" t="s">
        <v>611</v>
      </c>
      <c r="B23" s="7" t="n">
        <v>1085991</v>
      </c>
      <c r="D23" s="7" t="n">
        <v>1085991</v>
      </c>
      <c r="F23" s="7" t="n">
        <v>1079055</v>
      </c>
    </row>
    <row r="24" spans="1:6">
      <c r="A24" s="4" t="s">
        <v>617</v>
      </c>
    </row>
    <row r="25" spans="1:6">
      <c r="A25" s="3" t="s">
        <v>62</v>
      </c>
    </row>
    <row r="26" spans="1:6">
      <c r="A26" s="4" t="s">
        <v>611</v>
      </c>
      <c r="B26" s="5" t="n">
        <v>1084034</v>
      </c>
      <c r="C26" s="5" t="n">
        <v>1068778</v>
      </c>
      <c r="D26" s="5" t="n">
        <v>1079055</v>
      </c>
      <c r="E26" s="5" t="n">
        <v>1070076</v>
      </c>
      <c r="F26" s="5" t="n">
        <v>1070076</v>
      </c>
    </row>
    <row r="27" spans="1:6">
      <c r="A27" s="4" t="s">
        <v>106</v>
      </c>
      <c r="B27" s="5" t="n">
        <v>1957</v>
      </c>
      <c r="C27" s="5" t="n">
        <v>529</v>
      </c>
      <c r="D27" s="5" t="n">
        <v>6936</v>
      </c>
      <c r="E27" s="5" t="n">
        <v>10674</v>
      </c>
    </row>
    <row r="28" spans="1:6">
      <c r="A28" s="4" t="s">
        <v>107</v>
      </c>
      <c r="B28" s="4" t="s">
        <v>101</v>
      </c>
      <c r="C28" s="5" t="n">
        <v>-498</v>
      </c>
      <c r="D28" s="4" t="s">
        <v>101</v>
      </c>
      <c r="E28" s="5" t="n">
        <v>-11941</v>
      </c>
    </row>
    <row r="29" spans="1:6">
      <c r="A29" s="4" t="s">
        <v>611</v>
      </c>
      <c r="B29" s="7" t="n">
        <v>1085991</v>
      </c>
      <c r="C29" s="5" t="n">
        <v>1068809</v>
      </c>
      <c r="D29" s="7" t="n">
        <v>1085991</v>
      </c>
      <c r="E29" s="7" t="n">
        <v>1068809</v>
      </c>
      <c r="F29" s="7" t="n">
        <v>1079055</v>
      </c>
    </row>
    <row r="30" spans="1:6">
      <c r="A30" s="4" t="s">
        <v>98</v>
      </c>
    </row>
    <row r="31" spans="1:6">
      <c r="A31" s="3" t="s">
        <v>62</v>
      </c>
    </row>
    <row r="32" spans="1:6">
      <c r="A32" s="4" t="s">
        <v>612</v>
      </c>
      <c r="D32" s="5" t="n">
        <v>4323300</v>
      </c>
      <c r="E32" s="5" t="n">
        <v>4040000</v>
      </c>
      <c r="F32" s="5" t="n">
        <v>4040000</v>
      </c>
    </row>
    <row r="33" spans="1:6">
      <c r="A33" s="4" t="s">
        <v>611</v>
      </c>
      <c r="D33" s="7" t="n">
        <v>136771</v>
      </c>
      <c r="E33" s="7" t="n">
        <v>128363</v>
      </c>
      <c r="F33" s="7" t="n">
        <v>128363</v>
      </c>
    </row>
    <row r="34" spans="1:6">
      <c r="A34" s="4" t="s">
        <v>612</v>
      </c>
      <c r="B34" s="5" t="n">
        <v>4662165</v>
      </c>
      <c r="D34" s="5" t="n">
        <v>4662165</v>
      </c>
      <c r="F34" s="5" t="n">
        <v>4323300</v>
      </c>
    </row>
    <row r="35" spans="1:6">
      <c r="A35" s="4" t="s">
        <v>611</v>
      </c>
      <c r="B35" s="7" t="n">
        <v>146984</v>
      </c>
      <c r="D35" s="7" t="n">
        <v>146984</v>
      </c>
      <c r="F35" s="7" t="n">
        <v>136771</v>
      </c>
    </row>
    <row r="36" spans="1:6">
      <c r="A36" s="4" t="s">
        <v>618</v>
      </c>
      <c r="D36" s="5" t="n">
        <v>338865</v>
      </c>
      <c r="F36" s="5" t="n">
        <v>283300</v>
      </c>
    </row>
    <row r="37" spans="1:6">
      <c r="A37" s="4" t="s">
        <v>108</v>
      </c>
      <c r="D37" s="7" t="n">
        <v>10447</v>
      </c>
      <c r="F37" s="7" t="n">
        <v>9260</v>
      </c>
    </row>
    <row r="38" spans="1:6">
      <c r="A38" s="4" t="s">
        <v>619</v>
      </c>
      <c r="D38" s="5" t="n">
        <v>-234</v>
      </c>
      <c r="F38" s="5" t="n">
        <v>-852</v>
      </c>
    </row>
    <row r="39" spans="1:6">
      <c r="A39" s="4" t="s">
        <v>620</v>
      </c>
    </row>
    <row r="40" spans="1:6">
      <c r="A40" s="3" t="s">
        <v>62</v>
      </c>
    </row>
    <row r="41" spans="1:6">
      <c r="A41" s="4" t="s">
        <v>611</v>
      </c>
      <c r="B41" s="5" t="n">
        <v>146983</v>
      </c>
      <c r="C41" s="5" t="n">
        <v>132266</v>
      </c>
      <c r="D41" s="5" t="n">
        <v>136771</v>
      </c>
      <c r="E41" s="5" t="n">
        <v>128363</v>
      </c>
      <c r="F41" s="5" t="n">
        <v>128363</v>
      </c>
    </row>
    <row r="42" spans="1:6">
      <c r="A42" s="4" t="s">
        <v>611</v>
      </c>
      <c r="B42" s="5" t="n">
        <v>146984</v>
      </c>
      <c r="C42" s="5" t="n">
        <v>132908</v>
      </c>
      <c r="D42" s="5" t="n">
        <v>146984</v>
      </c>
      <c r="E42" s="5" t="n">
        <v>132908</v>
      </c>
      <c r="F42" s="7" t="n">
        <v>136771</v>
      </c>
    </row>
    <row r="43" spans="1:6">
      <c r="A43" s="4" t="s">
        <v>108</v>
      </c>
      <c r="B43" s="4" t="s">
        <v>101</v>
      </c>
      <c r="C43" s="5" t="n">
        <v>834</v>
      </c>
      <c r="D43" s="5" t="n">
        <v>10447</v>
      </c>
      <c r="E43" s="5" t="n">
        <v>5195</v>
      </c>
    </row>
    <row r="44" spans="1:6">
      <c r="A44" s="4" t="s">
        <v>619</v>
      </c>
      <c r="B44" s="7" t="n">
        <v>-1</v>
      </c>
      <c r="C44" s="7" t="n">
        <v>192</v>
      </c>
      <c r="D44" s="7" t="n">
        <v>234</v>
      </c>
      <c r="E44" s="7" t="n">
        <v>6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621</v>
      </c>
      <c r="B1" s="2" t="s">
        <v>60</v>
      </c>
      <c r="D1" s="2" t="s">
        <v>1</v>
      </c>
    </row>
    <row r="2" spans="1:6">
      <c r="B2" s="2" t="s">
        <v>2</v>
      </c>
      <c r="C2" s="2" t="s">
        <v>61</v>
      </c>
      <c r="D2" s="2" t="s">
        <v>2</v>
      </c>
      <c r="E2" s="2" t="s">
        <v>61</v>
      </c>
      <c r="F2" s="2" t="s">
        <v>23</v>
      </c>
    </row>
    <row r="3" spans="1:6">
      <c r="A3" s="3" t="s">
        <v>62</v>
      </c>
    </row>
    <row r="4" spans="1:6">
      <c r="A4" s="4" t="s">
        <v>63</v>
      </c>
      <c r="B4" s="7" t="n">
        <v>956843000</v>
      </c>
      <c r="C4" s="7" t="n">
        <v>851927000</v>
      </c>
      <c r="D4" s="7" t="n">
        <v>1833300000</v>
      </c>
      <c r="E4" s="7" t="n">
        <v>1699633000</v>
      </c>
    </row>
    <row r="5" spans="1:6">
      <c r="A5" s="4" t="s">
        <v>314</v>
      </c>
      <c r="B5" s="5" t="n">
        <v>173339000</v>
      </c>
      <c r="C5" s="5" t="n">
        <v>142663000</v>
      </c>
      <c r="D5" s="5" t="n">
        <v>326871000</v>
      </c>
      <c r="E5" s="5" t="n">
        <v>300226000</v>
      </c>
    </row>
    <row r="6" spans="1:6">
      <c r="A6" s="4" t="s">
        <v>67</v>
      </c>
      <c r="B6" s="5" t="n">
        <v>58508000</v>
      </c>
      <c r="C6" s="5" t="n">
        <v>46806000</v>
      </c>
      <c r="D6" s="5" t="n">
        <v>114190000</v>
      </c>
      <c r="E6" s="5" t="n">
        <v>95437000</v>
      </c>
    </row>
    <row r="7" spans="1:6">
      <c r="A7" s="4" t="s">
        <v>622</v>
      </c>
      <c r="B7" s="5" t="n">
        <v>56749000</v>
      </c>
      <c r="C7" s="5" t="n">
        <v>58577000</v>
      </c>
      <c r="D7" s="5" t="n">
        <v>107292000</v>
      </c>
      <c r="E7" s="5" t="n">
        <v>116653000</v>
      </c>
    </row>
    <row r="8" spans="1:6">
      <c r="A8" s="4" t="s">
        <v>123</v>
      </c>
      <c r="B8" s="5" t="n">
        <v>960000</v>
      </c>
      <c r="C8" s="5" t="n">
        <v>985000</v>
      </c>
      <c r="D8" s="5" t="n">
        <v>1858000</v>
      </c>
      <c r="E8" s="5" t="n">
        <v>1982000</v>
      </c>
    </row>
    <row r="9" spans="1:6">
      <c r="A9" s="4" t="s">
        <v>623</v>
      </c>
      <c r="B9" s="5" t="n">
        <v>4995000</v>
      </c>
      <c r="C9" s="5" t="n">
        <v>4331000</v>
      </c>
      <c r="D9" s="5" t="n">
        <v>9340000</v>
      </c>
      <c r="E9" s="5" t="n">
        <v>7791000</v>
      </c>
    </row>
    <row r="10" spans="1:6">
      <c r="A10" s="4" t="s">
        <v>69</v>
      </c>
      <c r="B10" s="5" t="n">
        <v>25878000</v>
      </c>
      <c r="C10" s="5" t="n">
        <v>15479000</v>
      </c>
      <c r="D10" s="5" t="n">
        <v>48453000</v>
      </c>
      <c r="E10" s="5" t="n">
        <v>45998000</v>
      </c>
    </row>
    <row r="11" spans="1:6">
      <c r="A11" s="4" t="s">
        <v>70</v>
      </c>
      <c r="B11" s="5" t="n">
        <v>26249000</v>
      </c>
      <c r="C11" s="5" t="n">
        <v>16485000</v>
      </c>
      <c r="D11" s="5" t="n">
        <v>45738000</v>
      </c>
      <c r="E11" s="5" t="n">
        <v>32365000</v>
      </c>
    </row>
    <row r="12" spans="1:6">
      <c r="A12" s="4" t="s">
        <v>71</v>
      </c>
      <c r="B12" s="5" t="n">
        <v>-20123000</v>
      </c>
      <c r="C12" s="5" t="n">
        <v>-12521000</v>
      </c>
      <c r="D12" s="5" t="n">
        <v>-36463000</v>
      </c>
      <c r="E12" s="5" t="n">
        <v>-24511000</v>
      </c>
    </row>
    <row r="13" spans="1:6">
      <c r="A13" s="4" t="s">
        <v>72</v>
      </c>
      <c r="B13" s="5" t="n">
        <v>-23932000</v>
      </c>
      <c r="C13" s="5" t="n">
        <v>-70923000</v>
      </c>
      <c r="D13" s="5" t="n">
        <v>-60488000</v>
      </c>
      <c r="E13" s="5" t="n">
        <v>39694000</v>
      </c>
    </row>
    <row r="14" spans="1:6">
      <c r="A14" s="4" t="s">
        <v>73</v>
      </c>
      <c r="B14" s="5" t="n">
        <v>2768000</v>
      </c>
      <c r="C14" s="5" t="n">
        <v>203000</v>
      </c>
      <c r="D14" s="5" t="n">
        <v>2713000</v>
      </c>
      <c r="E14" s="5" t="n">
        <v>1802000</v>
      </c>
    </row>
    <row r="15" spans="1:6">
      <c r="A15" s="4" t="s">
        <v>624</v>
      </c>
      <c r="B15" s="5" t="n">
        <v>-6412000</v>
      </c>
      <c r="C15" s="5" t="n">
        <v>1833000</v>
      </c>
      <c r="D15" s="5" t="n">
        <v>-14373000</v>
      </c>
      <c r="E15" s="5" t="n">
        <v>-4964000</v>
      </c>
    </row>
    <row r="16" spans="1:6">
      <c r="A16" s="4" t="s">
        <v>316</v>
      </c>
      <c r="B16" s="5" t="n">
        <v>-21450000</v>
      </c>
      <c r="C16" s="5" t="n">
        <v>-64923000</v>
      </c>
      <c r="D16" s="5" t="n">
        <v>-62873000</v>
      </c>
      <c r="E16" s="5" t="n">
        <v>44386000</v>
      </c>
    </row>
    <row r="17" spans="1:6">
      <c r="A17" s="4" t="s">
        <v>625</v>
      </c>
      <c r="B17" s="5" t="n">
        <v>11568000</v>
      </c>
      <c r="C17" s="5" t="n">
        <v>7485000</v>
      </c>
      <c r="D17" s="5" t="n">
        <v>21422000</v>
      </c>
      <c r="E17" s="5" t="n">
        <v>15481000</v>
      </c>
    </row>
    <row r="18" spans="1:6">
      <c r="A18" s="4" t="s">
        <v>626</v>
      </c>
      <c r="B18" s="5" t="n">
        <v>302984000</v>
      </c>
      <c r="C18" s="5" t="n">
        <v>291625</v>
      </c>
      <c r="D18" s="5" t="n">
        <v>302984000</v>
      </c>
      <c r="E18" s="5" t="n">
        <v>291625</v>
      </c>
    </row>
    <row r="19" spans="1:6">
      <c r="A19" s="4" t="s">
        <v>627</v>
      </c>
      <c r="B19" s="5" t="n">
        <v>1669980000</v>
      </c>
      <c r="C19" s="5" t="n">
        <v>1276809</v>
      </c>
      <c r="D19" s="5" t="n">
        <v>1669980000</v>
      </c>
      <c r="E19" s="5" t="n">
        <v>1276809</v>
      </c>
      <c r="F19" s="7" t="n">
        <v>1646809000</v>
      </c>
    </row>
    <row r="20" spans="1:6">
      <c r="A20" s="4" t="s">
        <v>628</v>
      </c>
      <c r="B20" s="5" t="n">
        <v>1533677000</v>
      </c>
      <c r="C20" s="5" t="n">
        <v>1545163</v>
      </c>
      <c r="D20" s="5" t="n">
        <v>1533677000</v>
      </c>
      <c r="E20" s="5" t="n">
        <v>1545163</v>
      </c>
      <c r="F20" s="7" t="n">
        <v>1416066000</v>
      </c>
    </row>
    <row r="21" spans="1:6">
      <c r="A21" s="4" t="s">
        <v>629</v>
      </c>
    </row>
    <row r="22" spans="1:6">
      <c r="A22" s="3" t="s">
        <v>62</v>
      </c>
    </row>
    <row r="23" spans="1:6">
      <c r="A23" s="4" t="s">
        <v>63</v>
      </c>
      <c r="B23" s="5" t="n">
        <v>593608000</v>
      </c>
      <c r="C23" s="5" t="n">
        <v>504705000</v>
      </c>
      <c r="D23" s="5" t="n">
        <v>1135786000</v>
      </c>
      <c r="E23" s="5" t="n">
        <v>991471000</v>
      </c>
    </row>
    <row r="24" spans="1:6">
      <c r="A24" s="4" t="s">
        <v>314</v>
      </c>
      <c r="B24" s="5" t="n">
        <v>125246000</v>
      </c>
      <c r="C24" s="5" t="n">
        <v>107387000</v>
      </c>
      <c r="D24" s="5" t="n">
        <v>244011000</v>
      </c>
      <c r="E24" s="5" t="n">
        <v>222892000</v>
      </c>
    </row>
    <row r="25" spans="1:6">
      <c r="A25" s="4" t="s">
        <v>67</v>
      </c>
      <c r="B25" s="5" t="n">
        <v>23254000</v>
      </c>
      <c r="C25" s="5" t="n">
        <v>18073000</v>
      </c>
      <c r="D25" s="5" t="n">
        <v>43400000</v>
      </c>
      <c r="E25" s="5" t="n">
        <v>33316000</v>
      </c>
    </row>
    <row r="26" spans="1:6">
      <c r="A26" s="4" t="s">
        <v>622</v>
      </c>
      <c r="B26" s="5" t="n">
        <v>36516000</v>
      </c>
      <c r="C26" s="5" t="n">
        <v>40643000</v>
      </c>
      <c r="D26" s="5" t="n">
        <v>70204000</v>
      </c>
      <c r="E26" s="5" t="n">
        <v>79632000</v>
      </c>
    </row>
    <row r="27" spans="1:6">
      <c r="A27" s="4" t="s">
        <v>123</v>
      </c>
      <c r="B27" s="5" t="n">
        <v>904000</v>
      </c>
      <c r="C27" s="5" t="n">
        <v>909000</v>
      </c>
      <c r="D27" s="5" t="n">
        <v>1757000</v>
      </c>
      <c r="E27" s="5" t="n">
        <v>1823000</v>
      </c>
    </row>
    <row r="28" spans="1:6">
      <c r="A28" s="4" t="s">
        <v>623</v>
      </c>
      <c r="B28" s="5" t="n">
        <v>4624000</v>
      </c>
      <c r="C28" s="5" t="n">
        <v>3852000</v>
      </c>
      <c r="D28" s="5" t="n">
        <v>8627000</v>
      </c>
      <c r="E28" s="5" t="n">
        <v>6808000</v>
      </c>
    </row>
    <row r="29" spans="1:6">
      <c r="A29" s="4" t="s">
        <v>69</v>
      </c>
      <c r="B29" s="5" t="n">
        <v>22955000</v>
      </c>
      <c r="C29" s="5" t="n">
        <v>16033000</v>
      </c>
      <c r="D29" s="5" t="n">
        <v>43365000</v>
      </c>
      <c r="E29" s="5" t="n">
        <v>43896000</v>
      </c>
    </row>
    <row r="30" spans="1:6">
      <c r="A30" s="4" t="s">
        <v>70</v>
      </c>
      <c r="B30" s="5" t="n">
        <v>36993000</v>
      </c>
      <c r="C30" s="5" t="n">
        <v>27877000</v>
      </c>
      <c r="D30" s="5" t="n">
        <v>76658000</v>
      </c>
      <c r="E30" s="5" t="n">
        <v>57417000</v>
      </c>
    </row>
    <row r="31" spans="1:6">
      <c r="A31" s="4" t="s">
        <v>71</v>
      </c>
      <c r="B31" s="4" t="s">
        <v>101</v>
      </c>
      <c r="C31" s="4" t="s">
        <v>101</v>
      </c>
      <c r="D31" s="4" t="s">
        <v>101</v>
      </c>
      <c r="E31" s="4" t="s">
        <v>101</v>
      </c>
    </row>
    <row r="32" spans="1:6">
      <c r="A32" s="4" t="s">
        <v>72</v>
      </c>
      <c r="B32" s="4" t="s">
        <v>101</v>
      </c>
      <c r="C32" s="4" t="s">
        <v>101</v>
      </c>
      <c r="D32" s="4" t="s">
        <v>101</v>
      </c>
      <c r="E32" s="4" t="s">
        <v>101</v>
      </c>
    </row>
    <row r="33" spans="1:6">
      <c r="A33" s="4" t="s">
        <v>73</v>
      </c>
      <c r="B33" s="4" t="s">
        <v>101</v>
      </c>
      <c r="C33" s="4" t="s">
        <v>101</v>
      </c>
      <c r="D33" s="4" t="s">
        <v>101</v>
      </c>
      <c r="E33" s="4" t="s">
        <v>101</v>
      </c>
    </row>
    <row r="34" spans="1:6">
      <c r="A34" s="4" t="s">
        <v>624</v>
      </c>
      <c r="B34" s="4" t="s">
        <v>101</v>
      </c>
      <c r="C34" s="4" t="s">
        <v>101</v>
      </c>
      <c r="D34" s="4" t="s">
        <v>101</v>
      </c>
      <c r="E34" s="4" t="s">
        <v>101</v>
      </c>
    </row>
    <row r="35" spans="1:6">
      <c r="A35" s="4" t="s">
        <v>316</v>
      </c>
      <c r="B35" s="4" t="s">
        <v>101</v>
      </c>
      <c r="C35" s="4" t="s">
        <v>101</v>
      </c>
      <c r="D35" s="4" t="s">
        <v>101</v>
      </c>
      <c r="E35" s="4" t="s">
        <v>101</v>
      </c>
    </row>
    <row r="36" spans="1:6">
      <c r="A36" s="4" t="s">
        <v>625</v>
      </c>
      <c r="B36" s="5" t="n">
        <v>10381000</v>
      </c>
      <c r="C36" s="5" t="n">
        <v>5015000</v>
      </c>
      <c r="D36" s="5" t="n">
        <v>19563000</v>
      </c>
      <c r="E36" s="5" t="n">
        <v>10372000</v>
      </c>
    </row>
    <row r="37" spans="1:6">
      <c r="A37" s="4" t="s">
        <v>626</v>
      </c>
      <c r="B37" s="5" t="n">
        <v>148462000</v>
      </c>
      <c r="C37" s="5" t="n">
        <v>143184</v>
      </c>
      <c r="D37" s="5" t="n">
        <v>148462000</v>
      </c>
      <c r="E37" s="5" t="n">
        <v>143184</v>
      </c>
    </row>
    <row r="38" spans="1:6">
      <c r="A38" s="4" t="s">
        <v>627</v>
      </c>
      <c r="B38" s="5" t="n">
        <v>1261372000</v>
      </c>
      <c r="C38" s="5" t="n">
        <v>848423</v>
      </c>
      <c r="D38" s="5" t="n">
        <v>1261372000</v>
      </c>
      <c r="E38" s="5" t="n">
        <v>848423</v>
      </c>
    </row>
    <row r="39" spans="1:6">
      <c r="A39" s="4" t="s">
        <v>628</v>
      </c>
      <c r="B39" s="5" t="n">
        <v>1250519000</v>
      </c>
      <c r="C39" s="5" t="n">
        <v>1336073</v>
      </c>
      <c r="D39" s="5" t="n">
        <v>1250519000</v>
      </c>
      <c r="E39" s="5" t="n">
        <v>1336073</v>
      </c>
    </row>
    <row r="40" spans="1:6">
      <c r="A40" s="4" t="s">
        <v>630</v>
      </c>
    </row>
    <row r="41" spans="1:6">
      <c r="A41" s="3" t="s">
        <v>62</v>
      </c>
    </row>
    <row r="42" spans="1:6">
      <c r="A42" s="4" t="s">
        <v>63</v>
      </c>
      <c r="B42" s="5" t="n">
        <v>363235000</v>
      </c>
      <c r="C42" s="5" t="n">
        <v>347222000</v>
      </c>
      <c r="D42" s="5" t="n">
        <v>697514000</v>
      </c>
      <c r="E42" s="5" t="n">
        <v>708162000</v>
      </c>
    </row>
    <row r="43" spans="1:6">
      <c r="A43" s="4" t="s">
        <v>314</v>
      </c>
      <c r="B43" s="5" t="n">
        <v>48093000</v>
      </c>
      <c r="C43" s="5" t="n">
        <v>35276000</v>
      </c>
      <c r="D43" s="5" t="n">
        <v>82860000</v>
      </c>
      <c r="E43" s="5" t="n">
        <v>77334000</v>
      </c>
    </row>
    <row r="44" spans="1:6">
      <c r="A44" s="4" t="s">
        <v>67</v>
      </c>
      <c r="B44" s="5" t="n">
        <v>11659000</v>
      </c>
      <c r="C44" s="5" t="n">
        <v>10446000</v>
      </c>
      <c r="D44" s="5" t="n">
        <v>21171000</v>
      </c>
      <c r="E44" s="5" t="n">
        <v>18411000</v>
      </c>
    </row>
    <row r="45" spans="1:6">
      <c r="A45" s="4" t="s">
        <v>622</v>
      </c>
      <c r="B45" s="5" t="n">
        <v>20233000</v>
      </c>
      <c r="C45" s="5" t="n">
        <v>17934000</v>
      </c>
      <c r="D45" s="5" t="n">
        <v>37088000</v>
      </c>
      <c r="E45" s="5" t="n">
        <v>37021000</v>
      </c>
    </row>
    <row r="46" spans="1:6">
      <c r="A46" s="4" t="s">
        <v>123</v>
      </c>
      <c r="B46" s="5" t="n">
        <v>56000</v>
      </c>
      <c r="C46" s="5" t="n">
        <v>76000</v>
      </c>
      <c r="D46" s="5" t="n">
        <v>101000</v>
      </c>
      <c r="E46" s="5" t="n">
        <v>159000</v>
      </c>
    </row>
    <row r="47" spans="1:6">
      <c r="A47" s="4" t="s">
        <v>623</v>
      </c>
      <c r="B47" s="5" t="n">
        <v>371000</v>
      </c>
      <c r="C47" s="5" t="n">
        <v>479000</v>
      </c>
      <c r="D47" s="5" t="n">
        <v>713000</v>
      </c>
      <c r="E47" s="5" t="n">
        <v>983000</v>
      </c>
    </row>
    <row r="48" spans="1:6">
      <c r="A48" s="4" t="s">
        <v>69</v>
      </c>
      <c r="B48" s="5" t="n">
        <v>2923000</v>
      </c>
      <c r="C48" s="5" t="n">
        <v>-554000</v>
      </c>
      <c r="D48" s="5" t="n">
        <v>5088000</v>
      </c>
      <c r="E48" s="5" t="n">
        <v>2102000</v>
      </c>
    </row>
    <row r="49" spans="1:6">
      <c r="A49" s="4" t="s">
        <v>70</v>
      </c>
      <c r="B49" s="5" t="n">
        <v>12851000</v>
      </c>
      <c r="C49" s="5" t="n">
        <v>6895000</v>
      </c>
      <c r="D49" s="5" t="n">
        <v>18699000</v>
      </c>
      <c r="E49" s="5" t="n">
        <v>18658000</v>
      </c>
    </row>
    <row r="50" spans="1:6">
      <c r="A50" s="4" t="s">
        <v>71</v>
      </c>
      <c r="B50" s="4" t="s">
        <v>101</v>
      </c>
      <c r="C50" s="4" t="s">
        <v>101</v>
      </c>
      <c r="D50" s="4" t="s">
        <v>101</v>
      </c>
      <c r="E50" s="4" t="s">
        <v>101</v>
      </c>
    </row>
    <row r="51" spans="1:6">
      <c r="A51" s="4" t="s">
        <v>72</v>
      </c>
      <c r="B51" s="4" t="s">
        <v>101</v>
      </c>
      <c r="C51" s="4" t="s">
        <v>101</v>
      </c>
      <c r="D51" s="4" t="s">
        <v>101</v>
      </c>
      <c r="E51" s="4" t="s">
        <v>101</v>
      </c>
    </row>
    <row r="52" spans="1:6">
      <c r="A52" s="4" t="s">
        <v>73</v>
      </c>
      <c r="B52" s="4" t="s">
        <v>101</v>
      </c>
      <c r="C52" s="4" t="s">
        <v>101</v>
      </c>
      <c r="D52" s="4" t="s">
        <v>101</v>
      </c>
      <c r="E52" s="4" t="s">
        <v>101</v>
      </c>
    </row>
    <row r="53" spans="1:6">
      <c r="A53" s="4" t="s">
        <v>624</v>
      </c>
      <c r="B53" s="4" t="s">
        <v>101</v>
      </c>
      <c r="C53" s="4" t="s">
        <v>101</v>
      </c>
      <c r="D53" s="4" t="s">
        <v>101</v>
      </c>
      <c r="E53" s="4" t="s">
        <v>101</v>
      </c>
    </row>
    <row r="54" spans="1:6">
      <c r="A54" s="4" t="s">
        <v>316</v>
      </c>
      <c r="B54" s="4" t="s">
        <v>101</v>
      </c>
      <c r="C54" s="4" t="s">
        <v>101</v>
      </c>
      <c r="D54" s="4" t="s">
        <v>101</v>
      </c>
      <c r="E54" s="4" t="s">
        <v>101</v>
      </c>
    </row>
    <row r="55" spans="1:6">
      <c r="A55" s="4" t="s">
        <v>625</v>
      </c>
      <c r="B55" s="5" t="n">
        <v>1187000</v>
      </c>
      <c r="C55" s="5" t="n">
        <v>2470000</v>
      </c>
      <c r="D55" s="5" t="n">
        <v>1859000</v>
      </c>
      <c r="E55" s="5" t="n">
        <v>5109000</v>
      </c>
    </row>
    <row r="56" spans="1:6">
      <c r="A56" s="4" t="s">
        <v>626</v>
      </c>
      <c r="B56" s="5" t="n">
        <v>154522000</v>
      </c>
      <c r="C56" s="5" t="n">
        <v>148441</v>
      </c>
      <c r="D56" s="5" t="n">
        <v>154522000</v>
      </c>
      <c r="E56" s="5" t="n">
        <v>148441</v>
      </c>
    </row>
    <row r="57" spans="1:6">
      <c r="A57" s="4" t="s">
        <v>627</v>
      </c>
      <c r="B57" s="5" t="n">
        <v>408608000</v>
      </c>
      <c r="C57" s="5" t="n">
        <v>428386</v>
      </c>
      <c r="D57" s="5" t="n">
        <v>408608000</v>
      </c>
      <c r="E57" s="5" t="n">
        <v>428386</v>
      </c>
    </row>
    <row r="58" spans="1:6">
      <c r="A58" s="4" t="s">
        <v>628</v>
      </c>
      <c r="B58" s="5" t="n">
        <v>283158000</v>
      </c>
      <c r="C58" s="5" t="n">
        <v>209090</v>
      </c>
      <c r="D58" s="5" t="n">
        <v>283158000</v>
      </c>
      <c r="E58" s="5" t="n">
        <v>209090</v>
      </c>
    </row>
    <row r="59" spans="1:6">
      <c r="A59" s="4" t="s">
        <v>631</v>
      </c>
    </row>
    <row r="60" spans="1:6">
      <c r="A60" s="3" t="s">
        <v>62</v>
      </c>
    </row>
    <row r="61" spans="1:6">
      <c r="A61" s="4" t="s">
        <v>63</v>
      </c>
      <c r="B61" s="4" t="s">
        <v>101</v>
      </c>
      <c r="C61" s="4" t="s">
        <v>101</v>
      </c>
      <c r="D61" s="4" t="s">
        <v>101</v>
      </c>
      <c r="E61" s="4" t="s">
        <v>101</v>
      </c>
    </row>
    <row r="62" spans="1:6">
      <c r="A62" s="4" t="s">
        <v>314</v>
      </c>
      <c r="B62" s="4" t="s">
        <v>101</v>
      </c>
      <c r="C62" s="4" t="s">
        <v>101</v>
      </c>
      <c r="D62" s="4" t="s">
        <v>101</v>
      </c>
      <c r="E62" s="4" t="s">
        <v>101</v>
      </c>
    </row>
    <row r="63" spans="1:6">
      <c r="A63" s="4" t="s">
        <v>67</v>
      </c>
      <c r="B63" s="5" t="n">
        <v>23595000</v>
      </c>
      <c r="C63" s="5" t="n">
        <v>18287000</v>
      </c>
      <c r="D63" s="5" t="n">
        <v>49619000</v>
      </c>
      <c r="E63" s="5" t="n">
        <v>43710000</v>
      </c>
    </row>
    <row r="64" spans="1:6">
      <c r="A64" s="4" t="s">
        <v>622</v>
      </c>
      <c r="B64" s="4" t="s">
        <v>101</v>
      </c>
      <c r="C64" s="4" t="s">
        <v>101</v>
      </c>
      <c r="D64" s="4" t="s">
        <v>101</v>
      </c>
      <c r="E64" s="4" t="s">
        <v>101</v>
      </c>
    </row>
    <row r="65" spans="1:6">
      <c r="A65" s="4" t="s">
        <v>123</v>
      </c>
      <c r="B65" s="4" t="s">
        <v>101</v>
      </c>
      <c r="C65" s="4" t="s">
        <v>101</v>
      </c>
      <c r="D65" s="4" t="s">
        <v>101</v>
      </c>
      <c r="E65" s="4" t="s">
        <v>101</v>
      </c>
    </row>
    <row r="66" spans="1:6">
      <c r="A66" s="4" t="s">
        <v>623</v>
      </c>
      <c r="B66" s="4" t="s">
        <v>101</v>
      </c>
      <c r="C66" s="4" t="s">
        <v>101</v>
      </c>
      <c r="D66" s="4" t="s">
        <v>101</v>
      </c>
      <c r="E66" s="4" t="s">
        <v>101</v>
      </c>
    </row>
    <row r="67" spans="1:6">
      <c r="A67" s="4" t="s">
        <v>69</v>
      </c>
      <c r="B67" s="4" t="s">
        <v>101</v>
      </c>
      <c r="C67" s="4" t="s">
        <v>101</v>
      </c>
      <c r="D67" s="4" t="s">
        <v>101</v>
      </c>
      <c r="E67" s="4" t="s">
        <v>101</v>
      </c>
    </row>
    <row r="68" spans="1:6">
      <c r="A68" s="4" t="s">
        <v>70</v>
      </c>
      <c r="B68" s="5" t="n">
        <v>-23595000</v>
      </c>
      <c r="C68" s="5" t="n">
        <v>-18287000</v>
      </c>
      <c r="D68" s="5" t="n">
        <v>-49619000</v>
      </c>
      <c r="E68" s="5" t="n">
        <v>-43710000</v>
      </c>
    </row>
    <row r="69" spans="1:6">
      <c r="A69" s="4" t="s">
        <v>71</v>
      </c>
      <c r="B69" s="4" t="s">
        <v>101</v>
      </c>
      <c r="C69" s="4" t="s">
        <v>101</v>
      </c>
      <c r="D69" s="4" t="s">
        <v>101</v>
      </c>
      <c r="E69" s="4" t="s">
        <v>101</v>
      </c>
    </row>
    <row r="70" spans="1:6">
      <c r="A70" s="4" t="s">
        <v>72</v>
      </c>
      <c r="B70" s="4" t="s">
        <v>101</v>
      </c>
      <c r="C70" s="4" t="s">
        <v>101</v>
      </c>
      <c r="D70" s="4" t="s">
        <v>101</v>
      </c>
      <c r="E70" s="4" t="s">
        <v>101</v>
      </c>
    </row>
    <row r="71" spans="1:6">
      <c r="A71" s="4" t="s">
        <v>73</v>
      </c>
      <c r="B71" s="4" t="s">
        <v>101</v>
      </c>
      <c r="C71" s="4" t="s">
        <v>101</v>
      </c>
      <c r="D71" s="4" t="s">
        <v>101</v>
      </c>
      <c r="E71" s="4" t="s">
        <v>101</v>
      </c>
    </row>
    <row r="72" spans="1:6">
      <c r="A72" s="4" t="s">
        <v>624</v>
      </c>
      <c r="B72" s="4" t="s">
        <v>101</v>
      </c>
      <c r="C72" s="4" t="s">
        <v>101</v>
      </c>
      <c r="D72" s="4" t="s">
        <v>101</v>
      </c>
      <c r="E72" s="4" t="s">
        <v>101</v>
      </c>
    </row>
    <row r="73" spans="1:6">
      <c r="A73" s="4" t="s">
        <v>316</v>
      </c>
      <c r="B73" s="4" t="s">
        <v>101</v>
      </c>
      <c r="C73" s="4" t="s">
        <v>101</v>
      </c>
      <c r="D73" s="4" t="s">
        <v>101</v>
      </c>
      <c r="E73" s="4" t="s">
        <v>101</v>
      </c>
    </row>
    <row r="74" spans="1:6">
      <c r="A74" s="4" t="s">
        <v>625</v>
      </c>
      <c r="B74" s="4" t="s">
        <v>101</v>
      </c>
      <c r="C74" s="4" t="s">
        <v>101</v>
      </c>
      <c r="D74" s="4" t="s">
        <v>101</v>
      </c>
      <c r="E74" s="4" t="s">
        <v>101</v>
      </c>
    </row>
    <row r="75" spans="1:6">
      <c r="A75" s="4" t="s">
        <v>626</v>
      </c>
      <c r="B75" s="4" t="s">
        <v>101</v>
      </c>
      <c r="C75" s="4" t="s">
        <v>101</v>
      </c>
      <c r="D75" s="4" t="s">
        <v>101</v>
      </c>
      <c r="E75" s="4" t="s">
        <v>101</v>
      </c>
    </row>
    <row r="76" spans="1:6">
      <c r="A76" s="4" t="s">
        <v>627</v>
      </c>
      <c r="B76" s="4" t="s">
        <v>101</v>
      </c>
      <c r="C76" s="4" t="s">
        <v>101</v>
      </c>
      <c r="D76" s="4" t="s">
        <v>101</v>
      </c>
      <c r="E76" s="4" t="s">
        <v>101</v>
      </c>
    </row>
    <row r="77" spans="1:6">
      <c r="A77" s="4" t="s">
        <v>628</v>
      </c>
      <c r="B77" s="4" t="s">
        <v>101</v>
      </c>
      <c r="C77" s="4" t="s">
        <v>101</v>
      </c>
      <c r="D77" s="4" t="s">
        <v>101</v>
      </c>
      <c r="E77" s="4" t="s">
        <v>10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2</v>
      </c>
      <c r="B1" s="2" t="s">
        <v>60</v>
      </c>
      <c r="D1" s="2" t="s">
        <v>1</v>
      </c>
    </row>
    <row r="2" spans="1:6">
      <c r="B2" s="2" t="s">
        <v>2</v>
      </c>
      <c r="C2" s="2" t="s">
        <v>61</v>
      </c>
      <c r="D2" s="2" t="s">
        <v>2</v>
      </c>
      <c r="E2" s="2" t="s">
        <v>61</v>
      </c>
      <c r="F2" s="2" t="s">
        <v>23</v>
      </c>
    </row>
    <row r="3" spans="1:6">
      <c r="A3" s="3" t="s">
        <v>62</v>
      </c>
    </row>
    <row r="4" spans="1:6">
      <c r="A4" s="4" t="s">
        <v>63</v>
      </c>
      <c r="B4" s="7" t="n">
        <v>956843</v>
      </c>
      <c r="C4" s="7" t="n">
        <v>851927</v>
      </c>
      <c r="D4" s="7" t="n">
        <v>1833300</v>
      </c>
      <c r="E4" s="7" t="n">
        <v>1699633</v>
      </c>
    </row>
    <row r="5" spans="1:6">
      <c r="A5" s="4" t="s">
        <v>32</v>
      </c>
      <c r="B5" s="5" t="n">
        <v>433781</v>
      </c>
      <c r="D5" s="5" t="n">
        <v>433781</v>
      </c>
      <c r="F5" s="7" t="n">
        <v>420819</v>
      </c>
    </row>
    <row r="6" spans="1:6">
      <c r="A6" s="4" t="s">
        <v>633</v>
      </c>
    </row>
    <row r="7" spans="1:6">
      <c r="A7" s="3" t="s">
        <v>62</v>
      </c>
    </row>
    <row r="8" spans="1:6">
      <c r="A8" s="4" t="s">
        <v>63</v>
      </c>
      <c r="B8" s="5" t="n">
        <v>83440</v>
      </c>
      <c r="C8" s="5" t="n">
        <v>77312</v>
      </c>
      <c r="D8" s="5" t="n">
        <v>172668</v>
      </c>
      <c r="E8" s="5" t="n">
        <v>160691</v>
      </c>
    </row>
    <row r="9" spans="1:6">
      <c r="A9" s="4" t="s">
        <v>32</v>
      </c>
      <c r="B9" s="5" t="n">
        <v>207706</v>
      </c>
      <c r="D9" s="5" t="n">
        <v>207706</v>
      </c>
      <c r="F9" s="5" t="n">
        <v>201985</v>
      </c>
    </row>
    <row r="10" spans="1:6">
      <c r="A10" s="4" t="s">
        <v>634</v>
      </c>
    </row>
    <row r="11" spans="1:6">
      <c r="A11" s="3" t="s">
        <v>62</v>
      </c>
    </row>
    <row r="12" spans="1:6">
      <c r="A12" s="4" t="s">
        <v>63</v>
      </c>
      <c r="B12" s="5" t="n">
        <v>720868</v>
      </c>
      <c r="C12" s="5" t="n">
        <v>637793</v>
      </c>
      <c r="D12" s="5" t="n">
        <v>1334157</v>
      </c>
      <c r="E12" s="5" t="n">
        <v>1272305</v>
      </c>
    </row>
    <row r="13" spans="1:6">
      <c r="A13" s="4" t="s">
        <v>32</v>
      </c>
      <c r="B13" s="5" t="n">
        <v>212237</v>
      </c>
      <c r="D13" s="5" t="n">
        <v>212237</v>
      </c>
      <c r="F13" s="5" t="n">
        <v>207147</v>
      </c>
    </row>
    <row r="14" spans="1:6">
      <c r="A14" s="4" t="s">
        <v>635</v>
      </c>
    </row>
    <row r="15" spans="1:6">
      <c r="A15" s="3" t="s">
        <v>62</v>
      </c>
    </row>
    <row r="16" spans="1:6">
      <c r="A16" s="4" t="s">
        <v>63</v>
      </c>
      <c r="B16" s="5" t="n">
        <v>152535</v>
      </c>
      <c r="C16" s="7" t="n">
        <v>136822</v>
      </c>
      <c r="D16" s="5" t="n">
        <v>326475</v>
      </c>
      <c r="E16" s="7" t="n">
        <v>266637</v>
      </c>
    </row>
    <row r="17" spans="1:6">
      <c r="A17" s="4" t="s">
        <v>32</v>
      </c>
      <c r="B17" s="7" t="n">
        <v>13838</v>
      </c>
      <c r="D17" s="7" t="n">
        <v>13838</v>
      </c>
      <c r="F17" s="7" t="n">
        <v>1168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0</v>
      </c>
      <c r="D1" s="2" t="s">
        <v>1</v>
      </c>
    </row>
    <row r="2" spans="1:5">
      <c r="B2" s="2" t="s">
        <v>2</v>
      </c>
      <c r="C2" s="2" t="s">
        <v>61</v>
      </c>
      <c r="D2" s="2" t="s">
        <v>2</v>
      </c>
      <c r="E2" s="2" t="s">
        <v>61</v>
      </c>
    </row>
    <row r="3" spans="1:5">
      <c r="A3" s="3" t="s">
        <v>62</v>
      </c>
    </row>
    <row r="4" spans="1:5">
      <c r="A4" s="4" t="s">
        <v>623</v>
      </c>
      <c r="B4" s="7" t="n">
        <v>4995</v>
      </c>
      <c r="C4" s="7" t="n">
        <v>4331</v>
      </c>
      <c r="D4" s="7" t="n">
        <v>9340</v>
      </c>
      <c r="E4" s="7" t="n">
        <v>7791</v>
      </c>
    </row>
    <row r="5" spans="1:5">
      <c r="A5" s="4" t="s">
        <v>123</v>
      </c>
      <c r="B5" s="5" t="n">
        <v>960</v>
      </c>
      <c r="C5" s="5" t="n">
        <v>985</v>
      </c>
      <c r="D5" s="5" t="n">
        <v>1858</v>
      </c>
      <c r="E5" s="5" t="n">
        <v>1982</v>
      </c>
    </row>
    <row r="6" spans="1:5">
      <c r="A6" s="4" t="s">
        <v>637</v>
      </c>
      <c r="B6" s="5" t="n">
        <v>24384</v>
      </c>
      <c r="C6" s="5" t="n">
        <v>13763</v>
      </c>
      <c r="D6" s="5" t="n">
        <v>45184</v>
      </c>
      <c r="E6" s="5" t="n">
        <v>29035</v>
      </c>
    </row>
    <row r="7" spans="1:5">
      <c r="A7" s="4" t="s">
        <v>125</v>
      </c>
      <c r="B7" s="5" t="n">
        <v>1494</v>
      </c>
      <c r="C7" s="5" t="n">
        <v>1716</v>
      </c>
      <c r="D7" s="5" t="n">
        <v>3269</v>
      </c>
      <c r="E7" s="5" t="n">
        <v>16963</v>
      </c>
    </row>
    <row r="8" spans="1:5">
      <c r="B8" s="7" t="n">
        <v>31833</v>
      </c>
      <c r="C8" s="7" t="n">
        <v>20795</v>
      </c>
      <c r="D8" s="7" t="n">
        <v>59651</v>
      </c>
      <c r="E8" s="7" t="n">
        <v>5577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60</v>
      </c>
      <c r="D1" s="2" t="s">
        <v>1</v>
      </c>
    </row>
    <row r="2" spans="1:5">
      <c r="B2" s="2" t="s">
        <v>2</v>
      </c>
      <c r="C2" s="2" t="s">
        <v>61</v>
      </c>
      <c r="D2" s="2" t="s">
        <v>2</v>
      </c>
      <c r="E2" s="2" t="s">
        <v>61</v>
      </c>
    </row>
    <row r="3" spans="1:5">
      <c r="A3" s="3" t="s">
        <v>62</v>
      </c>
    </row>
    <row r="4" spans="1:5">
      <c r="A4" s="4" t="s">
        <v>639</v>
      </c>
      <c r="B4" s="7" t="n">
        <v>67996</v>
      </c>
      <c r="C4" s="7" t="n">
        <v>56447</v>
      </c>
      <c r="D4" s="7" t="n">
        <v>128527</v>
      </c>
      <c r="E4" s="7" t="n">
        <v>112618</v>
      </c>
    </row>
    <row r="5" spans="1:5">
      <c r="A5" s="4" t="s">
        <v>640</v>
      </c>
      <c r="B5" s="5" t="n">
        <v>11692</v>
      </c>
      <c r="C5" s="5" t="n">
        <v>6193</v>
      </c>
      <c r="D5" s="5" t="n">
        <v>16573</v>
      </c>
      <c r="E5" s="5" t="n">
        <v>12503</v>
      </c>
    </row>
    <row r="6" spans="1:5">
      <c r="B6" s="7" t="n">
        <v>79688</v>
      </c>
      <c r="C6" s="7" t="n">
        <v>62640</v>
      </c>
      <c r="D6" s="7" t="n">
        <v>145100</v>
      </c>
      <c r="E6" s="7" t="n">
        <v>12512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60</v>
      </c>
      <c r="D1" s="2" t="s">
        <v>1</v>
      </c>
    </row>
    <row r="2" spans="1:5">
      <c r="B2" s="2" t="s">
        <v>2</v>
      </c>
      <c r="C2" s="2" t="s">
        <v>61</v>
      </c>
      <c r="D2" s="2" t="s">
        <v>2</v>
      </c>
      <c r="E2" s="2" t="s">
        <v>61</v>
      </c>
    </row>
    <row r="3" spans="1:5">
      <c r="A3" s="3" t="s">
        <v>642</v>
      </c>
    </row>
    <row r="4" spans="1:5">
      <c r="A4" s="4" t="s">
        <v>317</v>
      </c>
      <c r="B4" s="7" t="n">
        <v>-21385</v>
      </c>
      <c r="C4" s="7" t="n">
        <v>-68864</v>
      </c>
      <c r="D4" s="7" t="n">
        <v>-62762</v>
      </c>
      <c r="E4" s="7" t="n">
        <v>34994</v>
      </c>
    </row>
    <row r="5" spans="1:5">
      <c r="A5" s="4" t="s">
        <v>643</v>
      </c>
      <c r="B5" s="5" t="n">
        <v>2374</v>
      </c>
      <c r="C5" s="5" t="n">
        <v>2062</v>
      </c>
      <c r="D5" s="5" t="n">
        <v>4717</v>
      </c>
      <c r="E5" s="5" t="n">
        <v>4275</v>
      </c>
    </row>
    <row r="6" spans="1:5">
      <c r="A6" s="4" t="s">
        <v>644</v>
      </c>
      <c r="B6" s="7" t="n">
        <v>-23759</v>
      </c>
      <c r="C6" s="7" t="n">
        <v>-70926</v>
      </c>
      <c r="D6" s="7" t="n">
        <v>-67479</v>
      </c>
      <c r="E6" s="7" t="n">
        <v>30719</v>
      </c>
    </row>
    <row r="7" spans="1:5">
      <c r="A7" s="4" t="s">
        <v>645</v>
      </c>
      <c r="B7" s="5" t="n">
        <v>149247715</v>
      </c>
      <c r="C7" s="5" t="n">
        <v>146821112</v>
      </c>
      <c r="D7" s="5" t="n">
        <v>148862333</v>
      </c>
      <c r="E7" s="5" t="n">
        <v>146941860</v>
      </c>
    </row>
    <row r="8" spans="1:5">
      <c r="A8" s="4" t="s">
        <v>318</v>
      </c>
      <c r="B8" s="8" t="n">
        <v>-0.16</v>
      </c>
      <c r="C8" s="8" t="n">
        <v>-0.48</v>
      </c>
      <c r="D8" s="8" t="n">
        <v>-0.45</v>
      </c>
      <c r="E8" s="8" t="n">
        <v>0.21</v>
      </c>
    </row>
    <row r="9" spans="1:5">
      <c r="A9" s="3" t="s">
        <v>646</v>
      </c>
    </row>
    <row r="10" spans="1:5">
      <c r="A10" s="4" t="s">
        <v>644</v>
      </c>
      <c r="B10" s="7" t="n">
        <v>-23759</v>
      </c>
      <c r="C10" s="7" t="n">
        <v>-70926</v>
      </c>
      <c r="D10" s="7" t="n">
        <v>-67479</v>
      </c>
      <c r="E10" s="7" t="n">
        <v>30719</v>
      </c>
    </row>
    <row r="11" spans="1:5">
      <c r="A11" s="4" t="s">
        <v>298</v>
      </c>
      <c r="B11" s="4" t="s">
        <v>101</v>
      </c>
      <c r="C11" s="4" t="s">
        <v>101</v>
      </c>
      <c r="D11" s="4" t="s">
        <v>101</v>
      </c>
      <c r="E11" s="5" t="n">
        <v>2088</v>
      </c>
    </row>
    <row r="12" spans="1:5">
      <c r="A12" s="4" t="s">
        <v>647</v>
      </c>
      <c r="B12" s="7" t="n">
        <v>-23759</v>
      </c>
      <c r="C12" s="7" t="n">
        <v>-70926</v>
      </c>
      <c r="D12" s="7" t="n">
        <v>-67479</v>
      </c>
      <c r="E12" s="7" t="n">
        <v>32807</v>
      </c>
    </row>
    <row r="13" spans="1:5">
      <c r="A13" s="4" t="s">
        <v>645</v>
      </c>
      <c r="B13" s="5" t="n">
        <v>149247715</v>
      </c>
      <c r="C13" s="5" t="n">
        <v>146821112</v>
      </c>
      <c r="D13" s="5" t="n">
        <v>148862333</v>
      </c>
      <c r="E13" s="5" t="n">
        <v>146941860</v>
      </c>
    </row>
    <row r="14" spans="1:5">
      <c r="A14" s="4" t="s">
        <v>648</v>
      </c>
      <c r="B14" s="5" t="n">
        <v>2377279</v>
      </c>
      <c r="C14" s="5" t="n">
        <v>2884809</v>
      </c>
      <c r="D14" s="5" t="n">
        <v>2704346</v>
      </c>
      <c r="E14" s="5" t="n">
        <v>2866591</v>
      </c>
    </row>
    <row r="15" spans="1:5">
      <c r="A15" s="4" t="s">
        <v>649</v>
      </c>
      <c r="B15" s="5" t="n">
        <v>136508</v>
      </c>
      <c r="C15" s="5" t="n">
        <v>101294</v>
      </c>
      <c r="D15" s="5" t="n">
        <v>125905</v>
      </c>
      <c r="E15" s="5" t="n">
        <v>97465</v>
      </c>
    </row>
    <row r="16" spans="1:5">
      <c r="A16" s="4" t="s">
        <v>650</v>
      </c>
      <c r="B16" s="5" t="n">
        <v>39574831</v>
      </c>
      <c r="C16" s="5" t="n">
        <v>38804494</v>
      </c>
      <c r="D16" s="5" t="n">
        <v>39574831</v>
      </c>
      <c r="E16" s="5" t="n">
        <v>38804494</v>
      </c>
    </row>
    <row r="17" spans="1:5">
      <c r="A17" s="4" t="s">
        <v>651</v>
      </c>
      <c r="B17" s="5" t="n">
        <v>191336333</v>
      </c>
      <c r="C17" s="5" t="n">
        <v>188611709</v>
      </c>
      <c r="D17" s="5" t="n">
        <v>191267415</v>
      </c>
      <c r="E17" s="5" t="n">
        <v>188710410</v>
      </c>
    </row>
    <row r="18" spans="1:5">
      <c r="A18" s="4" t="s">
        <v>319</v>
      </c>
      <c r="B18" s="8" t="n">
        <v>-0.16</v>
      </c>
      <c r="C18" s="8" t="n">
        <v>-0.48</v>
      </c>
      <c r="D18" s="8" t="n">
        <v>-0.45</v>
      </c>
      <c r="E18" s="8" t="n">
        <v>0.1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s>
  <sheetData>
    <row r="1" spans="1:9">
      <c r="A1" s="1" t="s">
        <v>652</v>
      </c>
      <c r="B1" s="2" t="s">
        <v>60</v>
      </c>
      <c r="F1" s="2" t="s">
        <v>653</v>
      </c>
      <c r="G1" s="2" t="s">
        <v>1</v>
      </c>
    </row>
    <row r="2" spans="1:9">
      <c r="B2" s="2" t="s">
        <v>654</v>
      </c>
      <c r="C2" s="2" t="s">
        <v>655</v>
      </c>
      <c r="D2" s="2" t="s">
        <v>656</v>
      </c>
      <c r="E2" s="2" t="s">
        <v>657</v>
      </c>
      <c r="F2" s="2" t="s">
        <v>658</v>
      </c>
      <c r="G2" s="2" t="s">
        <v>654</v>
      </c>
      <c r="H2" s="2" t="s">
        <v>655</v>
      </c>
      <c r="I2" s="2" t="s">
        <v>657</v>
      </c>
    </row>
    <row r="3" spans="1:9">
      <c r="A3" s="4" t="s">
        <v>97</v>
      </c>
    </row>
    <row r="4" spans="1:9">
      <c r="A4" s="3" t="s">
        <v>62</v>
      </c>
    </row>
    <row r="5" spans="1:9">
      <c r="A5" s="4" t="s">
        <v>659</v>
      </c>
      <c r="C5" s="10" t="n">
        <v>0.125</v>
      </c>
      <c r="E5" s="10" t="n">
        <v>0.125</v>
      </c>
      <c r="H5" s="8" t="n">
        <v>0.25</v>
      </c>
      <c r="I5" s="8" t="n">
        <v>0.25</v>
      </c>
    </row>
    <row r="6" spans="1:9">
      <c r="A6" s="4" t="s">
        <v>660</v>
      </c>
      <c r="C6" s="7" t="n">
        <v>18657</v>
      </c>
      <c r="E6" s="7" t="n">
        <v>18349</v>
      </c>
      <c r="H6" s="7" t="n">
        <v>37206</v>
      </c>
      <c r="I6" s="7" t="n">
        <v>36725</v>
      </c>
    </row>
    <row r="7" spans="1:9">
      <c r="A7" s="4" t="s">
        <v>661</v>
      </c>
      <c r="C7" s="10" t="n">
        <v>0.125</v>
      </c>
      <c r="E7" s="10" t="n">
        <v>0.125</v>
      </c>
      <c r="H7" s="8" t="n">
        <v>0.25</v>
      </c>
      <c r="I7" s="8" t="n">
        <v>0.25</v>
      </c>
    </row>
    <row r="8" spans="1:9">
      <c r="A8" s="4" t="s">
        <v>662</v>
      </c>
      <c r="C8" s="7" t="n">
        <v>443</v>
      </c>
      <c r="E8" s="7" t="n">
        <v>313</v>
      </c>
      <c r="H8" s="7" t="n">
        <v>968</v>
      </c>
      <c r="I8" s="7" t="n">
        <v>711</v>
      </c>
    </row>
    <row r="9" spans="1:9">
      <c r="A9" s="4" t="s">
        <v>98</v>
      </c>
    </row>
    <row r="10" spans="1:9">
      <c r="A10" s="3" t="s">
        <v>62</v>
      </c>
    </row>
    <row r="11" spans="1:9">
      <c r="A11" s="4" t="s">
        <v>659</v>
      </c>
      <c r="B11" s="11" t="n">
        <v>0.53125</v>
      </c>
      <c r="D11" s="11" t="n">
        <v>0.53125</v>
      </c>
      <c r="F11" s="12" t="n">
        <v>1.0625</v>
      </c>
      <c r="G11" s="12" t="n">
        <v>1.0625</v>
      </c>
    </row>
    <row r="12" spans="1:9">
      <c r="A12" s="4" t="s">
        <v>660</v>
      </c>
      <c r="B12" s="7" t="n">
        <v>3230</v>
      </c>
      <c r="D12" s="7" t="n">
        <v>2806</v>
      </c>
      <c r="F12" s="7" t="n">
        <v>5815</v>
      </c>
      <c r="G12" s="7" t="n">
        <v>6418</v>
      </c>
    </row>
  </sheetData>
  <mergeCells count="3">
    <mergeCell ref="A1:A2"/>
    <mergeCell ref="B1:E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1</v>
      </c>
    </row>
    <row r="2" spans="1:4">
      <c r="B2" s="2" t="s">
        <v>321</v>
      </c>
      <c r="C2" s="2" t="s">
        <v>664</v>
      </c>
      <c r="D2" s="2" t="s">
        <v>507</v>
      </c>
    </row>
    <row r="3" spans="1:4">
      <c r="A3" s="4" t="s">
        <v>516</v>
      </c>
    </row>
    <row r="4" spans="1:4">
      <c r="A4" s="3" t="s">
        <v>62</v>
      </c>
    </row>
    <row r="5" spans="1:4">
      <c r="A5" s="4" t="s">
        <v>522</v>
      </c>
      <c r="B5" s="7" t="n">
        <v>89380</v>
      </c>
      <c r="D5" s="7" t="n">
        <v>103850</v>
      </c>
    </row>
    <row r="6" spans="1:4">
      <c r="A6" s="4" t="s">
        <v>665</v>
      </c>
    </row>
    <row r="7" spans="1:4">
      <c r="A7" s="3" t="s">
        <v>62</v>
      </c>
    </row>
    <row r="8" spans="1:4">
      <c r="A8" s="4" t="s">
        <v>666</v>
      </c>
      <c r="B8" s="7" t="n">
        <v>57900</v>
      </c>
    </row>
    <row r="9" spans="1:4">
      <c r="A9" s="4" t="s">
        <v>667</v>
      </c>
    </row>
    <row r="10" spans="1:4">
      <c r="A10" s="3" t="s">
        <v>62</v>
      </c>
    </row>
    <row r="11" spans="1:4">
      <c r="A11" s="4" t="s">
        <v>668</v>
      </c>
      <c r="C11" s="7" t="n">
        <v>25</v>
      </c>
    </row>
    <row r="12" spans="1:4">
      <c r="A12" s="4" t="s">
        <v>669</v>
      </c>
      <c r="C12" s="5" t="n">
        <v>225</v>
      </c>
    </row>
    <row r="13" spans="1:4">
      <c r="A13" s="4" t="s">
        <v>670</v>
      </c>
      <c r="C13" s="7" t="n">
        <v>50</v>
      </c>
    </row>
    <row r="14" spans="1:4">
      <c r="A14" s="4" t="s">
        <v>671</v>
      </c>
    </row>
    <row r="15" spans="1:4">
      <c r="A15" s="3" t="s">
        <v>62</v>
      </c>
    </row>
    <row r="16" spans="1:4">
      <c r="A16" s="4" t="s">
        <v>672</v>
      </c>
      <c r="B16" s="5" t="n">
        <v>1</v>
      </c>
    </row>
    <row r="17" spans="1:4">
      <c r="A17" s="4" t="s">
        <v>673</v>
      </c>
    </row>
    <row r="18" spans="1:4">
      <c r="A18" s="3" t="s">
        <v>62</v>
      </c>
    </row>
    <row r="19" spans="1:4">
      <c r="A19" s="4" t="s">
        <v>672</v>
      </c>
      <c r="B19" s="5" t="n">
        <v>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674</v>
      </c>
      <c r="B1" s="2" t="s">
        <v>321</v>
      </c>
    </row>
    <row r="2" spans="1:2">
      <c r="A2" s="3" t="s">
        <v>62</v>
      </c>
    </row>
    <row r="3" spans="1:2">
      <c r="A3" s="4" t="s">
        <v>675</v>
      </c>
      <c r="B3" s="7" t="n">
        <v>25866</v>
      </c>
    </row>
    <row r="4" spans="1:2">
      <c r="A4" s="4" t="s">
        <v>676</v>
      </c>
      <c r="B4" s="5" t="n">
        <v>3200110</v>
      </c>
    </row>
    <row r="5" spans="1:2">
      <c r="B5" s="5" t="n">
        <v>3225976</v>
      </c>
    </row>
    <row r="6" spans="1:2">
      <c r="A6" s="4" t="s">
        <v>466</v>
      </c>
    </row>
    <row r="7" spans="1:2">
      <c r="A7" s="3" t="s">
        <v>62</v>
      </c>
    </row>
    <row r="8" spans="1:2">
      <c r="A8" s="4" t="s">
        <v>675</v>
      </c>
      <c r="B8" s="5" t="n">
        <v>2618</v>
      </c>
    </row>
    <row r="9" spans="1:2">
      <c r="A9" s="4" t="s">
        <v>676</v>
      </c>
      <c r="B9" s="5" t="n">
        <v>1026658</v>
      </c>
    </row>
    <row r="10" spans="1:2">
      <c r="B10" s="5" t="n">
        <v>1029276</v>
      </c>
    </row>
    <row r="11" spans="1:2">
      <c r="A11" s="4" t="s">
        <v>468</v>
      </c>
    </row>
    <row r="12" spans="1:2">
      <c r="A12" s="3" t="s">
        <v>62</v>
      </c>
    </row>
    <row r="13" spans="1:2">
      <c r="A13" s="4" t="s">
        <v>675</v>
      </c>
      <c r="B13" s="5" t="n">
        <v>7773</v>
      </c>
    </row>
    <row r="14" spans="1:2">
      <c r="A14" s="4" t="s">
        <v>676</v>
      </c>
      <c r="B14" s="5" t="n">
        <v>1747709</v>
      </c>
    </row>
    <row r="15" spans="1:2">
      <c r="B15" s="5" t="n">
        <v>1755482</v>
      </c>
    </row>
    <row r="16" spans="1:2">
      <c r="A16" s="4" t="s">
        <v>469</v>
      </c>
    </row>
    <row r="17" spans="1:2">
      <c r="A17" s="3" t="s">
        <v>62</v>
      </c>
    </row>
    <row r="18" spans="1:2">
      <c r="A18" s="4" t="s">
        <v>675</v>
      </c>
      <c r="B18" s="5" t="n">
        <v>7775</v>
      </c>
    </row>
    <row r="19" spans="1:2">
      <c r="A19" s="4" t="s">
        <v>676</v>
      </c>
      <c r="B19" s="5" t="n">
        <v>326348</v>
      </c>
    </row>
    <row r="20" spans="1:2">
      <c r="B20" s="5" t="n">
        <v>334123</v>
      </c>
    </row>
    <row r="21" spans="1:2">
      <c r="A21" s="4" t="s">
        <v>470</v>
      </c>
    </row>
    <row r="22" spans="1:2">
      <c r="A22" s="3" t="s">
        <v>62</v>
      </c>
    </row>
    <row r="23" spans="1:2">
      <c r="A23" s="4" t="s">
        <v>675</v>
      </c>
      <c r="B23" s="5" t="n">
        <v>7700</v>
      </c>
    </row>
    <row r="24" spans="1:2">
      <c r="A24" s="4" t="s">
        <v>676</v>
      </c>
      <c r="B24" s="5" t="n">
        <v>99395</v>
      </c>
    </row>
    <row r="25" spans="1:2">
      <c r="B25" s="7" t="n">
        <v>1070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62</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0:03:21Z</dcterms:created>
  <dcterms:modified xmlns:dcterms="http://purl.org/dc/terms/" xmlns:xsi="http://www.w3.org/2001/XMLSchema-instance" xsi:type="dcterms:W3CDTF">2018-11-08T10:03:21Z</dcterms:modified>
</cp:coreProperties>
</file>